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 "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NOTES PAYABLE AND OTHER FINANCI" sheetId="14" state="visible" r:id="rId14"/>
    <sheet xmlns:r="http://schemas.openxmlformats.org/officeDocument/2006/relationships" name="SECURED PROMISSORY NOT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AT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CURRENT ASSE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NOTES PAYABLE AND OTHER FINAN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STATEMENT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OTHER CURRENT ASSET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OTHER CURRENT LIABILITIES (Deta" sheetId="51" state="visible" r:id="rId51"/>
    <sheet xmlns:r="http://schemas.openxmlformats.org/officeDocument/2006/relationships" name="NOTES PAYABLE AND OTHER FINAN_3" sheetId="52" state="visible" r:id="rId52"/>
    <sheet xmlns:r="http://schemas.openxmlformats.org/officeDocument/2006/relationships" name="NOTES PAYABLE AND OTHER FINAN_4" sheetId="53" state="visible" r:id="rId53"/>
    <sheet xmlns:r="http://schemas.openxmlformats.org/officeDocument/2006/relationships" name="SECURED PROMISSORY NOTES (Detai" sheetId="54" state="visible" r:id="rId54"/>
    <sheet xmlns:r="http://schemas.openxmlformats.org/officeDocument/2006/relationships" name="STOCKHOLDERS' EQUITY (Details N"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Det" sheetId="62" state="visible" r:id="rId62"/>
    <sheet xmlns:r="http://schemas.openxmlformats.org/officeDocument/2006/relationships" name="RESTATEMENT (Details)" sheetId="63" state="visible" r:id="rId63"/>
    <sheet xmlns:r="http://schemas.openxmlformats.org/officeDocument/2006/relationships" name="RESTATEMENT (Details 1)" sheetId="64" state="visible" r:id="rId64"/>
    <sheet xmlns:r="http://schemas.openxmlformats.org/officeDocument/2006/relationships" name="RESTATEMENT (Details 2)" sheetId="65" state="visible" r:id="rId65"/>
    <sheet xmlns:r="http://schemas.openxmlformats.org/officeDocument/2006/relationships" name="RESTATEMENT (Details Narrative)"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18">
  <si>
    <t>Document and Entity Information</t>
  </si>
  <si>
    <t>3 Months Ended</t>
  </si>
  <si>
    <t>Mar. 31, 2019</t>
  </si>
  <si>
    <t>Document And Entity Information</t>
  </si>
  <si>
    <t>Entity Registrant Name</t>
  </si>
  <si>
    <t>Ondas Holdings Inc.</t>
  </si>
  <si>
    <t>Entity Central Index Key</t>
  </si>
  <si>
    <t>0001646188</t>
  </si>
  <si>
    <t>Document Type</t>
  </si>
  <si>
    <t>S-1/A</t>
  </si>
  <si>
    <t>Document Period End Date</t>
  </si>
  <si>
    <t>Mar. 31,
		2019</t>
  </si>
  <si>
    <t>Amendment Flag</t>
  </si>
  <si>
    <t>true</t>
  </si>
  <si>
    <t>Amendment Description</t>
  </si>
  <si>
    <t>Amendment No. 1</t>
  </si>
  <si>
    <t>Current Fiscal Year End Date</t>
  </si>
  <si>
    <t>--12-31</t>
  </si>
  <si>
    <t>Entity Filer Category</t>
  </si>
  <si>
    <t>Non-accelerated Filer</t>
  </si>
  <si>
    <t>Entity Emerging Growth Company</t>
  </si>
  <si>
    <t>Entity Small Business</t>
  </si>
  <si>
    <t>Entity Ex Transition Period</t>
  </si>
  <si>
    <t>false</t>
  </si>
  <si>
    <t>CONSOLIDATED BALANCE SHEETS - USD ($)</t>
  </si>
  <si>
    <t>Dec. 31, 2018</t>
  </si>
  <si>
    <t>Dec. 31, 2017</t>
  </si>
  <si>
    <t>Current Assets:</t>
  </si>
  <si>
    <t>Cash and cash equivalents</t>
  </si>
  <si>
    <t>Accounts receivable, net of allowance for doubtful accounts of $0 and $7,914, respectively</t>
  </si>
  <si>
    <t xml:space="preserve"> </t>
  </si>
  <si>
    <t>Inventory</t>
  </si>
  <si>
    <t>Other current assets</t>
  </si>
  <si>
    <t>Total current assets</t>
  </si>
  <si>
    <t>Property and equipment, net</t>
  </si>
  <si>
    <t>Other Assets:</t>
  </si>
  <si>
    <t>Operating lease right of use assets</t>
  </si>
  <si>
    <t>Intangible assets, net</t>
  </si>
  <si>
    <t>Lease deposits</t>
  </si>
  <si>
    <t>Deferred offering costs</t>
  </si>
  <si>
    <t>Total other assets</t>
  </si>
  <si>
    <t>Total assets</t>
  </si>
  <si>
    <t>Current Liabilities:</t>
  </si>
  <si>
    <t>Accounts payable</t>
  </si>
  <si>
    <t>Secured promissory note, net of debt discount $72,038</t>
  </si>
  <si>
    <t>Notes payable</t>
  </si>
  <si>
    <t>Derivative liability</t>
  </si>
  <si>
    <t>Advance from related party</t>
  </si>
  <si>
    <t>Operating lease liabilities</t>
  </si>
  <si>
    <t>Accrued expenses and other current liabilities</t>
  </si>
  <si>
    <t>Total current liabilities</t>
  </si>
  <si>
    <t>Long-Term Liabilities:</t>
  </si>
  <si>
    <t>Secured promissory note</t>
  </si>
  <si>
    <t>Notes payable, net of debt discount of $0 and $162,659, respectively</t>
  </si>
  <si>
    <t>Operating lease liabilities, net of current</t>
  </si>
  <si>
    <t>Total long-term liabilities</t>
  </si>
  <si>
    <t>Total liabilities</t>
  </si>
  <si>
    <t>Stockholders' Deficit:</t>
  </si>
  <si>
    <t>Preferred stock - par value $0.0001: 10,000,000 shares authorized</t>
  </si>
  <si>
    <t>Common stock - par value $0.0001; 350,000,000 shares authorized; 50,463,732 and 16,797,744 issued and outstanding</t>
  </si>
  <si>
    <t>Additional paid in capital</t>
  </si>
  <si>
    <t>Accumulated deficit</t>
  </si>
  <si>
    <t>Other accumulated comprehensive income</t>
  </si>
  <si>
    <t>Total stockholders' Deficit</t>
  </si>
  <si>
    <t>Total liabilities and stockholders' deficit</t>
  </si>
  <si>
    <t>CONSOLIDATED BALANCE SHEETS (Parenthetical) - USD ($)</t>
  </si>
  <si>
    <t>Statement of Financial Position [Abstract]</t>
  </si>
  <si>
    <t>Allowance for doubtful accounts</t>
  </si>
  <si>
    <t>Secured promissory note, debt discount</t>
  </si>
  <si>
    <t>Notes payable, net of debt discount</t>
  </si>
  <si>
    <t>Preferred stock, par value (in dollar pers share)</t>
  </si>
  <si>
    <t>Preferred stock, authorized</t>
  </si>
  <si>
    <t>Common stock, par value (in dollars per share)</t>
  </si>
  <si>
    <t>Common stock, authorized</t>
  </si>
  <si>
    <t>Common stock, issued</t>
  </si>
  <si>
    <t>Common stock, outstanding</t>
  </si>
  <si>
    <t>CONSOLIDATED STATEMENTS OF OPERATIONS - USD ($)</t>
  </si>
  <si>
    <t>12 Months Ended</t>
  </si>
  <si>
    <t>Mar. 31, 2018</t>
  </si>
  <si>
    <t>Income Statement [Abstract]</t>
  </si>
  <si>
    <t>Revenues, net</t>
  </si>
  <si>
    <t>Cost of goods sold</t>
  </si>
  <si>
    <t>Gross profit</t>
  </si>
  <si>
    <t>Operating expenses:</t>
  </si>
  <si>
    <t>General and administration</t>
  </si>
  <si>
    <t>Sales and marketing</t>
  </si>
  <si>
    <t>Research and Development</t>
  </si>
  <si>
    <t>Total operating expense</t>
  </si>
  <si>
    <t>Operating loss</t>
  </si>
  <si>
    <t>Other income (expense)</t>
  </si>
  <si>
    <t>Interest expense</t>
  </si>
  <si>
    <t>Write-off of prepaid financing costs</t>
  </si>
  <si>
    <t>Change in fair value of derivative liability</t>
  </si>
  <si>
    <t>Loss on extinguishment of debt</t>
  </si>
  <si>
    <t>Other income</t>
  </si>
  <si>
    <t>Interest income</t>
  </si>
  <si>
    <t>Total other income (expense)</t>
  </si>
  <si>
    <t>Loss before provision for income taxes</t>
  </si>
  <si>
    <t>Provision for income taxes</t>
  </si>
  <si>
    <t>Net loss</t>
  </si>
  <si>
    <t>Net loss per share - basic and diluted (in dollars per share)</t>
  </si>
  <si>
    <t>Weighted average number of common shares outstanding, basic and diluted (in shares)</t>
  </si>
  <si>
    <t>CONDENSED CONSOLIDATED STATEMENTS OF COMPREHENSIVE LOSS (UNAUDITED) - USD ($)</t>
  </si>
  <si>
    <t>Statement of Comprehensive Income [Abstract]</t>
  </si>
  <si>
    <t>Other comprehensive income</t>
  </si>
  <si>
    <t>Foreign currency translation income</t>
  </si>
  <si>
    <t>Comprehensive loss</t>
  </si>
  <si>
    <t>CONDENSED CONSOLIDATED STATEMENTS OF STOCKHOLDERS' DEFICIT - USD ($)</t>
  </si>
  <si>
    <t>Common Stock</t>
  </si>
  <si>
    <t>Additional Paid-In Capital</t>
  </si>
  <si>
    <t>Accumulated Deficit</t>
  </si>
  <si>
    <t>Other Accumulated Comprehensive Income</t>
  </si>
  <si>
    <t>Total</t>
  </si>
  <si>
    <t>Balances at beginning at Dec. 31, 2016</t>
  </si>
  <si>
    <t>Balances at beginning (in shares) at Dec. 31, 2016</t>
  </si>
  <si>
    <t>Increase (Decrease) in Stockholders' Equity [Roll Forward]</t>
  </si>
  <si>
    <t>Shares issued for exercise of warrants</t>
  </si>
  <si>
    <t>Shares issued for exercise of warrants (in shares)</t>
  </si>
  <si>
    <t>Purchase and retirement of common stock</t>
  </si>
  <si>
    <t>Share based compensation</t>
  </si>
  <si>
    <t>Balances at ending at Dec. 31, 2017</t>
  </si>
  <si>
    <t>Balances at ending (in shares) at Dec. 31, 2017</t>
  </si>
  <si>
    <t>Issuance of shares in private placement</t>
  </si>
  <si>
    <t>Issuance of shares in private placement (in shares)</t>
  </si>
  <si>
    <t>Balances at ending at Mar. 31, 2018</t>
  </si>
  <si>
    <t>Balances at ending (in shares) at Mar. 31, 2018</t>
  </si>
  <si>
    <t>Balances at beginning at Dec. 31, 2017</t>
  </si>
  <si>
    <t>Balances at beginning (in shares) at Dec. 31, 2017</t>
  </si>
  <si>
    <t>Issuance of shares in conversion of debt</t>
  </si>
  <si>
    <t>Issuance of shares in conversion of debt (in shares)</t>
  </si>
  <si>
    <t>Reclassification of derivative liability</t>
  </si>
  <si>
    <t>Purchase and retirement of common stock (in shares)</t>
  </si>
  <si>
    <t>Effect of merger and recapitalization pursuant to execution of Agreement and Plan of Merger and Reorganization</t>
  </si>
  <si>
    <t>Effect of merger and recapitalization pursuant to execution of Agreement and Plan of Merger and Reorganization (in shares)</t>
  </si>
  <si>
    <t>Balances at ending at Dec. 31, 2018</t>
  </si>
  <si>
    <t>Balances at ending (in shares) at Dec. 31, 2018</t>
  </si>
  <si>
    <t>Comprehensive income</t>
  </si>
  <si>
    <t>Balances at ending at Mar. 31, 2019</t>
  </si>
  <si>
    <t>Balances at ending (in shares) at Mar. 31, 2019</t>
  </si>
  <si>
    <t>CONSOLIDATED STATEMENTS OF CASH FLOWS - USD ($)</t>
  </si>
  <si>
    <t>CASH FLOWS FROM OPERATING ACTIVITES</t>
  </si>
  <si>
    <t>Adjustments to reconcile net loss to net cash flows used in operating activities:</t>
  </si>
  <si>
    <t>Depreciation</t>
  </si>
  <si>
    <t>Amortization of debt discount and deferred financing costs</t>
  </si>
  <si>
    <t>Amortization of intangible assets</t>
  </si>
  <si>
    <t>Amortization of operating lease asset</t>
  </si>
  <si>
    <t>Impairment of operating lease</t>
  </si>
  <si>
    <t>Stock-based compensation</t>
  </si>
  <si>
    <t>Loss on conversion of debt</t>
  </si>
  <si>
    <t>Changes in operating assets and liabilities:</t>
  </si>
  <si>
    <t>Account receivable</t>
  </si>
  <si>
    <t>Other assets</t>
  </si>
  <si>
    <t>Account payable</t>
  </si>
  <si>
    <t>Operating lease liability</t>
  </si>
  <si>
    <t>Net cash flows used in operating activities</t>
  </si>
  <si>
    <t>CASH FLOWS FROM INVESTING ACTIVITIES</t>
  </si>
  <si>
    <t>Purchase of equipment</t>
  </si>
  <si>
    <t>Patent costs</t>
  </si>
  <si>
    <t>Deposits</t>
  </si>
  <si>
    <t>Net cash flows used in investing activities</t>
  </si>
  <si>
    <t>CASH FLOWS FROM FINANCING ACTIVITIES</t>
  </si>
  <si>
    <t>Proceeds from secured promissory note, net of costs</t>
  </si>
  <si>
    <t>Payment of deferred offering costs</t>
  </si>
  <si>
    <t>Proceeds from convertible notes payable</t>
  </si>
  <si>
    <t>Proceeds from sale of common stock</t>
  </si>
  <si>
    <t>Repayment of advances from related party</t>
  </si>
  <si>
    <t>Proceeds from loans payable</t>
  </si>
  <si>
    <t>Proceeds from exercise of warrants</t>
  </si>
  <si>
    <t>Advances from related parties</t>
  </si>
  <si>
    <t>Repayment of short term loan</t>
  </si>
  <si>
    <t>Net cash flows provided by financing activities</t>
  </si>
  <si>
    <t>(Decrease) increase in cash and cash equivalents</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Reclassification of derivative liability to additional paid in capital</t>
  </si>
  <si>
    <t>Increase in debt for non cash interest</t>
  </si>
  <si>
    <t>Interest converted to debt</t>
  </si>
  <si>
    <t>DESCRIPTION OF BUSINESS AND BASIS OF PRESENTATION</t>
  </si>
  <si>
    <t>Accounting Policies [Abstract]</t>
  </si>
  <si>
    <t>NOTE 1 – DESCRIPTION
OF BUSINESS AND BASIS OF PRESENTATION The Company Ondas
Holdings Inc. (the "Company") was originally incorporated in Nevada on December 22, 2014 under the name of Zev Ventures
Incorporated. On September 28, 2018, we closed the Acquisition (see below), changed our name to Ondas Holdings Inc., and Ondas
Networks Inc., a Delaware corporation ("Ondas Networks"), became our sole focus and wholly owned subsidiary. The corporate
headquarters for Ondas Holdings Inc. and operational headquarters for Ondas Networks Inc.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Ondas Networks’ wireless
networking products are applicable to a wide range of mission critical func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system for secure,
licensed, private, wide-area broadband networks. Our customers purchase FullMAX system solutions to deploy wide-area intelligent
networks (WANs) for smart grids, smart pipes, smart fields and any other mission critical network that needs internet protocol
connectivity. We intend to sell our products and services globally through a direct sales force and value-added sales partners
to critical infrastructure providers including electric utilities, water and wastewater utilities, oil and gas producers, and for
other critical infrastructure applications in areas such as homeland security and defense, and transportat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The Repurchase Shares were canceled and returned
to our authorized but unissued shares; (iv) our board of directors approved, and our stockholders adopted, the 2018 Incentive Stock
Plan (the “2018 Plan”) pursuant to which 10 million Company Shares has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t March 31, 2019, we had
an accumulated deficit of approximately $38,200,000 and short-term borrowings outstanding of approximately $14,100,000, of which
approximately $4,000,000, is due on June 30, 2019 and approximately $10,100,000 is due on September 9, 2019. At March 31, 2019
we had long-term borrowings outstanding of $4,400,000. As of March 31, 2019, we had cash and cash equivalents of approximately
$400,000 and a working capital deficit of approximately $17,200,000.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depends on our completion of our second-generation products and commencing
the manufacture, marketing and sales of those products. These activities, including our planned research and development efforts,
will require significant uses of working capital through the end of 2019 and beyond. Based on our current operating plans, we believe
that our existing cash and cash equivalents, as well as the $5.9 million in borrowings available under the Energy Capital Loan
and Security Agreement (see NOTE 8 for additional details), will be sufficient to meet our anticipated operating needs through
June 30, 2019. We currently do not have sufficient funds to repay certain debt obligations totaling approximately $4 million on
maturity on June 30, 2019 and must secure additional equity or debt capital in order to repay those obligations. At the present
time we have no commitments for any such funding and no assurance can be provided that we will be able to raise the needed funds
on commercially acceptable terms or at all. These factors raise substantial doubt about our ability to continue as a going concern
through May 10, 2020.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NOTE 1 – DESCRIPTION
OF BUSINESS AND BASIS OF PRESENTATION The Company Ondas
Holdings Inc. (the “Company”) was originally incorporated in Nevada on December 22, 2014 under the name of Zev Ventures
Incorporated. On September 28, 2018, we closed the Acquisition, described below, changed our name to Ondas Holdings Inc., and Ondas
Networks Inc., a Delaware corporation (“Ondas Networks”), became our sole focus and wholly owned subsidiary. The corporate
headquarters for Ondas Holdings Inc. and operational headquarters for Ondas Networks Inc.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On July 4, 2018, FS Partners
(Cayman) Limited, a Cayman Islands limited liability company (“FS Partners”) was formed by Eric A. Brock, CEO of Ondas
Holdings, and Stewart W. Kantor, President and L. Philip Chu, Vice President-Asia of Ondas Networks. On December 1, 2018, Messer
Brock, Kantor and Chu transferred its ownership of FS Partners to Ondas Holdings, for a nominal amount, at which time FS Partners
became a wholly owned subsidiary of Ondas Holdings. As of December 31, 2018, FS Partners had not begun formal operations and had
not received any investment capital. On July 13, 2018, Full
Spectrum Holding Limited, a Cayman Islands limited liability company (“Full Spectrum Holding”) was formed by FS Partners,
Ondas Networks Inc., and Mr. Chu. On December 1, 2018, Ondas Networks transferred ownership of Full Spectrum Holding to Ondas Holdings,
for a nominal amount, at which time Full Spectrum Holding became a majority owned subsidiary of Ondas Holdings. Mr. Chu maintained
a minority interest in Full Spectrum Holding. As of December 31, 2018 Full Spectrum Holding had not begun formal operations and
had not received any investment capital. On November 29, 2018, Ondas
Network Limited, a company established in Chengdu, Sichuan Province, received a business license under the laws of Company Law
of the People’s Republic of China and the Law of the People’s Republic of China on Wholly Foreign Invested Enterprises.
Mr. Chu is legal representative of Ondas Network Limited. Ondas Network Limited is a wholly owned subsidiary of Full Spectrum Holding.
As of December 31, 2018 Ondas Network Limited had not begun formal operations and had not received any investment capital. Ondas
Networks’ wireless networking products are applicable to a wide range of mission critical functions that require secure communications
over large geographic areas. We provide wireless connectivity solutions enabling mission-critical Industrial Internet applications
and services. We refer to these applications as the Mission-Critical Internet of Things (MC-IoT). We design, manufacture,
sell and support FullMAX, our multi-patented wireless radio systems for secure, wide area mission-critical field area networks.
This radio network provides point-to-multipoint, non-line of sight connectivity for industrial wireless networks. Since its inception
on February 16, 2006, Ondas Networks has devoted its efforts principally to research and development and the commercialization
of our FullMAX wireless technology platform. We began working with the IEEE in 2015 to help create the IEEE 802.16s wireless broadband
standard which was published in the fourth quarter of 2017. In 2018, Ondas Networks initiated a business expansion plan designed
to invest in our sales, and marketing and customer support capabilities in order to build our customer base.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iii) we entered into a Common Stock Repurchase Agreement with Energy Capital, a current stockholder of the
Company (“Energy Capital”), pursuant to which the Energy Capital sold an aggregate of 32.6 million Company Shares (the
“Repurchase Shares”) to us at $0.0001 per share, for an aggregate consideration of $3,260. The Repurchase Shares were
canceled and returned to our authorized but unissued shares; (iv) our board of directors approved, and our stockholders adopted,
the 2018 Incentive Stock Plan (the “2018 Plan”) pursuant to which 10 million Company Shares has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s of December 31, 2018, we
had an accumulated deficit of approximately $32,382,000 and net borrowings outstanding of approximately $14,246,000, of which approximately
$3,883,000, is contractually due on March 30, 2019 and $10,063,000 is contractually due on September 19, 2019. As of December 31,
2018, we had cash and cash equivalents of approximately $1,130,000 and a working capital deficit of approximately $15,205,000.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depends on our completion of our second-generation products and commencing
the manufacture, marketing and sales of those products. These activities, including our planned research and development efforts,
will require significant uses of working capital through the end of 2019 and beyond. Based on our current operating plans, we believe
that our existing cash and cash equivalents, as well as the $3,300,000 in borrowings we drew down thus far in 2019 from the $10
million loan and security agreement (see NOTE</t>
  </si>
  <si>
    <t>SUMMARY OF SIGNIFICANT ACCOUNT POLICIES</t>
  </si>
  <si>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 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19 and December 31, 2018, we determined that no such reserves were necessary. Inventory consist of the
following:
March 31, 2019
December 31, 2018
Raw Material $ 321,598 $ 307,947
Finished Goods 33,830 39,998
TOTAL INVENTORY $ 355,428 $ 347,945 Stock-Based Compensation The Company follows the
fair value recognition provisions in ASC 718, Stock Compensation 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March 31, 2019 and December
31, 2018, we had no instruments requiring a fair value determination. The following table provides
a summary of changes in fair value associated with the Level 3 liabilities for three months ended March 31, 2019 and for the year
ended December 31, 2018:
Fair Value Measurements Using Significant Unobservable Inputs (Level 3)
Three Months Ended March 31,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during the three months ended March 31, 2019, the Company expensed $150,000 of financing costs in accordance with this policy. 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three months ended March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March 31,
2019 2018
Type of Revenue
Product revenue $ 12,963 $ -
Service revenue 19,331 29,382
Total revenue $ 32,294 $ 29,382
Three Months Ended March 31,
2019 2018
Timing of Revenue
Revenue recognized point in time $ 18,307 $ 4,967
Revenue recognized over time 13,987 24,415
Total $ 32,294 $ 29,382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March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19, and the balance at March 31, 2019 and is included in other current liabilities
the Company’s condensed consolidated balance sheet.
Three Months Ended March 31, 2019
Balance at beginning of period $ 20,631
Additions 20,826
Transfer to revenue (13,987 )
Balance at end of period $ 27,470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March 31, 2019 is immaterial to the Company’s financial statements. Accounting Standard Update 2016-02, Leases Under Topic 842, operating
lease expense is generally recognized evenly over the term of the lease. The Company has operating leases primarily consisting
of office space with remaining lease terms of 21 months to 50 months. Current facility leases include our offices in Sunnyvale,
CA and Chengdu, Sichuan Province, People’s Republic of China. Lease costs were $160,802 for the three months ended March
31, 2019. There was no sublease rental income for the three months ended March 31,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March 31, 2019
Components of total lease costs:
Operating lease expense $ 148,085
Short-term lease costs (1) 12,717
Total lease costs $ 160,802 (1) Lease Positions as of March 31, 2019 ROU lease assets and lease
liabilities for our operating leases were recorded in the condensed consolidated balance sheet as follows:
March 31, 2019
Assets
Other assets $ 875,873
Total assets $ 875,873
Liabilities
Operating lease liabilities $ 550,467
Operating lease liabilities, net of current 705,859
Total lease liability $ 1,256,326 Lease Terms and Discount Rate
Weighted average remaining lease term (in years) – operating lease 2.77
Weighted average discount rate – operating lease 14 % Cash Flows
Three Months Ended March 31, 2019
Cash paid for amounts included in the measurement of lease liabilities:
Operating cash flows for operating leases $ 77,164
Supplemental non-cash amounts of lease liabilities arising from obtaining
ROU assets $ 1,315,161 Undiscounted Cash Flows Future lease payments included
in the measurement of lease liabilities on the condensed consolidated balance sheet as of March 31, 2019, for the following five
years and thereafter are as follows:
Years ending December 31,
2019 (9 months) $ 492,937
2020 645,248
2021 173,545
2022 116,392
2023 67,895
Total future minimum lease payments 1,496,017
Lease imputed interest 239,691
Total $ 1,256,326 At March 31,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condensed consolidated financial statements.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Potentially dilutive securities
related to convertible debt for the three months ended March 31, 2019 and 2018 totaled 140,678 and 1,541,485, respectively, and
have been excluded from the computation of diluted net loss per share because the effect of their inclusion would have been anti-dilutive. Concentration of Customers Because we have only recently
invested in our customer service and support organization, a small number of customers have accounted for a substantial amount
of our revenue. During the three months ended March 31, 2019, two customers accounted for approximately $25,700 and $5,600 of our
revenue or 80% and 17%, respectively. No other customers provided more than 10% of our revenue during the three months ended March
31, 2019. During the three months ended March 31, 2018, two customers accounted for approximately $19,000 and $6,800 of our revenue
or 65% and 23%, respectively. No other customers provided more than 10% of our revenue during the three months ended March 31,
2018. 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The Company has elected to early adopt ASU 2018-07 effective as
of October 1, 2018. In July 2017, the FASB
issued ASU 2017-11 (“ASU 2017-11”), Earnings Per Share (“Topic 260”), Distinguishing Liabilities from
Equity Derivatives and Hedging</t>
  </si>
  <si>
    <t>NOTE 2 – SUMMARY OF
SIGNIFICANT ACCOUNT POLICIES 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historical
consolidated financial statements. Segment
Information We operate in one business
segment, which is the development, marketing and sale of wireless radio systems for secure, wide area mission-critical business-to-business
network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Cash and Cash Equivalents We consider all highly
liquid instruments with an original maturity of three months or less, as well as deposits in financial institutions, to be cash
and cash equivalents. As of December 31, 2018 and 2017, we had no cash equivalents. 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8. We had an allowance for doubtful accounts of $7,914 as of December 31, 2017.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8 and 2017, we determined that no such reserves were necessary.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 ended December 31, 2018. Patents We amortize our intangible
assets with a finite life on a straight-line basis, over 20 years for patents. We begin amortization of these costs on the date
patents are awarded. Research and Development Costs for research and
development are expensed as incurred. Research and development expense consists primarily of salaries, salary related expenses
and costs of contractors and materials. Derivative Financial Instruments Derivatives are recorded
on the balance sheet at fair value and changes in fair value are recorded in earnings at each reporting date in accordance with
U.S. GAAP.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In accordance with accounting
standards, we determined that at December 31, 2017, certain instruments qualified as derivative liabilities and should be recorded
at their fair value on the date of issuance and re-measured at fair value each reporting period with the change reported in earnings).
The fair value of these instruments were computed using the Binomial Lattice Monte Carlo model, incorporating transaction details
such as the price of our common stock, contractual terms, maturity and risk-free rates, as well as assumptions about future financings,
volatility, and holder behavior. The assumptions used in
computing the fair value as of December 31, 2017 are as follows:
Stock price $ 0.0027
Conversion price $ 8.1500
Expected volatility 63 %
Term (years) 9.5
Risk-free interest 2.36 %
Expected dividend yield 0 % At December 31, 2018, we had no instruments
requiring a fair value determination. The following table provides
the financial assets and liabilities reported at fair value and measured on a recurring basis at December 31, 2018 and 2017:
Description Assets/ (Liabilities) Measured at Fair Value Quoted Prices in Active Markets for Identical Assets (Level 1) Significant Other Observable Inputs (Level 2) Significant Other Unobservable Inputs (Level 3)
Fair value of derivative liability as of:
December 31, 2018 $ — $ — $ — $ —
December 31, 2017 $ (166,093 ) $ — $ — $ (166,093 ) The following table provides
a summary of changes in fair value associated with the Level 3 liabilities for years ended December 31, 2018 and 2017:
Fair Value Measurements Using Significant Unobservable Inputs (Level 3)
December 31,
2018 2017
Balance, beginning of period $ (166,093 ) $ —
Issuances of derivative liability — (171,118 )
Reclassification to additional paid in capital 1,141,995 —
Change in fair value of derivative liability (975,902 ) 5,025
Balance, end of period $ — $ (166,093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ipping and Handling We expense all shipping
and handling costs as incurred. These costs are included in cost of goods sold on the accompanying consolidated financial state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Off-Balance Sheet Arrangements The Company has no off-balance
sheet risk such as foreign exchange contracts, option contracts, or other hedging arrangements. 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 ended December 31,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 ended
December 31,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Years Ended December 31,
2018 2017
Type of Revenue
Product revenue $ 125,664 $ 185,261
Service revenue 64,365 89,142
Total revenue $ 190,029 $ 274,403
Years Ended December 31,
2018 2017
Timing of Revenue
Revenue recognized point in time $ 147,863 $ 235,636
Revenue recognized over time 42,166 38,767
Total revenue $ 190,029 $ 274,403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8 and 2017, and the balance at the end of each year is reported as deferred
revenue in the Company’s consolidated balance sheet.
Years Ended December 31,
2018 2017
Balance, beginning of year $ 30,690 $ 36,299
Additions 32,106 39,895
Transfer to revenue (42,166 ) (45,504 )
Balance, end of year $ 20,631 $ 30,690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8 is immaterial to the Company’s financial statements. Net Loss Per Common Share In a reverse merger transaction,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Potentially dilutive securities
outlined in the table below have been excluded from the computation of diluted net loss per share because the effect of their inclusion
would have been anti-dilutive.
Years Ended December 31,
2018 2017
Warrants to purchase common stock — 1,953,722
Options to purchase common stock — 3,606,052
Convertible debt 140,678 1,490,704
Total potentially dilutive securities 140,678 7,050,478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doubtful
accounts and sales credits. Concentration of Customers Because we have only recently
invested in our customer service and support organization, a small number of customers have accounted for a substantial amount
of our revenue. During the year ended December 31, 2018, two customers accounted for approximately $145,000 and $32,000 of our
revenue or 76% and 17%, respectively. No other customers provided more than 10% of our revenue during 2018. During the year ended
December 31, 2017, three customers accounted for approximately $156,000, $50,000 and $41,000 of our revenue or 51%, 18% and 15%,
respectively. No other customers provided more than 10% of our revenue during 2017. 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In July 2017, the FASB
issued ASU 2017-11 (“ASU 2017-11”), Earnings Per Share (“Topic 260”), Distinguishing Liabilities from
Equity Derivatives and Hedging In August 2016, FASB
issued ASU Statement of Cash Flows (Topic 230) In February 2016, the FASB
issued ASU 2016-02, Leases Codification Improvements to Topic 842 Leases
Leases (Topic 842), Targeted Improvements Leases Narrow-Scope Improvements for Lessors Restatement In connection with the
year-end financial statement closing process, the Company determined that its previously issued financial statements included
in its Quarterly Report on Form 10-Q for the three and nine months ended September 30, 2018 (“Restated Period”) should
be restated due to an error in recording the conversion of debt on September 28, 2018 and the omission of recognizing a modification
of debt on July 11, 2018. With the modification on July 11, 2018, the Company should have recorded a loss on extinguishment of
debt in the amount of $44,348 and reclassified the derivative liability at its fair value in the amount of $1,141,995 to additional
paid in capital (see NOTE 7 for details). On September 28, 2018, the debt conversion was originally recorded as a gain of $3,976,992,
however it should have been recorded in common stock and additional paid in capital as a result of the July 11, 2018 debt modification.
See NOTE</t>
  </si>
  <si>
    <t>OTHER CURRENT ASSETS</t>
  </si>
  <si>
    <t>Deferred Costs, Capitalized, Prepaid, and Other Assets Disclosure [Abstract]</t>
  </si>
  <si>
    <t xml:space="preserve">NOTE 3 – OTHER CURRENT ASSETS Other current assets consist
of the following:
March 31, 2019 December 31, 2018
Advances for raw material purchases $ 201,105 $ -
Prepaid marketing costs 79,600 125,525
Other prepaid expenses 71,822 40,654
Prepaid insurance 43,018 102,743
Deposits 31,965 31,965
Miscellaneous receivables 3,080 44,294
Prepaid financing costs - 188,300
TOTAL OTHER CURRENT ASSETS $ 430,590 $ 533,481 </t>
  </si>
  <si>
    <t xml:space="preserve">NOTE 3 – OTHER CURRENT ASSETS Other current assets consist
of the following:
Years Ended December 31,
2018 2017
Prepaid financing costs $ 188,300 $ —
Prepaid marketing cost 125,525 —
Prepaid insurance 102,743 —
Other prepaid expenses 40,654 13,755
Other receivables 44,294 9,823
Deposits 31,965 20,000
TOTAL OTHER CURRENT ASSETS $ 533,481 $ 43,578 </t>
  </si>
  <si>
    <t>PROPERTY AND EQUIPMENT</t>
  </si>
  <si>
    <t>Property, Plant and Equipment [Abstract]</t>
  </si>
  <si>
    <t>NOTE 4 – PROPERTY AND EQUIPMENT Property and equipment
consist of the following:
March 31, 2019 December 31, 2018
Leasehold improvements $ 267,779 $ 256,920
Vehicle 149,916 143,560
Furniture and fixtures 134,872 132,088
Computer Equipment 108,435 87,087
Software 61,287 61,287
Test Equipment 5,059 -
727,348 680,942
Less: accumulated depreciation (211,497 ) (178,796 )
TOTAL PROPERTY AND EQUIPMENT $ 515,851 $ 502,146 Depreciation expense for
the three months ended March 31, 2019 and 2018 was $32,701 and $2,635, respectively.</t>
  </si>
  <si>
    <t>NOTE 4 – PROPERTY AND EQUIPMENT Property and equipment
consist of the following:
Years Ended December 31,
2018 2017
Leasehold improvements $ 256,920 $ 30,367
Vehicle 143,560 —
Furniture and fixtures 132,088 41,685
Computer Equipment 87,087 39,382
Software 61,287 25,272
680,942 136,706
Less: accumulated depreciation (178,796 ) (123,850 )
TOTAL PROPERTY AND EQUIPMENT $ 502,146 $ 12,856 Depreciation expense for
the years ended December 31, 2018 and 2017 was $54,946 and $13,439, respectively.</t>
  </si>
  <si>
    <t>INTANGIBLE ASSETS</t>
  </si>
  <si>
    <t>Goodwill and Intangible Assets Disclosure [Abstract]</t>
  </si>
  <si>
    <t xml:space="preserve">NOTE 5 – INTANGIBLE ASSETS Our intangible assets include
patent costs totaling $86,796 less amortization of patent costs of $310 at March 31, 2019. Our intangible assets include patent
costs totaling $53,482 less amortization of patent costs of $194 at December 31, 2018. Estimated amortization
expense for the next five years for the patent cost currently being amortized is as follows:
Year Ending December 31, Estimated Amortization
2019(9 months) $ 349
2020 $ 465
2021 $ 465
2022 $ 465
2023 $ 465 </t>
  </si>
  <si>
    <t>NOTE 5 – INTANGIBLE ASSETS Our intangible assets include
patent costs totaling $53,482 less amortization of patent costs of $194 at December 31, 2018. We had no capitalized patent costs
at December 31, 2017.</t>
  </si>
  <si>
    <t>OTHER CURRENT LIABILITIES</t>
  </si>
  <si>
    <t>Notes to Financial Statements</t>
  </si>
  <si>
    <t xml:space="preserve">NOTE 6 – OTHER CURRENT LIABILITIES Accrued expenses and other
current liabilities consist of the following:
March 31, 2019 December 31, 2018
Accrued payroll and other benefits $ 1,642,775 $ 1,659,577
Accrued professional fees 167,826 126,384
Accrued interest 188,013 138,605
Accrued rent and facilities costs 99,965 160,544
Deferred revenue 27,470 20,631
Other accrued expenses 21,704 30,000
D&amp;O insurance financing payable - 52,530
TOTAL OTHER CURRENT LIABILITIES $ 2,147,753 $ 2,188,271 </t>
  </si>
  <si>
    <t xml:space="preserve">NOTE 6 – OTHER CURRENT LIABILITIES Accrued expenses and other
current liabilities consist of the following:
Years Ended December 31,
2018 2017
Accrued payroll and other benefits $ 1,659,577 $ 792,746
Accrued rent and facilities costs 160,544 —
Accrued interest 138,605 42,824
Accrued professional fees 126,384 —
D&amp;O insurance financing payable 52,530 —
Other accrued expenses 30,000 1,526
Deferred revenue 20,631 30,690
Other current liabilities — 11,236
TOTAL OTHER CURRENT LIABILITIES $ 2,188,271 $ 879,022 </t>
  </si>
  <si>
    <t>NOTES PAYABLE AND OTHER FINANCING AGREEMENTS</t>
  </si>
  <si>
    <t xml:space="preserve">NOTE 7 – NOTES PAYABLE AND OTHER FINANCING AGREEMENTS Loan Agreements In October 2007, Ondas
Networks entered into a 6% per annum loan agreement, as amended, with an entity in the amount of $550,000 in connection with the
issuance of common stock of Ondas Networks (the “October 2007 Loan”); however, the October 2007 Loan was not memorialized.
The original maturity date of the October 2007 Loan was September 30, 2011. On February 11, 2016, the entity and Ondas Networks
entered into a Loan Amendment to amend the October 2007 Loan to (i) extend the maturity date to April 1, 2017 and (ii) clear and
waive any existing defaults. On November 30, 2017, the entity and Ondas Networks entered into a Loan Modification Agreement to
further amend the October 2007 Loan to (i) transfer all accrued and unpaid interest ($17,310) as of December 31, 2017 to principal
in January 2018, (ii) extend the maturity date to December 31, 2018, (iii) clear and waive any existing defaults, and (iv) amend
the interest rate to 10% per annum effective January 1, 2018. On October 1, 2018, the entity entered into an Assignment and Assumption
Agreement to assign all of its rights and obligations including all principal and interest owing under the October 2007 Loan to
an unaffiliated third party. On March 30, 2019, Ondas Networks entered into an Amendment to further amend the October 2007 Loan
to transfer all accrued and unpaid interest through March 30, 2019 in the amount of $14,183 to principal and to extend the maturity
date to June 30, 2019. At March 31, 2019 and December 31, 2018, the outstanding balance of the October 2007 Loan was $581,493 and
$567,310, respectively. On December 31, 2013, Ondas
Networks entered into a 10% per annum Promissory Note, as amended, with an entity in the amount of $250,000, of which $25,000 was
repaid in February 2015 (the "December 2013 Note"). The original maturity of the December 2013 Note was December 31, 2014.
On November 1, 2014, Ondas Networks entered into a Loan Agreement, as amended, with the same entity in the amount of $210,000.
(the “November 2014 Loan”). The original maturity of the November 2014 Loan was March 16, 2015. The interest through
the original maturity date of the November 2014 Loan was a fixed amount of $16,800. Subsequent to the original maturity date, the
November 2014 Loan accrued interest at a rate of 18% per annum. On September 15, 2015, Ondas Networks and the entity verbally agreed
to amend the November 2014 Loan to decrease the interest rate to 10% per annum. On April 1, 2016, the entity and Ondas Networks
entered into a Loan Amendment to amend the December 2013 Note and November 2014 Loan to (i) extend the maturity date to April 1,
2017, and (ii) clear and waive any existing defaults. On November 30, 2017, the entity and Ondas Networks entered into a Loan Modification
Agreement to further amend the December 2013 Note and November 2014 Loan to (i) transfer all accrued and unpaid interest on the
December 2013 Note and November 2014 Loan ($60,679 and $49,170, respectively, as of December 31, 2017) to principal, (ii) extend
the maturity dates to December 31, 2018, and (iii) clear and waive any existing defaults. On March 30, 2019, Ondas Networks entered
into an Amendment to further amend the December 2013 Note and November 2014 Loan to transfer all accrued and unpaid interest through
March 30, 2019 in the amount of $7,142 and $6,479, respectively, to principal and to extend the maturity date to June 30, 2019.
At March 31, 2019 and December 31, 2018, the outstanding balance of the December 2013 Note was $292,820 and $285,679, respectively.
At March 31, 2019 and December 31, 2018, the outstanding balance of the November 2014 Loan was $265,649 and $259,170, respectively. On April 1, 2015, Ondas
Networks entered into a 10% per annum Loan Agreement, as amended, with two individuals in the amount of $50,000 (the “April
2015 Note”). The original maturity of the April 2015 Note was July 1, 2015. The accrued interest on the April 2015 Note through
the original maturity date was $4,000. Subsequent to the original maturity date, the April 2015 Note accrued interest at a rate
of 10% per annum. On February 11, 2016, the individuals and Ondas Networks entered into a Loan Amendment to amend the April 2015
Note to (i) extend the maturity date to April 1, 2017 and (ii) clear and waive any existing defaults. On November 30, 2017, the
individuals and Ondas Networks entered into a Loan Modification Agreement to further amend the April 2015 Note to (i) transfer
all accrued and unpaid interest ($16,511) as of December 31, 2017 to principal, (ii) extend the maturity date to December 31, 2018
and (iii) clear and waive any existing defaults. On March 30, 2019, Ondas Networks entered into an Amendment to further amend the
April 2015 Note to transfer all accrued and unpaid interest through March 30, 2019 in the amount of $1,663 to principal and to
extend the maturity date to June 30, 2019. At March 31, 2019 and December 31, 2018, the outstanding balance of the April 2015 Note
was $68,174 and $66,511, respectively.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On November 30, 2017, the individual and Ondas Networks entered into a Loan Modification Agreement to amend the November and December
2016 Notes to (i) transfer all accrued and unpaid interest on the November and December 2016 Notes ($47,000 and $5,591, respectively)
as of December 31, 2017 to principal, (ii) extend the maturity dates to December 31, 2018, and (iii) clear and waive any existing
defaults. On March 30, 2019, Ondas Networks entered into an Amendment to further amend the November and December 2016 Notes to
transfer all accrued and unpaid interest through March 30, 2019 in the amount of $7,425 and $2,640, respectively. to principal
and to extend the maturity date to June 30, 2019. At March 31, 2019 and December 31, 2018, the outstanding balance of the November
2016 Note was $304,425 and $297,000, respectively. At March 31, 2019 and December 31, 2018, the outstanding balance of the December
2016 Note was $108,231 and $105,591, respectively. On February 28, 2014, Ondas
Networks entered into a Purchase Order Financing Agreement, as amended, (the “Financing Agreement”) with an entity.
Interest on the Financing Agreement accrued at 30% per annum for the first 104 days and at 51% per annum thereafter. Between June
2014 and January 2015, Ondas Networks received an aggregate of $660,000 of which $285,000 was repaid. At December 31, 2015, the
principal outstanding totaled $375,000 and accrued interest totaled $223,393. During 2016, and for the period from January 1, 2017
through November 17, 2017, additional interest was accrued totaling $191,250 and $168,282, respectively. On November 17, 2017,
the entity and Ondas Networks entered into an Amendment to Purchase Order Financing Agreement and agreed to (i) transfer all accrued
and unpaid interest to principal, (ii) reduce the per annum interest rate to 10%, (iii) set the maturity date at December 31, 2018,
and (iv) combine the Purchase Order Financing Agreements into a single loan ("November 2017 Loan"). On March 30 and April
30, 2019, Ondas Networks entered into Amendments to further amend the February 2014 Financing Agreement to transfer all accrued
and unpaid interest through March 30 and April 30, 2019 in the amount of $23,948 and $8,182, respectively, to principal and to
extend the maturity date to April 30 and subsequently June 30, 2019. At March 31, 2019 and December 31, 2018, the outstanding balance
of the February 2014 Financing Agreement was $981,873 and $957,925, respectively. Promissory Notes On December 14, 2015, Ondas
Networks approved a private placement offering, as amended,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exercise price of $2.00
and a fair value of $63,398. As of January 1, 2018, the Private Placement Warrants for the 81,250 shares were surrendered to Ondas
Networks in exchange for participation in a private placement of Ondas Networks' shares dated April 13, 2018. Between February and July
2016, pursuant to the terms of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n exercise price of $2.00 and a fair value of $168,678. As of
January 1, 2018, the Private Placement Warrants for the 231,250 shares of Ondas Networks of common stock was surrendered to Ondas
Networks in exchange for participation in a private placement of Ondas Networks' shares dated April 13, 2018. On November 30, 2017, the
Private Placement Noteholders and Ondas Networks entered into Loan Modification Agreements to amend the Private Placement Notes
to (i) transfer all accrued and unpaid interest ($118,682) as of December 31, 2017 to principal, (ii) extend the maturity date
to December 31, 2018 and (iii) clear and waive any existing defaults. On March 30, 2019, Ondas
Networks entered into Amendments to further amend the Private Placement Notes to transfer all accrued and unpaid interest through
March 30, 2019 in the amount of $33,592 to principal and to extend the maturity dates to June 30, 2019. At March 31, 2019 and December
31, 2018, the outstanding balances of the Private Placement Notes were $1,377,274 and $1,343,682, respectively. Convertible Promissory Notes During 2017, Ondas Networks
and certain entities and individuals entered into convertible promissory notes defined herein as (i) notes with mutual conversion
preferences (“Group 1 Notes”) and (ii) notes with unilateral conversion preferences (“Group 2 Notes”). On July 11, 2018, the Ondas
Networks board of directors, by written consent, approved certain changes to the outstanding convertible promissory notes. The
action approved changes to the Group 2 Notes to match the Group 1 Notes and authorized the issuance of a Security Holder Consent
Agreement wherein each Group 2 Note holder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Group 1 Note noteholders and all but one Group 2 Note noteholders
converted their outstanding convertible promissory notes into an aggregate of 2,017,416 Company Shares. At both March 31, 2019
and December 31, 2018, the total outstanding balance of the remaining convertible promissory note (the “Note”) was
$300,000. The maturity date of the Note is based on the payment of 0.6% of quarterly gross revenue until 1.5 times the amount of
the Note is paid, Notes payable and other
financing consists of:
March 31, 2019 December 31, 2018
Short Term:
Loan Agreements $ 1,208,136 $ 1,178,670
Financing Agreement 1,394,530 1,360,516
Promissory Notes 1,377,274 1,343,682
$ 3,979,940 $ 3,882,868
Long Term:
Convertible Promissory Notes $ 300,000 $ 300,000
$ 300,000 $ 300,000 </t>
  </si>
  <si>
    <t xml:space="preserve">NOTE 7 – NOTES PAYABLE AND OTHER FINANCING AGREEMENTS Loan Agreements In October 2007, Ondas
Networks Inc. (“Ondas Networks”), the wholly owned subsidiary of Ondas Holdings Inc. (“Ondas Holdings”
or the “Company”), entered into a 6% per annum loan agreement with an entity in the amount of $550,000 in connection
with the issuance of common stock of Ondas Networks (the “October 2007 Loan”); however, the October 2007 Loan was not
memorialized. The original maturity date of the October 2007 Loan was September 30, 2011. On February 11, 2016, the entity and
Ondas Networks entered into a Loan Amendment to amend the October 2007 Loan to (i) extend the maturity date to April 1, 2017 and
(ii) clear and waive any existing defaults. On November 30, 2017, the entity and Ondas Networks entered into a Loan Modification
Agreement to further amend the October 2007 Loan to (i) transfer all accrued and unpaid interest ($17,310) as of December 31, 2017
to principal in January 2018, (ii) extend the maturity date to December 31, 2018, (iii) clear and waive any existing defaults,
and (iv) amend the interest rate to 10% per annum effective January 1, 2018. On October 1, 2018, the entity entered into an Assignment
and Assumption Agreement to assign all of its rights and obligations including all principal and interest owing under the October
2007 Loan to an unaffiliated third-party. On December 31, 2018, the assignee and Ondas Networks entered into a Note Extension Agreement
to further amend the October 2007 Loan to extend the maturity date to March 30, 2019. At December 31, 2018 and December 31, 2017,
the outstanding balance of the October 2007 Loan was $567,310 and $550,000, respectively. On December 31, 2013,
Ondas Networks entered into a 10% per annum Promissory Note with an entity in the amount of $250,000, of which $25,000 was repaid
in February 2015 (the “December 2013 Note”). The original maturity of the December 2013 Note was December 31, 2014.
On November 1, 2014, Ondas Networks entered into a Loan Agreement with the same entity in the amount of $210,000. (the “November
2014 Loan”). The original maturity of the November 2014 Loan was March 16, 2015. The interest through the original maturity
date of the November 2014 Loan was a fixed amount of $16,800. Subsequent to the original maturity date, the November 2014 Loan
accrued interest at a rate of 18% per annum. On September 15, 2015, Ondas Networks and the entity verbally agreed to amend the
November 2014 Loan to decrease the interest rate to 10% per annum. On April 1, 2016, the entity and Ondas Networks entered into
a Loan Amendment to amend the December 2013 Note and November 2014 Loan to (i) extend the maturity date to April 1, 2017, and
(ii) clear and waive any existing defaults. On November 30, 2017, the entity and Ondas Networks entered into a Loan Modification
Agreement to further amend the December 2013 Note and November 2014 Loan to (i) transfer all accrued and unpaid interest on the
December 2013 Note and November 2014 Loan ($60,679 and $49,170, respectively, as of December 31, 2017) to principal, (ii) extend
the maturity dates to December 31, 2018, and (iii) clear and waive any existing defaults. On December 31, 2018, the entity and
Ondas Networks entered into a Note Extension Agreement to further amend the December 2013 Note and November 2014 Loan to extend
the maturity date to March 30, 2019. At December 31, 2018 and December 31, 2017, the outstanding balances of the December 2013
Note and November 2014 Loan was $285,679 and $259,170, respectively. On April 1, 2015, Ondas
Networks entered into a 10% per annum Loan Agreement with two individuals in the amount of $50,000 (the “April 2015 Note”).
The original maturity of the April 2015 Note was July 1, 2015. The accrued interest on the April 2015 Note through the original
maturity date was $4,000. Subsequent to the original maturity date, the April 2015 Note accrued interest at a rate of 10% per annum.
On February 11, 2016, the individuals and Ondas Networks entered into a Loan Amendment to amend the April 2015 Note to (i) extend
the maturity date to April 1, 2017 and (ii) clear and waive any existing defaults. On November 30, 2017, the individuals and Ondas
Networks entered into a Loan Modification Agreement to further amend the April 2015 Note to (i) transfer all accrued and unpaid
interest ($16,511) as of December 31, 2017 to principal, (ii) extend the maturity date to December 31, 2018 and (iii) clear and
waive any existing defaults. On December 31, 2018, the entity and Ondas Networks entered into a Note Extension Agreement to further
amend the April 2015 Note and to extend the maturity date to March 30, 2019. At December 31, 2018 and December 31, 2017, the outstanding
balance of the April 2015 Note was $66,511. In March 2017, Ondas Networks
entered into a loan agreement with an individuals in the amount of $50,000 (the “March 2017 Note”). Accrued interest
on the March 2017 Note was $10,000. The March 2017 Note and accrued interest were paid in full during 2017. Financing Agreement On November 3, 2016, Ondas
Networks entered into a Purchase Order Financing Agreement with an accompanying 20% per annum Promissory Note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with the same individual
in the amount of $100,000 (the “December 2016 Note”). The original maturity of the December 2016 Note was the earlier
of the payment of the purchase order for which the loan was advanced or 180 days after issuance. On November 30, 2017, the individual
and Ondas Networks entered into a Loan Modification Agreement to amend the November and December 2016 Notes to (i) transfer all
accrued and unpaid interest on the November and December 2016 Notes ($47,000 and $5,591, respectively) as of December 31, 2017
to principal, (ii) extend the maturity dates to December 31, 2018, and (iii) clear and waive any existing defaults. On December
31, 2018, the individual and Ondas Networks entered into a Note Extension Agreement to further amend the November and December
2016 Notes and to extend the maturity date to March 30, 2019. At December 31, 2018 and December 31, 2017, the outstanding balance
of the November and December 2016 Notes was $297,000 and $105,591, respectively, in both years. On February 28, 2014, Ondas
Networks entered into a Purchase Order Financing Agreement (the “Financing Agreement”) with an entity. Interest on
the Financing Agreement accrued at 30% per annum for the first 104 days and at 51% per annum thereafter. Between June 2014 and
January 2015, Ondas Networks received an aggregate of $660,000 of which $285,000 was repaid. At December 31, 2015, the principal
outstanding totaled $375,000 and accrued interest totaled $223,393. During 2016, and for the period from January 1, 2017 through
November 17, 2017, additional interest was accrued totaling $191,250 and $168,282, respectively. On November 17, 2017, the entity
and Ondas Networks entered into an Amendment to Purchase Order Financing Agreement and agreed to (i) transfer all accrued and unpaid
interest to principal, (ii) reduce the per annum interest rate to 10%, (iii) set the maturity date at December 31, 2018, and (iv)
combine the Purchase Order Financing Agreements into a single loan (“November 2017 Loan”). On December 31, 2018, the
entity and Ondas Networks entered into a Note Extension Agreement to further amend the November 2017 Loan and to extend the maturity
date to March 30, 2019. As of December 31, 2018 and December 31, 2017, the outstanding principal balance of the November 2017 Loan
was $957,925. Promissory Notes On December 14, 2015,
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exercise price of $2.00
and a fair value of $63,398. As of January 1, 2018, the Private Placement Warrants for the 81,250 shares were surrendered to Ondas
Networks in exchange for participation in a private placement of Ondas Networks’ shares dated April 13, 2018. Between February and July
2016, pursuant to the terms of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n exercise price of $2.00 and a fair value of $168,678. As of
January 1, 2018, the Private Placement Warrants for the 231,250 shares of Ondas Networks of common stock was surrendered to Ondas
Networks in exchange for participation in a private placement of Ondas Networks’ shares dated April 13, 2018. On November 30, 2017, the
Private Placement Noteholders and Ondas Networks entered into Loan Modification Agreements to amend the Private Placement Notes
to (i) transfer all accrued and unpaid interest ($118,682) as of December 31, 2017 to principal, (ii) extend the maturity date
to December 31, 2018 and (iii) clear and waive any existing defaults. On December 31, 2018, the
Private Placement Noteholders and Ondas Networks entered into Note Extension Agreements to further amend the Private Placement
Notes and to extend the maturity date to March 30, 2019. At December 31, 2018 and December 31, 2017, the total outstanding balance
of the Private Placement Notes was $1,343,682. Convertible Promissory Notes During 2017, Ondas Networks
and certain entities and individuals (the “Noteholder(s)”) entered into convertible promissory notes defined herein
as (i) notes with mutual conversion preferences (“Group 1 Notes”) and (ii) notes with unilateral conversion preferences
(“Group 2 Notes”). Group 1 Notes. Group 2 Notes. On July 11, 2018, the Ondas
Networks board of directors, by written consent, approved certain changes to outstanding Convertible Promissory Notes. The action
approved changes to the Group 2 Notes to match the Group 1 Notes and authorized the issuance of a Security Holder Consent Agreement
wherein each Group 2 Note holder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Group 1 Note noteholders and all but one Group 2 Note noteholders
converted their outstanding Convertible Promissory Notes into an aggregate of 2,017,416 Company Shares. At December 31, 2018 and
December 31, 2017, the total outstanding balance of the Convertible Promissory Note(s) was $300,000 and $2,940,000, respectively. Notes payable and other
financing consists of:
As of December 31,
2018 2017
Short Term:
Loan Agreements $ 1,178,670 $ 1,161,360
Financing Agreement 1,360,516 1,360,516
Promissory Notes 1,343,682 1,343,682
$ 3,882,868 $ 3,865,558
Long Term:
Convertible Promissory Notes $ 300,000 $ 2,940,000
Debt Discount — (162,659 )
$ 300,000 $ 2,777,341 </t>
  </si>
  <si>
    <t>SECURED PROMISSORY NOTE</t>
  </si>
  <si>
    <t xml:space="preserve">NOTE 8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ratably over the life of the loan. There is also an end of term charge of $250,000.
The end of term charge is being recorded as accreted costs over the term of the loan. The Note is secured by substantially all
of the assets of the Company. On October 9, 2018, the
Company and Steward Capital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The Agreement also contains
covenants which include certain restrictions with respect to subsequent indebtedness, liens, loans and investments, asset sales
and share repurchases and other restricted payments, subject to certain exceptions. The Agreement also contains financial reporting
obligations. An event of default under the Agreement includes, but is not limited to, breach of covenants, insolvency, and occurrence
of any default under any agreement or obligation of the Company. In addition, the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We were not in default of any conditions under the Loan and Security Agreements
as of March 31, 2019. As of March 31, 2019, the principal balance was $10,000,000, net of debt discount of $46,310 and accreted
cost totaled $176,229. Energy Capital, LLC On
January 29, February 11, February 27, March 14 and March 28, 2019, we drew down advances of $1,000,000, $650,000, $750,000, $900,000
and $800,000, respectively, available under a loan and security agreement (the “Loan and Security Agreement”) with
Energy Capital entered into on October 1, 2018 (the “Loan Agreement”) by the Company and Energy Capital (the “Loan”).
The advance proceeds will be utilized primarily for operating capital. The principal amount outstanding under the Loan bears interest
at or the completion by the Company of a capital raise with minimum proceeds
to the Company of $20 million. </t>
  </si>
  <si>
    <t>NOTE 8 –SECURED PROMISSORY NOTE On March 9, 2018, we entered
into a Loan and Security Agreement (the “Agreement”) with an entity (the “Lender”) wherein the Lender made
available to us a loan in the aggregate principal amount of up to $10,000,000 (the “Loan”). On March 9, 2018, the Company
and the Lender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ratably over the life of the loan. There is also an end of term charge of $250,000. The end of term charge is being
recorded as accreted costs over the term of the loan. The Note is secured by substantially all of the assets of the Company. On October 9, 2018, the
Company and the Lender entered into a second Secured Term Promissory Note for $5,000,000 having a maturity date of September 9,
2019 or 10 days after a public offering (the “Second Note”) to complete the Agreement for $10,000,000. The Second
Note bears interest at a per annum rate equal to the greater of (a) 11.25% or (b) 11.25% plus the Prime Rate, less 3.25%. Pursuant
to the terms of the Agreement, the Company is required to pay a $50,000 loan facility charge, which is also recorded as a debt
discount and amortized over the remaining term of the Second Note. The Agreement also contains
covenants which include certain restrictions with respect to subsequent indebtedness, liens, loans and investments, asset sales
and share repurchases and other restricted payments, subject to certain exceptions. The Agreement also contains financial reporting
obligations. An event of default under the Agreement includes, but is not limited to, breach of covenants, insolvency, and occurrence
of any default under any agreement or obligation of the Company. In addition, the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We were not in default of any conditions under the Loan and Security Agreements
as of December 31, 2018. As of December 31, 2018, the principal balance was $10,000,000, net of debt discount of $72,038 and accreted
cost totaled $135,246.</t>
  </si>
  <si>
    <t>STOCKHOLDER'S DEFICIT</t>
  </si>
  <si>
    <t>Equity [Abstract]</t>
  </si>
  <si>
    <t>NOTE 9 – STOCKHOLDERS’ EQUITY Equity Incentive Plan In connection with the
Closing, our board of directors approved, and our stockholders adopted, the 2018 Equity Incentive Plan (the “2018 Plan”)
pursuant to which 10 million Company Shares have been reserved for issuance to employees, including officers, directors and consultants.
The 2018 Plan shall be administered by the Board, provided however, that the Board may delegate such administration to the Committee.
Subject to the provisions of the 2018 Plan, the Board and/or the Committee shall have authority to grant, in its discretion, incentive
stock options, or non-statutory options, stock awards or restricted stock purchase offers. As
of March 31, 2019, the Board has not approved any equity grants pursuant to the 2018 Plan. During 2019, the Company
entered into an agreement where 378,478 stock awards with deferred distribution (“RSUs”) were promised to a consultant
for the Company pursuant to the 2018 Plan. For the three months ended March 31, 2019, $20,239 in related stock compensation expense
has been recorded and is included in the accompanying condensed consolidated financial statements. The Company has not yet executed
the RSU agreement with the consultant. During 2019, the Company
entered into agreements where an aggregate of 408,478 restricted stock units pursuant to the 2018 Plan were promised to employees
for services provided during 2019. Accordingly, the Company has recorded expense of $26,784 for the three months ended March 31,
2019 with respect to such awards which is included in the accompanying condensed consolidated financial statements. The Company
has not yet executed RSU agreements with the employees. The total amount of non-vested
restricted units awarded as of March 31, 2019 is 590,218 shares. The weighted average grant-date fair value for the restricted
stock awards is $0.25. The weighted average vesting period of the restricted stock awards is 2.0 years. As of March 31, 2019, unrecognized
compensation expense related to the unvested portion of the Company’s restricted stock awards was $150,237, which is expected
to be recognized over a weighted average period of 1.75 years.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gress to grant shares in exchange for the services to be provided.</t>
  </si>
  <si>
    <t>NOTE 9 – STOCKHOLDERS’ EQUITY Equity Incentive Plan In connection with the
Closing, our board of directors approved, and our stockholders adopted, the 2018 Equity Incentive Plan (the “2018 Plan”)
pursuant to which 10 million Company Shares have been reserved for issuance to employees, including officers, directors and consultants.
No equity incentive instruments were outstanding at December 31, 2018.</t>
  </si>
  <si>
    <t>INCOME TAXES</t>
  </si>
  <si>
    <t>Income Tax Disclosure [Abstract]</t>
  </si>
  <si>
    <t>NOTE 10 – INCOME TAXES The tax effects of temporary
differences that give rise to significant portions of the deferred tax assets and deferred tax liabilities are as follows:
December 31,
2018 2017
Deferred Tax Assets:
Tax benefit of net operating loss carry-forward $ 6,465,826 $ 4,006,517
Depreciation and amortization (5,102 ) (8,332 )
Accrued liabilities 261,876 220,681
Stock based compensation — 507,545
Interest Expense 740,285 —
R&amp;D Credit 393,165 —
Total deferred tax assets 7,856,050 4,726,411
Valuation allowance for deferred tax assets (7,856,050 ) (4,726,411 )
Deferred tax assets, net of valuation allowance $ — $ — The change in the Company’s valuation
allowance is as follows:
Years Ended December 31,
2018 2017
Beginning of the year $ 4,726,411 $ 3,848,878
Change in valuation account 3,129,639 877,533
End of the year $ 7,856,050 $ 4,726,411 A reconciliation of the provision for income
taxes with the amounts computed by applying the Federal income tax rate to income from operations before the provision for income
taxes is as follows:
Years Ended December 31,
2018 2017
U.S. federal statutory rate (21.0 )% (35.0 )%
State taxes, net of federal benefit (6.9 )% (5.8 )%
Share-based compensation — % 17.5 %
Effect of U.S. tax law change — % (13.2 )%
Change in valuation allowance 25.8 % 30.2 %
Nondeductible expenses 2.0 % 6.3 %
R&amp;D credit (3.2 )% — %
Stock Options 3.3 % — %
Effective income tax rate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As of December 31, 2018
and 2017, the Company had approximately $23 million and $15 million respectively of Federal and state NOLs available to offset
future taxable income with $15 million expiring from 2030 through 2037 while the Federal NOL of $8 Million generated in 2018 has
no expiration. As of December 31, 2018 and 2017, the Company had approximately $393,000 and $295,000, respectively of Federal research
and development credits available to offset future tax liability expiring from 2030 through 2038. In accordance with Section 382
of the Internal Revenue code, the usage of the Company’s Federal Carryforwards could be limited in the event of a change
in ownership. As of December 31, 2018 the company has not completed an analysis as to whether or not an ownership change has occurred.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18,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ur U.S. federal and state
tax returns since 2015 remain open to examination. On December 22, 2017, the
U.S. Tax Cuts and Jobs Act (“Tax Cuts and Jobs Act”) was enacted which contained substantial changes to the Code, some
of which could have an adverse effect on our business. Among other things, the Tax Cuts and Jobs Act (i) reduces the U.S. corporate
income tax rate from 35% to 21% beginning in 2018, (ii) generally will limit annual deductions for net interest expense to no more
than 30% of our “adjusted taxable income,” plus 100% of our business interest income for the year, and (iii) will permit
a taxpayer to offset only 80% (rather than 100%) of its taxable income with any U.S. net operating losses (“NOLs”)
generated for taxable years beginning after 2017. The U.S. Department of Treasury has broad authority to issue regulations and
interpretative guidance that may significantly impact how we will apply the law and impact our results of operations in the period
issued. While the U.S. Department of the Treasury has issued some proposed regulations since the enactment of the Tax Cuts and
Jobs Act, additional guidance is likely forthcoming. The measurement period allowed by Staff Accounting Bulletin (“SAB”)
No. 118 has closed during the fourth quarter of 2018. The prospects of supplemental legislation or regulatory processes to address
uncertainties that arise because of the Act, or evolving technical interpretations of the tax law, may cause our financial statements
to be impacted in the future. We will continue to analyze the effects of the Act as subsequent guidance continues to emerge.</t>
  </si>
  <si>
    <t>COMMITMENTS AND CONTINGENCIES</t>
  </si>
  <si>
    <t>Commitments and Contingencies Disclosure [Abstract]</t>
  </si>
  <si>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19.</t>
  </si>
  <si>
    <t xml:space="preserve">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18. Operating Leases On November 11, 2013, Ondas
Networks entered into a three-year lease agreement for 5,858 square feet of office space at 687 North Pastoria Avenue, Sunnyvale,
California expiring on December 31, 2017 with a base rent ranging from $2,929 to $9,079 per month plus certain various expenses
incurred (the “North Pastoria Lease”). On October 16, 2017, Ondas Networks extended the lease agreement for an additional
three years with an expiration date of December 31, 2020 (“2018 Extension”). Rent expense for the years ended December
31, 2018 and 2017 related to the North Pastoria Lease was $170,151 and $110,201, respectively. The base rent in the 2018 Extension
is $13,473 and $15,231 for 2019 and 2020, respectively. We have completed our move to our new location described below and are
attempting to sublet the property for the remainder of the lease agreement.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s on February 28, 2021 at a base monthly rent of $28,577. A security deposit of $28,577
was paid upon execution of the Sublease. Rent expense for the November and December 31, 2018 related to the Gibraltar Sublease
was $52,050. The future minimum lease payments related to
the Gibraltar Sublease are as follows:
Years Ending December 31,
2019 $ 328,631
2020 $ 342,924
2021 $ 57,154 On June 15, 2018, effective
June 1, 2018, Ondas Networks entered into a five-year lease agreement for approximately 15,200 square feet of office space in Sichuan
Province, China expiring on May 31, 2023 with a base rent ranging from, in U.S. dollars, approximately $9,200 to $9,700 (the “Sichuan
Lease”). Under the terms of the Sichuan Lease, the first three months are rent free and, we paid $28,000 in advance for the
second three months at the time of the execution. Ondas Networks also made a deposit payment of $15,000. The base rent is approximately
$9,200 for the period from June 1, 2018 through April 30, 2020 and approximately $9,700 for the period from May 1, 2020 through
May 31, 2023. In addition to the base rent, we will pay a management fee of approximately $1,800 per month. Rent expense for the
June through December 31, 2018 related to the Sichuan Lease was $55,334. The future minimum lease payments (allowing
for exchange rates) are approximately as follows:
Years Ending December 31,
2019 $ 110,849
2020 $ 114,544
2021 $ 116,392
2022 $ 116,392
2023 $ 48,497 </t>
  </si>
  <si>
    <t>RELATED PARTY TRANSACTIONS</t>
  </si>
  <si>
    <t>Related Party Transactions [Abstract]</t>
  </si>
  <si>
    <t>NOTE 11 – RELATED PARTY TRANSACTIONS At the Closing, we entered
into a Loan and Security Agreement with Energy Capital, a greater than 10% stockholder of the Company, pursuant to which Energy
Capital agreed to lend an aggregate principal amount of up to $10 million, subject to specified conditions. For further details,
see NOTES 8 and 12.</t>
  </si>
  <si>
    <t>NOTE 12 – RELATED PARTY TRANSACTIONS From time to time, the
Ondas Networks’ Chief Executive Officer, Stewart Kantor, advanced funds to Ondas Networks to fund its operations. As of December
31, 2018 and December 31, 2017, advances due to Mr. Kantor were $0 and $155,645, respectively. These advances are reported on our
balance sheet as advance from related party. At the Closing, we entered
into a Loan and Security Agreement with Energy Capital, a greater than 10% stockholder the Company, pursuant to which Energy Capital
agreed to lend an aggregate principal amount of up to $10 million, subject to specified conditions. See NOTE</t>
  </si>
  <si>
    <t>RESTATEMENT</t>
  </si>
  <si>
    <t xml:space="preserve">NOTE 13 – RESTATEMENT In connection with the
year-end financial statement closing process, the Company determined that its previously issued financial statements included in
its Quarterly Report on Form 10-Q for the three and nine months ended September 30, 2018 (“Restated Period”) should
be restated due to an error in recording the conversion of debt on September 28, 2018 and the omission of recognizing a modification
of debt on July 11, 2018. With the modification on July 11, 2018, the Company should have recorded a loss on extinguishment of
debt in the amount of $44,348 and reclassified the derivative liability at its fair value in the amount of $1,141,995 to additional
paid in capital (see NOTE 7 for details). On September 28, 2018, the debt conversion was originally recorded as a gain of $3,976,992,
however it should have been recorded in common stock and additional paid in capital as a result of the July 11, 2018 debt modification. Impact of this Restatement Based on management’s
review and discussions with our external auditors, the Company’s has concluded that the misclassification included on its
financial statements filed in our Quarterly Report on Form 10-Q for the three and nine months ended September 30, 2018 (“Q3
10-Q”) requires restatement, included herewith.
Condensed Consolidated Balance Sheet (Unaudited)
September 30, 2018
As Previously Reported As Restated Restatement
Total assets $ 1,206,063 $ 1,206,063 $ —
Total liabilities $ 11,101,777 $ 11,101,777 $ —
Stockholders’ Deficit:
Preferred stock — — —
Common stock $ 5,046 5,046 —
Additional paid in capital 14,334,570 17,616,073 (3,281,503 )
Subscriptions receivable (1,958 ) (1,958 ) —
Accumulated deficit (24,233,372 ) (27,514,875 ) 3,281,503
Total stockholders’ deficit (9,895,714 ) (9,895,714 ) —
Total liabilities and stockholders’ deficit $ 1,206,063 $ 1,206,063 $ —
Condensed Consolidated Statement of Operations (Unaudited)
Three Months Ended September 30, 2018
As Previously Reported As Restated Restatement
Gross profit $ 28,749 $ 28,749 $ —
Operating loss $ (2,072,459 ) $ (2,072,459 ) $ —
Other income (expense)
Interest expense (2,381,602 ) (1,618,834 ) (762,768 )
Change in fair value of derivative liability 22,931 — 22,931
Gain (loss) on conversion of debt 3,976,992 (44,348 ) 4,021,340
Interest income 6,606 6,606 —
Total other income (expense) 1,624,927 (1,656,576 ) 3,281,503
Net loss $ (447,532 ) $ (3,729,035 ) $ 3,281,503
Net loss per share – basic and diluted $ (0.02 ) $ (0.16 ) $ (0.14 ) Condensed Consolidated Statement of Operations (Unaudited)
Nine Months Ended September 30, 2018
As Previously Reported As Restated Restatement
Gross profit $ 83,180 $ 83,180 $ —
Operating loss $ (3,953,657 ) $ (3,953,657 ) $ —
Other income (expense)
Interest expense (2,932,674 ) (2,169,906 ) (762,768 )
Change in fair value of derivative liability (952,971 ) (975,902 ) 22,931
Gain (loss) on conversion of debt 3,976,992 (44,348 ) 4,021,340
Interest income 13,416 13,416 —
Total other income (expense) 104,763 (3,176,740 ) 3,281,503
Net loss $ (3,848,894 ) $ (7,130,397 ) $ 3,281,503
Net loss per share – basic and diluted $ (0.18 ) $ (0.34 ) $ (0.16 ) Condensed Consolidated Statement of Cash
Flows (Unaudited)
Nine Months Ended September 30, 2018
As Previously Reported As Restated Restatement
CASH FLOWS FROM OPERATING ACTIVITIES
Net loss $ (3,848,894 ) $ (7,130,397 ) $ 3,281,503
Adjustments to reconcile net lost to net cash flows used in operating activities:
Depreciation 15,405 15,405 —
Allowance for doubtful accounts (7,914 ) (7,914 ) —
Amortization of debt discount and deferred financing costs 907,891 145,123 762,768
Amortization of intangible assets 77 77 —
Change in fair value of derivative liability 952,971 975,902 (22,931 )
Loss (gain) on conversion (3,976,992 ) 44,348 (4,021,340 )
Changes in operating assets and liabilities:
Accounts receivable 1,929 1,929 —
Inventory (137,725 ) (137,725 ) —
Other current assets (110,113 ) (110,113 ) —
Accounts payable 45,355 45,355 —
Accrued expenses and other current liabilities 1,515,384 1,515,384 —
Net cash flows used in operating activities (4,642,626 ) (4,642,626 ) —
CASH FLOWS FROM INVESTING ACTIVITIES
Net cash flows used in investing activities (185,780 ) (185,780 ) —
CASH FLOWS FROM FINANCING ACTIVITIES
Net cash flows provided by financing activities 4,884,593 4,884,593 —
Increase in cash and cash equivalents 56,187 56,187 —
Cash and cash equivalents, beginning of period 460,064 460,064 —
Cash and cash equivalents, end of period $ 516,251 $ 516,251 $ — </t>
  </si>
  <si>
    <t>SUBSEQUENT EVENTS</t>
  </si>
  <si>
    <t>Subsequent Events [Abstract]</t>
  </si>
  <si>
    <t>NOTE 12 – SUBSEQUENT EVENTS On April 2, 2019, 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 On
April 11 and April 24, 2019, we drew down advances of $600,000 and $900,000, respectively, available under the Loan and Security
Agreement with Energy Capital entered into on October 1, 2018 by the Company and Energy Capital (see NOTE 8 for further details
of the terms). The advance proceeds will be utilized primarily for operating capital. On April 30, 2019, we enterer
into a Loan Extension Agreement to further amend the February 2014 Financing Agreement, discussed in NOTE 8, to transfer all accrued
and unpaid interest through April 30, 2019 to principal, and to extend the maturity date to the earlier of (i) the closing of an
underwritten offering of shares of the Company’s common stock pursuant to a registration statement on Form S-1, or (ii)June
30, 2019.</t>
  </si>
  <si>
    <t>NOTE 14 – SUBSEQUENT EVENTS On
January 29, February 11, February 27, and March 14, 2019, we drew down advances of $1,000,000, $650,000, $750,000 and $900,000,
respectively, available under a loan and security agreement (the “Loan and Security Agreement”) with Energy Capital
entered into on October 1, 2018 (the “Loan Agreement”) by the Company and Energy Capital (the “Loan”).
The advance proceeds will be utilized primarily for operating capital. The principal amount outstanding under the Loan bears interest
at or the completion by the Company of a capital raise with minimum proceeds
to the Company of $20 million.</t>
  </si>
  <si>
    <t>SUMMARY OF SIGNIFICANT ACCOUNT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t>
  </si>
  <si>
    <t>Principles of Consolidation</t>
  </si>
  <si>
    <t>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condensed
consolidated financial statements.</t>
  </si>
  <si>
    <t>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historical
consolidated financial statements.</t>
  </si>
  <si>
    <t>Segment Information</t>
  </si>
  <si>
    <t>Segment
Information We operate in one business
segment, which is the development, marketing and sale of wireless radio systems for secure, wide area mission-critical business-to-business
network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Cash and Cash Equivalents</t>
  </si>
  <si>
    <t>Cash and Cash Equivalents We consider all highly
liquid instruments with an original maturity of three months or less, as well as deposits in financial institutions, to be cash
and cash equivalents. As of December 31, 2018 and 2017, we had no cash equivalents.</t>
  </si>
  <si>
    <t>Trade Accounts Receivable</t>
  </si>
  <si>
    <t>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8. We had an allowance for doubtful accounts of $7,914 as of December 31, 2017.</t>
  </si>
  <si>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19 and December 31, 2018, we determined that no such reserves were necessary. Inventory consist of the
following:
March 31, 2019
December 31, 2018
Raw Material $ 321,598 $ 307,947
Finished Goods 33,830 39,998
TOTAL INVENTORY $ 355,428 $ 347,945 </t>
  </si>
  <si>
    <t>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8 and 2017, we determined that no such reserves were necessary.</t>
  </si>
  <si>
    <t>Property and Equipment</t>
  </si>
  <si>
    <t>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t>
  </si>
  <si>
    <t>Software</t>
  </si>
  <si>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t>
  </si>
  <si>
    <t>Impairment of Long-Lived Assets</t>
  </si>
  <si>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 ended December 31, 2018.</t>
  </si>
  <si>
    <t>Patents</t>
  </si>
  <si>
    <t>Patents We amortize our intangible
assets with a finite life on a straight-line basis, over 20 years for patents. We begin amortization of these costs on the date
patents are awarded.</t>
  </si>
  <si>
    <t>Research and Development Costs for research and
development are expensed as incurred. Research and development expense consists primarily of salaries, salary related expenses
and costs of contractors and materials.</t>
  </si>
  <si>
    <t>Derivative Financial Instruments</t>
  </si>
  <si>
    <t>Derivative Financial Instruments Derivatives are recorded
on the balance sheet at fair value and changes in fair value are recorded in earnings at each reporting date in accordance with
U.S. GAAP.</t>
  </si>
  <si>
    <t>Stock-Based Compensation</t>
  </si>
  <si>
    <t>Stock-Based Compensation The Company follows the
fair value recognition provisions in ASC 718, Stock Compensation</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March 31, 2019 and December
31, 2018, we had no instruments requiring a fair value determination. The following table provides
a summary of changes in fair value associated with the Level 3 liabilities for three months ended March 31, 2019 and for the year
ended December 31, 2018:
Fair Value Measurements Using Significant Unobservable Inputs (Level 3)
Three Months Ended March 31,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In accordance with accounting
standards, we determined that at December 31, 2017, certain instruments qualified as derivative liabilities and should be recorded
at their fair value on the date of issuance and re-measured at fair value each reporting period with the change reported in earnings).
The fair value of these instruments were computed using the Binomial Lattice Monte Carlo model, incorporating transaction details
such as the price of our common stock, contractual terms, maturity and risk-free rates, as well as assumptions about future financings,
volatility, and holder behavior. The assumptions used in
computing the fair value as of December 31, 2017 are as follows:
Stock price $ 0.0027
Conversion price $ 8.1500
Expected volatility 63 %
Term (years) 9.5
Risk-free interest 2.36 %
Expected dividend yield 0 % At December 31, 2018, we had no instruments
requiring a fair value determination. The following table provides
the financial assets and liabilities reported at fair value and measured on a recurring basis at December 31, 2018 and 2017:
Description Assets/ (Liabilities) Measured at Fair Value Quoted Prices in Active Markets for Identical Assets (Level 1) Significant Other Observable Inputs (Level 2) Significant Other Unobservable Inputs (Level 3)
Fair value of derivative liability as of:
December 31, 2018 $ — $ — $ — $ —
December 31, 2017 $ (166,093 ) $ — $ — $ (166,093 ) The following table provides
a summary of changes in fair value associated with the Level 3 liabilities for years ended December 31, 2018 and 2017:
Fair Value Measurements Using Significant Unobservable Inputs (Level 3)
December 31,
2018 2017
Balance, beginning of period $ (166,093 ) $ —
Issuances of derivative liability — (171,118 )
Reclassification to additional paid in capital 1,141,995 —
Change in fair value of derivative liability (975,902 ) 5,025
Balance, end of period $ — $ (166,093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Shipping and Handling</t>
  </si>
  <si>
    <t>Shipping and Handling We expense all shipping
and handling costs as incurred. These costs are included in cost of goods sold on the accompanying consolidated financial statemen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t>
  </si>
  <si>
    <t>Debt Issuance Costs</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during the three months ended March 31, 2019, the Company expensed $150,000 of financing costs in accordance with this policy.</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t>
  </si>
  <si>
    <t>Off-Balance Sheet Arrangements</t>
  </si>
  <si>
    <t>Off-Balance Sheet Arrangements The Company has no off-balance
sheet risk such as foreign exchange contracts, option contracts, or other hedging arrangements.</t>
  </si>
  <si>
    <t>Foreign Currency</t>
  </si>
  <si>
    <t>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si>
  <si>
    <t>ASC 606, Revenue from Contracts with Customers</t>
  </si>
  <si>
    <t>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three months ended March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March 31,
2019 2018
Type of Revenue
Product revenue $ 12,963 $ -
Service revenue 19,331 29,382
Total revenue $ 32,294 $ 29,382
Three Months Ended March 31,
2019 2018
Timing of Revenue
Revenue recognized point in time $ 18,307 $ 4,967
Revenue recognized over time 13,987 24,415
Total $ 32,294 $ 29,382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March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19, and the balance at March 31, 2019 and is included in other current liabilities
the Company’s condensed consolidated balance sheet.
Three Months Ended March 31, 2019
Balance at beginning of period $ 20,631
Additions 20,826
Transfer to revenue (13,987 )
Balance at end of period $ 27,470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March 31, 2019 is immaterial to the Company’s financial statements.</t>
  </si>
  <si>
    <t>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 ended December 31,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 ended
December 31,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t>
  </si>
  <si>
    <t>Accounting Standard Update 2016-02, Leases</t>
  </si>
  <si>
    <t xml:space="preserve">Accounting Standard Update 2016-02, Leases Under Topic 842, operating
lease expense is generally recognized evenly over the term of the lease. The Company has operating leases primarily consisting
of office space with remaining lease terms of 21 months to 50 months. Current facility leases include our offices in Sunnyvale,
CA and Chengdu, Sichuan Province, People’s Republic of China. Lease costs were $160,802 for the three months ended March
31, 2019. There was no sublease rental income for the three months ended March 31,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March 31, 2019
Components of total lease costs:
Operating lease expense $ 148,085
Short-term lease costs (1) 12,717
Total lease costs $ 160,802 (1) Lease Positions as of March 31, 2019 ROU lease assets and lease
liabilities for our operating leases were recorded in the condensed consolidated balance sheet as follows:
March 31, 2019
Assets
Other assets $ 875,873
Total assets $ 875,873
Liabilities
Operating lease liabilities $ 550,467
Operating lease liabilities, net of current 705,859
Total lease liability $ 1,256,326 Lease Terms and Discount Rate
Weighted average remaining lease term (in years) – operating lease 2.77
Weighted average discount rate – operating lease 14 % Cash Flows
Three Months Ended March 31, 2019
Cash paid for amounts included in the measurement of lease liabilities:
Operating cash flows for operating leases $ 77,164
Supplemental non-cash amounts of lease liabilities arising from obtaining
ROU assets $ 1,315,161 Undiscounted Cash Flows Future lease payments included
in the measurement of lease liabilities on the condensed consolidated balance sheet as of March 31, 2019, for the following five
years and thereafter are as follows:
Years ending December 31,
2019 (9 months) $ 492,937
2020 645,248
2021 173,545
2022 116,392
2023 67,895
Total future minimum lease payments 1,496,017
Lease imputed interest 239,691
Total $ 1,256,326 At March 31,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condensed consolidated financial statements. </t>
  </si>
  <si>
    <t>Disaggregation of Revenue</t>
  </si>
  <si>
    <t xml:space="preserve">Disaggregation of Revenue The following tables present our disaggregated revenues by Type
of Revenue and Timing of Revenue.
Years Ended December 31,
2018 2017
Type of Revenue
Product revenue $ 125,664 $ 185,261
Service revenue 64,365 89,142
Total revenue $ 190,029 $ 274,403
Years Ended December 31,
2018 2017
Timing of Revenue
Revenue recognized point in time $ 147,863 $ 235,636
Revenue recognized over time 42,166 38,767
Total revenue $ 190,029 $ 274,403 </t>
  </si>
  <si>
    <t>Contract Assets and Liabilities</t>
  </si>
  <si>
    <t xml:space="preserve">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8 and 2017, and the balance at the end of each year is reported as deferred
revenue in the Company’s consolidated balance sheet.
Years Ended December 31,
2018 2017
Balance, beginning of year $ 30,690 $ 36,299
Additions 32,106 39,895
Transfer to revenue (42,166 ) (45,504 )
Balance, end of year $ 20,631 $ 30,690 </t>
  </si>
  <si>
    <t>Warranty Reserve</t>
  </si>
  <si>
    <t>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8 is immaterial to the Company’s financial statements.</t>
  </si>
  <si>
    <t>Net Loss Per Common Share</t>
  </si>
  <si>
    <t>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Potentially dilutive securities
related to convertible debt for the three months ended March 31, 2019 and 2018 totaled 140,678 and 1,541,485, respectively, and
have been excluded from the computation of diluted net loss per share because the effect of their inclusion would have been anti-dilutive.</t>
  </si>
  <si>
    <t xml:space="preserve">Net Loss Per Common Share In a reverse merger transaction,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Potentially dilutive securities
outlined in the table below have been excluded from the computation of diluted net loss per share because the effect of their inclusion
would have been anti-dilutive.
Years Ended December 31,
2018 2017
Warrants to purchase common stock — 1,953,722
Options to purchase common stock — 3,606,052
Convertible debt 140,678 1,490,704
Total potentially dilutive securities 140,678 7,050,478 </t>
  </si>
  <si>
    <t>Concentrations of Credit Risk</t>
  </si>
  <si>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doubtful
accounts and sales credits.</t>
  </si>
  <si>
    <t>Concentration of Customers</t>
  </si>
  <si>
    <t>Concentration of Customers Because we have only recently
invested in our customer service and support organization, a small number of customers have accounted for a substantial amount
of our revenue. During the three months ended March 31, 2019, two customers accounted for approximately $25,700 and $5,600 of our
revenue or 80% and 17%, respectively. No other customers provided more than 10% of our revenue during the three months ended March
31, 2019. During the three months ended March 31, 2018, two customers accounted for approximately $19,000 and $6,800 of our revenue
or 65% and 23%, respectively. No other customers provided more than 10% of our revenue during the three months ended March 31,
2018.</t>
  </si>
  <si>
    <t>Concentration of Customers Because we have only recently
invested in our customer service and support organization, a small number of customers have accounted for a substantial amount
of our revenue. During the year ended December 31, 2018, two customers accounted for approximately $145,000 and $32,000 of our
revenue or 76% and 17%, respectively. No other customers provided more than 10% of our revenue during 2018. During the year ended
December 31, 2017, three customers accounted for approximately $156,000, $50,000 and $41,000 of our revenue or 51%, 18% and 15%,
respectively. No other customers provided more than 10% of our revenue during 2017.</t>
  </si>
  <si>
    <t>Recent Accounting Pronouncements</t>
  </si>
  <si>
    <t>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The Company has elected to early adopt ASU 2018-07 effective as
of October 1, 2018. In July 2017, the FASB
issued ASU 2017-11 (“ASU 2017-11”), Earnings Per Share (“Topic 260”), Distinguishing Liabilities from
Equity Derivatives and Hedging</t>
  </si>
  <si>
    <t xml:space="preserve">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In July 2017, the FASB
issued ASU 2017-11 (“ASU 2017-11”), Earnings Per Share (“Topic 260”), Distinguishing Liabilities from
Equity Derivatives and Hedging In August 2016, FASB
issued ASU Statement of Cash Flows (Topic 230) In February 2016, the FASB
issued ASU 2016-02, Leases Codification Improvements to Topic 842 Leases
Leases (Topic 842), Targeted Improvements Leases Narrow-Scope Improvements for Lessors </t>
  </si>
  <si>
    <t>Restatement</t>
  </si>
  <si>
    <t>Restatement In connection with the year-end
financial statement closing process, the Company determined that its previously issued financial statements included in its Quarterly
Report on Form 10-Q for the three and nine months ended September 30, 2018 (“Restated Period”) should be restated due
to an error in recording the conversion of debt on September 28, 2018 and the omission of recognizing a modification of debt on
July 11, 2018. With the modification on July 11, 2018, the Company should have recorded a loss on extinguishment of debt in the
amount of $44,348 and reclassified the derivative liability at its fair value in the amount of $1,141,995 to additional paid in
capital (see NOTE 7 for details). On September 28, 2018, the debt conversion was originally recorded as a gain of $3,976,992, however
it should have been recorded in common stock and additional paid in capital as a result of the July 11, 2018 debt modification.
See NOTE</t>
  </si>
  <si>
    <t>SUMMARY OF SIGNIFICANT ACCOUNT POLICIES (Tables)</t>
  </si>
  <si>
    <t>Schedule of Assumptions Used</t>
  </si>
  <si>
    <t>The assumptions used in
computing the fair value as of December 31, 2017 are as follows:
Stock price $ 0.0027
Conversion price $ 8.1500
Expected volatility 63 %
Term (years) 9.5
Risk-free interest 2.36 %
Expected dividend yield 0 %</t>
  </si>
  <si>
    <t>Fair Value Measurements, Recurring and Nonrecurring</t>
  </si>
  <si>
    <t>The following table provides
the financial assets and liabilities reported at fair value and measured on a recurring basis at December 31, 2018 and 2017:
Description Assets/ (Liabilities) Measured at Fair Value Quoted Prices in Active Markets for Identical Assets (Level 1) Significant Other Observable Inputs (Level 2) Significant Other Unobservable Inputs (Level 3)
Fair value of derivative liability as of:
December 31, 2018 $ — $ — $ — $ —
December 31, 2017 $ (166,093 ) $ — $ — $ (166,093 )</t>
  </si>
  <si>
    <t>Changes in fair value associated with Level 3 liabilities</t>
  </si>
  <si>
    <t xml:space="preserve">The following table provides
a summary of changes in fair value associated with the Level 3 liabilities for three months ended March 31, 2019 and for the year
ended December 31, 2018:
Fair Value Measurements Using Significant Unobservable Inputs (Level 3)
Three Months Ended March 31, 2019 Year ended December 31, 2018
Balance, beginning of period $ - $ (166,093 )
Issuances of derivative liability - -
Reclassification to additional paid in capital - 1,141,995
Change in fair value of derivative liability - (975,902 )
Balance, end of period $ - $ - </t>
  </si>
  <si>
    <t>The following table provides
a summary of changes in fair value associated with the Level 3 liabilities for years ended December 31, 2018 and 2017:
Fair Value Measurements Using Significant Unobservable Inputs (Level 3)
December 31,
2018 2017
Balance, beginning of period $ (166,093 ) $ —
Issuances of derivative liability — (171,118 )
Reclassification to additional paid in capital 1,141,995 —
Change in fair value of derivative liability (975,902 ) 5,025
Balance, end of period $ — $ (166,093 )</t>
  </si>
  <si>
    <t xml:space="preserve">The following tables present our disaggregated
revenues by Type of Revenue and Timing of Revenue:
Three Months Ended March 31,
2019 2018
Type of Revenue
Product revenue $ 12,963 $ -
Service revenue 19,331 29,382
Total revenue $ 32,294 $ 29,382
Three Months Ended March 31,
2019 2018
Timing of Revenue
Revenue recognized point in time $ 18,307 $ 4,967
Revenue recognized over time 13,987 24,415
Total $ 32,294 $ 29,382 </t>
  </si>
  <si>
    <t xml:space="preserve">The following tables present our disaggregated revenues by Type
of Revenue and Timing of Revenue.
Years Ended December 31,
2018 2017
Type of Revenue
Product revenue $ 125,664 $ 185,261
Service revenue 64,365 89,142
Total revenue $ 190,029 $ 274,403
Years Ended December 31,
2018 2017
Timing of Revenue
Revenue recognized point in time $ 147,863 $ 235,636
Revenue recognized over time 42,166 38,767
Total revenue $ 190,029 $ 274,403 </t>
  </si>
  <si>
    <t>Deferred warranty activity</t>
  </si>
  <si>
    <t xml:space="preserve">The table below details
the activity in our contract liabilities during the three months ended March 31, 2019, and the balance at March 31, 2019 and is
included in other current liabilities the Company’s condensed consolidated balance sheet.
Three Months Ended March 31, 2019
Balance at beginning of period $ 20,631
Additions 20,826
Transfer to revenue (13,987 )
Balance at end of period $ 27,470 </t>
  </si>
  <si>
    <t xml:space="preserve">The table below details
the activity in our contract liabilities during the years ended December 31, 2018 and 2017, and the balance at the end of each
year is reported as deferred revenue in the Company’s consolidated balance sheet.
Years Ended December 31,
2018 2017
Balance, beginning of year $ 30,690 $ 36,299
Additions 32,106 39,895
Transfer to revenue (42,166 ) (45,504 )
Balance, end of year $ 20,631 $ 30,690 </t>
  </si>
  <si>
    <t>Potentially dilutive securities</t>
  </si>
  <si>
    <t xml:space="preserve">Potentially dilutive securities
outlined in the table below have been excluded from the computation of diluted net loss per share because the effect of their inclusion
would have been anti-dilutive.
Years Ended December 31,
2018 2017
Warrants to purchase common stock — 1,953,722
Options to purchase common stock — 3,606,052
Convertible debt 140,678 1,490,704
Total potentially dilutive securities 140,678 7,050,478 </t>
  </si>
  <si>
    <t>Schedule of Inventory</t>
  </si>
  <si>
    <t xml:space="preserve">Inventory consist of the
following:
March 31, 2019
December 31, 2018
Raw Material $ 321,598 $ 307,947
Finished Goods 33,830 39,998
TOTAL INVENTORY $ 355,428 $ 347,945 </t>
  </si>
  <si>
    <t>Schedule of Lease Costs</t>
  </si>
  <si>
    <t>Lease Costs
Three Months Ended March 31, 2019
Components of total lease costs:
Operating lease expense $ 148,085
Short-term lease costs (1) 12,717
Total lease costs $ 160,802 (1)</t>
  </si>
  <si>
    <t>Schedule of ROU lease assets and lease liabilities</t>
  </si>
  <si>
    <t xml:space="preserve">ROU lease assets and lease
liabilities for our operating leases were recorded in the condensed consolidated balance sheet as follows:
March 31, 2019
Assets
Other assets $ 875,873
Total assets $ 875,873
Liabilities
Operating lease liabilities $ 550,467
Operating lease liabilities, net of current 705,859
Total lease liability $ 1,256,326 </t>
  </si>
  <si>
    <t>Schedule of Lease Terms and Discount Rate</t>
  </si>
  <si>
    <t>Lease Terms and Discount Rate
Weighted average remaining lease term (in years) – operating lease 2.77
Weighted average discount rate – operating lease 14 %</t>
  </si>
  <si>
    <t>Cash paid for amounts included in the measurement of lease liabilities</t>
  </si>
  <si>
    <t xml:space="preserve">Cash Flows
Three Months Ended March 31, 2019
Cash paid for amounts included in the measurement of lease liabilities:
Operating cash flows for operating leases $ 77,164
Supplemental non-cash amounts of lease liabilities arising from obtaining
ROU assets $ 1,315,161 </t>
  </si>
  <si>
    <t>Future minimum lease payments</t>
  </si>
  <si>
    <t xml:space="preserve">Future lease payments included
in the measurement of lease liabilities on the condensed consolidated balance sheet as of March 31, 2019, for the following five
years and thereafter are as follows:
Years ending December 31,
2019 (9 months) $ 492,937
2020 645,248
2021 173,545
2022 116,392
2023 67,895
Total future minimum lease payments 1,496,017
Lease imputed interest 239,691
Total $ 1,256,326 </t>
  </si>
  <si>
    <t>OTHER CURRENT ASSETS (Tables)</t>
  </si>
  <si>
    <t xml:space="preserve">Other current assets consist
of the following:
March 31, 2019 December 31, 2018
Advances for raw material purchases $ 201,105 $ -
Prepaid marketing costs 79,600 125,525
Other prepaid expenses 71,822 40,654
Prepaid insurance 43,018 102,743
Deposits 31,965 31,965
Miscellaneous receivables 3,080 44,294
Prepaid financing costs - 188,300
TOTAL OTHER CURRENT ASSETS $ 430,590 $ 533,481 </t>
  </si>
  <si>
    <t xml:space="preserve">Other current assets consist
of the following:
Years Ended December 31,
2018 2017
Prepaid financing costs $ 188,300 $ —
Prepaid marketing cost 125,525 —
Prepaid insurance 102,743 —
Other prepaid expenses 40,654 13,755
Other receivables 44,294 9,823
Deposits 31,965 20,000
TOTAL OTHER CURRENT ASSETS $ 533,481 $ 43,578 </t>
  </si>
  <si>
    <t>PROPERTY AND EQUIPMENT (Tables)</t>
  </si>
  <si>
    <t xml:space="preserve">Property and equipment
consist of the following:
March 31, 2019 December 31, 2018
Leasehold improvements $ 267,779 $ 256,920
Vehicle 149,916 143,560
Furniture and fixtures 134,872 132,088
Computer Equipment 108,435 87,087
Software 61,287 61,287
Test Equipment 5,059 -
727,348 680,942
Less: accumulated depreciation (211,497 ) (178,796 )
TOTAL PROPERTY AND EQUIPMENT $ 515,851 $ 502,146 </t>
  </si>
  <si>
    <t xml:space="preserve">Property and equipment
consist of the following:
Years Ended December 31,
2018 2017
Leasehold improvements $ 256,920 $ 30,367
Vehicle 143,560 —
Furniture and fixtures 132,088 41,685
Computer Equipment 87,087 39,382
Software 61,287 25,272
680,942 136,706
Less: accumulated depreciation (178,796 ) (123,850 )
TOTAL PROPERTY AND EQUIPMENT $ 502,146 $ 12,856 </t>
  </si>
  <si>
    <t>INTANGIBLE ASSETS (Tables)</t>
  </si>
  <si>
    <t>Estimated amortization expense</t>
  </si>
  <si>
    <t xml:space="preserve">Estimated amortization
expense for the next five years for the patent cost currently being amortized is as follows:
Year Ending December 31, Estimated Amortization
2019(9 months) $ 349
2020 $ 465
2021 $ 465
2022 $ 465
2023 $ 465 </t>
  </si>
  <si>
    <t>OTHER CURRENT LIABILITIES (Tables)</t>
  </si>
  <si>
    <t xml:space="preserve">Accrued expenses and other
current liabilities consist of the following:
March 31, 2019 December 31, 2018
Accrued payroll and other benefits $ 1,642,775 $ 1,659,577
Accrued professional fees 167,826 126,384
Accrued interest 188,013 138,605
Accrued rent and facilities costs 99,965 160,544
Deferred revenue 27,470 20,631
Other accrued expenses 21,704 30,000
D&amp;O insurance financing payable - 52,530
TOTAL OTHER CURRENT LIABILITIES $ 2,147,753 $ 2,188,271 </t>
  </si>
  <si>
    <t xml:space="preserve">Accrued expenses and other
current liabilities consist of the following:
Years Ended December 31,
2018 2017
Accrued payroll and other benefits $ 1,659,577 $ 792,746
Accrued rent and facilities costs 160,544 —
Accrued interest 138,605 42,824
Accrued professional fees 126,384 —
D&amp;O insurance financing payable 52,530 —
Other accrued expenses 30,000 1,526
Deferred revenue 20,631 30,690
Other current liabilities — 11,236
TOTAL OTHER CURRENT LIABILITIES $ 2,188,271 $ 879,022 </t>
  </si>
  <si>
    <t>NOTES PAYABLE AND OTHER FINANCING AGREEMENTS (Tables)</t>
  </si>
  <si>
    <t xml:space="preserve">Notes payable and other
financing consists of:
March 31, 2019 December 31, 2018
Short Term:
Loan Agreements $ 1,208,136 $ 1,178,670
Financing Agreement 1,394,530 1,360,516
Promissory Notes 1,377,274 1,343,682
$ 3,979,940 $ 3,882,868
Long Term:
Convertible Promissory Notes $ 300,000 $ 300,000
$ 300,000 $ 300,000 </t>
  </si>
  <si>
    <t xml:space="preserve">Notes payable and other
financing consists of:
As of December 31,
2018 2017
Short Term:
Loan Agreements $ 1,178,670 $ 1,161,360
Financing Agreement 1,360,516 1,360,516
Promissory Notes 1,343,682 1,343,682
$ 3,882,868 $ 3,865,558
Long Term:
Convertible Promissory Notes $ 300,000 $ 2,940,000
Debt Discount — (162,659 )
$ 300,000 $ 2,777,341 </t>
  </si>
  <si>
    <t>INCOME TAXES (Tables)</t>
  </si>
  <si>
    <t>Schedule of Deferred Tax Assets and Liabilities</t>
  </si>
  <si>
    <t xml:space="preserve">The tax effects of temporary
differences that give rise to significant portions of the deferred tax assets and deferred tax liabilities are as follows:
December 31,
2018 2017
Deferred Tax Assets:
Tax benefit of net operating loss carry-forward $ 6,465,826 $ 4,006,517
Depreciation and amortization (5,102 ) (8,332 )
Accrued liabilities 261,876 220,681
Stock based compensation — 507,545
Interest Expense 740,285 —
R&amp;D Credit 393,165 —
Total deferred tax assets 7,856,050 4,726,411
Valuation allowance for deferred tax assets (7,856,050 ) (4,726,411 )
Deferred tax assets, net of valuation allowance $ — $ — </t>
  </si>
  <si>
    <t>Summary of Valuation Allowance</t>
  </si>
  <si>
    <t xml:space="preserve">The change in the Company’s valuation
allowance is as follows:
Years Ended December 31,
2018 2017
Beginning of the year $ 4,726,411 $ 3,848,878
Change in valuation account 3,129,639 877,533
End of the year $ 7,856,050 $ 4,726,411 </t>
  </si>
  <si>
    <t>Schedule of Effective Income Tax Rate Reconciliation</t>
  </si>
  <si>
    <t>A reconciliation of the provision for income
taxes with the amounts computed by applying the Federal income tax rate to income from operations before the provision for income
taxes is as follows:
Years Ended December 31,
2018 2017
U.S. federal statutory rate (21.0 )% (35.0 )%
State taxes, net of federal benefit (6.9 )% (5.8 )%
Share-based compensation — % 17.5 %
Effect of U.S. tax law change — % (13.2 )%
Change in valuation allowance 25.8 % 30.2 %
Nondeductible expenses 2.0 % 6.3 %
R&amp;D credit (3.2 )% — %
Stock Options 3.3 % — %
Effective income tax rate — % — %</t>
  </si>
  <si>
    <t>COMMITMENTS AND CONTINGENCIES (Tables)</t>
  </si>
  <si>
    <t>Sunnyvale, California [Member]</t>
  </si>
  <si>
    <t xml:space="preserve">The future minimum lease payments related to
the Gibraltar Sublease are as follows:
Years Ending December 31,
2019 $ 328,631
2020 $ 342,924
2021 $ 57,154 </t>
  </si>
  <si>
    <t>Sichuan Province, China [Member]</t>
  </si>
  <si>
    <t xml:space="preserve">The future minimum lease payments (allowing
for exchange rates) are approximately as follows:
Years Ending December 31,
2019 $ 110,849
2020 $ 114,544
2021 $ 116,392
2022 $ 116,392
2023 $ 48,497 </t>
  </si>
  <si>
    <t>RESTATEMENT (Tables)</t>
  </si>
  <si>
    <t xml:space="preserve">Based on management’s
review and discussions with our external auditors, the Company’s has concluded that the misclassification included on its
financial statements filed in our Quarterly Report on Form 10-Q for the three and nine months ended September 30, 2018 (“Q3
10-Q”) requires restatement, included herewith.
Condensed Consolidated Balance Sheet (Unaudited)
September 30, 2018
As Previously Reported As Restated Restatement
Total assets $ 1,206,063 $ 1,206,063 $ —
Total liabilities $ 11,101,777 $ 11,101,777 $ —
Stockholders’ Deficit:
Preferred stock — — —
Common stock $ 5,046 5,046 —
Additional paid in capital 14,334,570 17,616,073 (3,281,503 )
Subscriptions receivable (1,958 ) (1,958 ) —
Accumulated deficit (24,233,372 ) (27,514,875 ) 3,281,503
Total stockholders’ deficit (9,895,714 ) (9,895,714 ) —
Total liabilities and stockholders’ deficit $ 1,206,063 $ 1,206,063 $ —
Condensed Consolidated Statement of Operations (Unaudited)
Three Months Ended September 30, 2018
As Previously Reported As Restated Restatement
Gross profit $ 28,749 $ 28,749 $ —
Operating loss $ (2,072,459 ) $ (2,072,459 ) $ —
Other income (expense)
Interest expense (2,381,602 ) (1,618,834 ) (762,768 )
Change in fair value of derivative liability 22,931 — 22,931
Gain (loss) on conversion of debt 3,976,992 (44,348 ) 4,021,340
Interest income 6,606 6,606 —
Total other income (expense) 1,624,927 (1,656,576 ) 3,281,503
Net loss $ (447,532 ) $ (3,729,035 ) $ 3,281,503
Net loss per share – basic and diluted $ (0.02 ) $ (0.16 ) $ (0.14 ) Condensed Consolidated Statement of Operations (Unaudited)
Nine Months Ended September 30, 2018
As Previously Reported As Restated Restatement
Gross profit $ 83,180 $ 83,180 $ —
Operating loss $ (3,953,657 ) $ (3,953,657 ) $ —
Other income (expense)
Interest expense (2,932,674 ) (2,169,906 ) (762,768 )
Change in fair value of derivative liability (952,971 ) (975,902 ) 22,931
Gain (loss) on conversion of debt 3,976,992 (44,348 ) 4,021,340
Interest income 13,416 13,416 —
Total other income (expense) 104,763 (3,176,740 ) 3,281,503
Net loss $ (3,848,894 ) $ (7,130,397 ) $ 3,281,503
Net loss per share – basic and diluted $ (0.18 ) $ (0.34 ) $ (0.16 ) Condensed Consolidated Statement of Cash
Flows (Unaudited)
Nine Months Ended September 30, 2018
As Previously Reported As Restated Restatement
CASH FLOWS FROM OPERATING ACTIVITIES
Net loss $ (3,848,894 ) $ (7,130,397 ) $ 3,281,503
Adjustments to reconcile net lost to net cash flows used in operating activities:
Depreciation 15,405 15,405 —
Allowance for doubtful accounts (7,914 ) (7,914 ) —
Amortization of debt discount and deferred financing costs 907,891 145,123 762,768
Amortization of intangible assets 77 77 —
Change in fair value of derivative liability 952,971 975,902 (22,931 )
Loss (gain) on conversion (3,976,992 ) 44,348 (4,021,340 )
Changes in operating assets and liabilities:
Accounts receivable 1,929 1,929 —
Inventory (137,725 ) (137,725 ) —
Other current assets (110,113 ) (110,113 ) —
Accounts payable 45,355 45,355 —
Accrued expenses and other current liabilities 1,515,384 1,515,384 —
Net cash flows used in operating activities (4,642,626 ) (4,642,626 ) —
CASH FLOWS FROM INVESTING ACTIVITIES
Net cash flows used in investing activities (185,780 ) (185,780 ) —
CASH FLOWS FROM FINANCING ACTIVITIES
Net cash flows provided by financing activities 4,884,593 4,884,593 —
Increase in cash and cash equivalents 56,187 56,187 —
Cash and cash equivalents, beginning of period 460,064 460,064 —
Cash and cash equivalents, end of period $ 516,251 $ 516,251 $ — </t>
  </si>
  <si>
    <t>DESCRIPTION OF BUSINESS AND BASIS OF PRESENTATION (Details Narrative) - USD ($)</t>
  </si>
  <si>
    <t>Sep. 19, 2019</t>
  </si>
  <si>
    <t>Sep. 09, 2019</t>
  </si>
  <si>
    <t>Jun. 30, 2019</t>
  </si>
  <si>
    <t>Sep. 28, 2018</t>
  </si>
  <si>
    <t>Dec. 31, 2016</t>
  </si>
  <si>
    <t>Authorized Capital</t>
  </si>
  <si>
    <t>Working capital deficit</t>
  </si>
  <si>
    <t>Net borrowings outstanding</t>
  </si>
  <si>
    <t>Liquidity description</t>
  </si>
  <si>
    <t>Based on our current operating plans, we believe that our existing cash and cash equivalents, as well as the $5.9 million in borrowings available under the Energy Capital Loan and Security Agreement (see NOTE 8 for additional details), will be sufficient to meet our anticipated operating needs through June 30, 2019. We currently do not have sufficient funds to repay certain debt obligations totaling approximately $4 million on maturity on June 30, 2019 and must secure additional equity or debt capital in order to repay those obligations. At the present time we have no commitments for any such funding and no assurance can be provided that we will be able to raise the needed funds on commercially acceptable terms or at all.</t>
  </si>
  <si>
    <t xml:space="preserve">Based on our current operating plans, we believe that our existing cash and cash equivalents, as well as the $3,300,000 in borrowings we drew down thus far in 2019 from the $10 million loan and security agreement (see NOTE 14 for further details) will only be sufficient to meet our anticipated operating needs through March 2019.  We currently do not have sufficient funds to repay the debt discussed above at maturity on March 30, 2019 and must secure additional equity or debt capital in order to repay those obligations (the balance of funds available under the $10 million loan and security agreement are contractually not available for this repayment).  Aside from the balance available under $10 million loan and security agreement, at the present time we have no commitments for any such funding and no assurance can be provided that we will be able to raise the needed funds on commercially acceptable terms or at all.  </t>
  </si>
  <si>
    <t>Short-term borrowings outstanding</t>
  </si>
  <si>
    <t>Long-term borrowings outstanding</t>
  </si>
  <si>
    <t>Employee [Member] | 2018 Equity Incentive Plan [Member]</t>
  </si>
  <si>
    <t>Common stock reserved for issuance to employees</t>
  </si>
  <si>
    <t>Common Stock Repurchase Agreement [Member]</t>
  </si>
  <si>
    <t>Number of shares repurchased</t>
  </si>
  <si>
    <t>Consideration of shares repurchased</t>
  </si>
  <si>
    <t>Ondas Networks Share [Member]</t>
  </si>
  <si>
    <t>SUMMARY OF SIGNIFICANT ACCOUNT POLICIES (Details) - USD ($)</t>
  </si>
  <si>
    <t>Raw Material</t>
  </si>
  <si>
    <t>Finished Goods</t>
  </si>
  <si>
    <t>TOTAL INVENTORY</t>
  </si>
  <si>
    <t>SUMMARY OF SIGNIFICANT ACCOUNT POLICIES (Details 1)</t>
  </si>
  <si>
    <t>Dec. 31, 2017$ / shares</t>
  </si>
  <si>
    <t>Stock price</t>
  </si>
  <si>
    <t>Conversion price</t>
  </si>
  <si>
    <t>Expected volatility</t>
  </si>
  <si>
    <t>63.00%</t>
  </si>
  <si>
    <t>Term (years)</t>
  </si>
  <si>
    <t>9 years 6 months</t>
  </si>
  <si>
    <t>Risk-free interest</t>
  </si>
  <si>
    <t>2.36%</t>
  </si>
  <si>
    <t>Expected dividend yield</t>
  </si>
  <si>
    <t>0.00%</t>
  </si>
  <si>
    <t>SUMMARY OF SIGNIFICANT ACCOUNT POLICIES (Details 2) - USD ($)</t>
  </si>
  <si>
    <t>Fair value of warrant liability</t>
  </si>
  <si>
    <t>Fair Value, Inputs, Level 1 [Member]</t>
  </si>
  <si>
    <t>Fair Value, Inputs, Level 2 [Member]</t>
  </si>
  <si>
    <t>Fair Value, Inputs, Level 3 [Member]</t>
  </si>
  <si>
    <t>SUMMARY OF SIGNIFICANT ACCOUNT POLICIES (Details 3) - USD ($)</t>
  </si>
  <si>
    <t>Balance, beginning of period</t>
  </si>
  <si>
    <t>Issuances of derivative liability</t>
  </si>
  <si>
    <t>Reclassification to additional paid in capital</t>
  </si>
  <si>
    <t>Balance, end of period</t>
  </si>
  <si>
    <t>SUMMARY OF SIGNIFICANT ACCOUNT POLICIES (Details 4) - USD ($)</t>
  </si>
  <si>
    <t>Revenues</t>
  </si>
  <si>
    <t>Transferred at Point in Time [Member]</t>
  </si>
  <si>
    <t>Transferred over Time [Member]</t>
  </si>
  <si>
    <t>Product [Member]</t>
  </si>
  <si>
    <t>Service [Member]</t>
  </si>
  <si>
    <t>SUMMARY OF SIGNIFICANT ACCOUNT POLICIES (Details 5) - USD ($)</t>
  </si>
  <si>
    <t>Additions</t>
  </si>
  <si>
    <t>Transfer to revenue</t>
  </si>
  <si>
    <t>SUMMARY OF SIGNIFICANT ACCOUNT POLICIES (Details 6)</t>
  </si>
  <si>
    <t>Mar. 31, 2019USD ($)</t>
  </si>
  <si>
    <t>Components of total lease costs:</t>
  </si>
  <si>
    <t>Operating lease expense</t>
  </si>
  <si>
    <t>Short-term lease costs</t>
  </si>
  <si>
    <t>[1]</t>
  </si>
  <si>
    <t>Total lease costs</t>
  </si>
  <si>
    <t>Represents short-term leases which are immaterial.</t>
  </si>
  <si>
    <t>SUMMARY OF SIGNIFICANT ACCOUNT POLICIES (Details 7) - USD ($)</t>
  </si>
  <si>
    <t>Assets</t>
  </si>
  <si>
    <t>Liabilities</t>
  </si>
  <si>
    <t>Operating Leases [Member]</t>
  </si>
  <si>
    <t>Total lease liability</t>
  </si>
  <si>
    <t>SUMMARY OF SIGNIFICANT ACCOUNT POLICIES (Details 8)</t>
  </si>
  <si>
    <t>Weighted average remaining lease term (in years) - operating lease</t>
  </si>
  <si>
    <t>2 years 9 months 7 days</t>
  </si>
  <si>
    <t>Weighted average discount rate - operating lease</t>
  </si>
  <si>
    <t>14.00%</t>
  </si>
  <si>
    <t>SUMMARY OF SIGNIFICANT ACCOUNT POLICIES (Details 9)</t>
  </si>
  <si>
    <t>Cash paid for amounts included in the measurement of lease liabilities:</t>
  </si>
  <si>
    <t>Operating cash flows for operating leases</t>
  </si>
  <si>
    <t>Supplemental non-cash amounts of lease liabilities arising from obtaining ROU assets</t>
  </si>
  <si>
    <t>SUMMARY OF SIGNIFICANT ACCOUNT POLICIES (Details 10)</t>
  </si>
  <si>
    <t>2019 (9 months)</t>
  </si>
  <si>
    <t>2020</t>
  </si>
  <si>
    <t>2021</t>
  </si>
  <si>
    <t>2022</t>
  </si>
  <si>
    <t>2023</t>
  </si>
  <si>
    <t>Total future minimum lease payments</t>
  </si>
  <si>
    <t>Lease imputed interest</t>
  </si>
  <si>
    <t>SUMMARY OF SIGNIFICANT ACCOUNT POLICIES (Details 11) - shares</t>
  </si>
  <si>
    <t>Total potentially dilutive securities</t>
  </si>
  <si>
    <t>Warrants [Member]</t>
  </si>
  <si>
    <t>Options [Member]</t>
  </si>
  <si>
    <t>Convertible Debt [Member]</t>
  </si>
  <si>
    <t>SUMMARY OF SIGNIFICANT ACCOUNT POLICIES (Details Narrative) - USD ($)</t>
  </si>
  <si>
    <t>Jul. 11, 2018</t>
  </si>
  <si>
    <t>Cash equivalents</t>
  </si>
  <si>
    <t>Inventory reserve</t>
  </si>
  <si>
    <t>Impairments of long-lived assets</t>
  </si>
  <si>
    <t>Patent useful life</t>
  </si>
  <si>
    <t>20 years</t>
  </si>
  <si>
    <t>Revenue</t>
  </si>
  <si>
    <t>Gain on conversion of debt</t>
  </si>
  <si>
    <t>Financing costs</t>
  </si>
  <si>
    <t>Lease cost</t>
  </si>
  <si>
    <t>Minimum [Member]</t>
  </si>
  <si>
    <t>Lease Term</t>
  </si>
  <si>
    <t>21 months</t>
  </si>
  <si>
    <t>Maximum [Member]</t>
  </si>
  <si>
    <t>50 months</t>
  </si>
  <si>
    <t>Revenue [Member] | First customers [Member]</t>
  </si>
  <si>
    <t>Concentration Percentage</t>
  </si>
  <si>
    <t>80.00%</t>
  </si>
  <si>
    <t>65.00%</t>
  </si>
  <si>
    <t>76.00%</t>
  </si>
  <si>
    <t>51.00%</t>
  </si>
  <si>
    <t>Revenue [Member] | Second customers [Member]</t>
  </si>
  <si>
    <t>17.00%</t>
  </si>
  <si>
    <t>23.00%</t>
  </si>
  <si>
    <t>18.00%</t>
  </si>
  <si>
    <t>Revenue [Member] | Third customers [Member]</t>
  </si>
  <si>
    <t>15.00%</t>
  </si>
  <si>
    <t>OTHER CURRENT ASSETS (Details) - USD ($)</t>
  </si>
  <si>
    <t>Advances for raw material purchases</t>
  </si>
  <si>
    <t>Prepaid financing costs</t>
  </si>
  <si>
    <t>Prepaid marketing cost</t>
  </si>
  <si>
    <t>Prepaid insurance</t>
  </si>
  <si>
    <t>Other prepaid expenses</t>
  </si>
  <si>
    <t>Other receivables</t>
  </si>
  <si>
    <t>TOTAL OTHER CURRENT ASSETS</t>
  </si>
  <si>
    <t>PROPERTY AND EQUIPMENT (Details) - USD ($)</t>
  </si>
  <si>
    <t>PROPERTY AND EQUIPMENT GROSS</t>
  </si>
  <si>
    <t>Less: accumulated depreciation</t>
  </si>
  <si>
    <t>TOTAL PROPERTY AND EQUIPMENT</t>
  </si>
  <si>
    <t>Leasehold Improvements [Member]</t>
  </si>
  <si>
    <t>Vehicles [Member]</t>
  </si>
  <si>
    <t>Furniture and Fixtures [Member]</t>
  </si>
  <si>
    <t>Computer Equipment [Member]</t>
  </si>
  <si>
    <t>Software [Member]</t>
  </si>
  <si>
    <t>Test Equipment [Member]</t>
  </si>
  <si>
    <t>PROPERTY AND EQUIPMENT (Details Narrative) - USD ($)</t>
  </si>
  <si>
    <t>Depreciation expense</t>
  </si>
  <si>
    <t>INTANGIBLE ASSETS (Details)</t>
  </si>
  <si>
    <t>2019(9 months)</t>
  </si>
  <si>
    <t>INTANGIBLE ASSETS (Details Narrative) - USD ($)</t>
  </si>
  <si>
    <t>Amortization of patent costs</t>
  </si>
  <si>
    <t>Capitalized patent costs</t>
  </si>
  <si>
    <t>OTHER CURRENT LIABILITIES (Details) - USD ($)</t>
  </si>
  <si>
    <t>Accrued payroll and other benefits</t>
  </si>
  <si>
    <t>Accrued rent and facilities costs</t>
  </si>
  <si>
    <t>Accrued interest</t>
  </si>
  <si>
    <t>Accrued professional fees</t>
  </si>
  <si>
    <t>D&amp;O insurance financing payable</t>
  </si>
  <si>
    <t>Other accrued expenses</t>
  </si>
  <si>
    <t>Deferred revenue</t>
  </si>
  <si>
    <t>Other current liabilities</t>
  </si>
  <si>
    <t>TOTAL OTHER CURRENT LIABILITIES</t>
  </si>
  <si>
    <t>NOTES PAYABLE AND OTHER FINANCING AGREEMENTS (Details) - USD ($)</t>
  </si>
  <si>
    <t>Notes payable curent</t>
  </si>
  <si>
    <t>Debt Discount</t>
  </si>
  <si>
    <t>Notes payable noncurent</t>
  </si>
  <si>
    <t>Convertible Promissory Notes [Member]</t>
  </si>
  <si>
    <t>Loan Agreements[Member]</t>
  </si>
  <si>
    <t>Financing Agreement [Member]</t>
  </si>
  <si>
    <t>Promissory Notes [Member]</t>
  </si>
  <si>
    <t>NOTES PAYABLE AND OTHER FINANCING AGREEMENTS (Details Narrative) - USD ($)</t>
  </si>
  <si>
    <t>Apr. 13, 2018</t>
  </si>
  <si>
    <t>Dec. 14, 2015</t>
  </si>
  <si>
    <t>Nov. 30, 2017</t>
  </si>
  <si>
    <t>Nov. 17, 2017</t>
  </si>
  <si>
    <t>Oct. 31, 2017</t>
  </si>
  <si>
    <t>Nov. 30, 2016</t>
  </si>
  <si>
    <t>Dec. 31, 2015</t>
  </si>
  <si>
    <t>Sep. 15, 2015</t>
  </si>
  <si>
    <t>Apr. 30, 2015</t>
  </si>
  <si>
    <t>Feb. 28, 2015</t>
  </si>
  <si>
    <t>Nov. 30, 2014</t>
  </si>
  <si>
    <t>Dec. 31, 2013</t>
  </si>
  <si>
    <t>Jan. 08, 2018</t>
  </si>
  <si>
    <t>Aug. 01, 2017</t>
  </si>
  <si>
    <t>Jul. 31, 2016</t>
  </si>
  <si>
    <t>Jan. 31, 2015</t>
  </si>
  <si>
    <t>Apr. 30, 2019</t>
  </si>
  <si>
    <t>Mar. 30, 2019</t>
  </si>
  <si>
    <t>Mar. 31, 2017</t>
  </si>
  <si>
    <t>Promissory Notes [Member] | Private Placement Notes [Member]</t>
  </si>
  <si>
    <t>Accrued and unpaid interest transfer to principal</t>
  </si>
  <si>
    <t>Maturity date</t>
  </si>
  <si>
    <t>Jun. 30,
		2019</t>
  </si>
  <si>
    <t>Note payable</t>
  </si>
  <si>
    <t>Number of warrants surrenderd</t>
  </si>
  <si>
    <t>Repayment of note payable</t>
  </si>
  <si>
    <t>Sale of Private Placement Notes</t>
  </si>
  <si>
    <t>Warrants issued</t>
  </si>
  <si>
    <t>Strike price of warrants</t>
  </si>
  <si>
    <t>Fair value of warrants</t>
  </si>
  <si>
    <t>Original principal amount</t>
  </si>
  <si>
    <t>Financing Agreement [Member] | February 2014 Note [Member]</t>
  </si>
  <si>
    <t>Financing Agreement [Member] | December 2016 Note [Member]</t>
  </si>
  <si>
    <t>Interest rate</t>
  </si>
  <si>
    <t>20.00%</t>
  </si>
  <si>
    <t>Financing Agreement [Member] | November 2016 Note [Member]</t>
  </si>
  <si>
    <t>Financing Agreement [Member] | November 2017 Note [Member]</t>
  </si>
  <si>
    <t>10.00%</t>
  </si>
  <si>
    <t>Loan Agreements[Member] | December 2016 Note [Member]</t>
  </si>
  <si>
    <t>Loan Agreements[Member] | November 2016 Note [Member]</t>
  </si>
  <si>
    <t>Mar. 30,
		2019</t>
  </si>
  <si>
    <t>Loan Agreements[Member] | April 2015 Note [Member]</t>
  </si>
  <si>
    <t>Loan Agreements[Member] | December 2013 Note [Member]</t>
  </si>
  <si>
    <t>Loan Agreements[Member] | November 2014 Note [Member]</t>
  </si>
  <si>
    <t>Loan Agreements[Member] | October 2007 Note [Member]</t>
  </si>
  <si>
    <t>Loan Agreements[Member] | March 2017 Note [Member]</t>
  </si>
  <si>
    <t>Accrued interest paid</t>
  </si>
  <si>
    <t>Exercise price</t>
  </si>
  <si>
    <t>Warrant Term</t>
  </si>
  <si>
    <t>3 years</t>
  </si>
  <si>
    <t>Number of shares converted</t>
  </si>
  <si>
    <t>SECURED PROMISSORY NOTES (Details Narartive) - USD ($)</t>
  </si>
  <si>
    <t>Apr. 02, 2019</t>
  </si>
  <si>
    <t>Oct. 09, 2018</t>
  </si>
  <si>
    <t>Mar. 09, 2018</t>
  </si>
  <si>
    <t>Sep. 30, 2019</t>
  </si>
  <si>
    <t>Jan. 29, 2019</t>
  </si>
  <si>
    <t>Apr. 24, 2019</t>
  </si>
  <si>
    <t>Apr. 11, 2019</t>
  </si>
  <si>
    <t>Mar. 28, 2019</t>
  </si>
  <si>
    <t>Mar. 14, 2019</t>
  </si>
  <si>
    <t>Feb. 27, 2019</t>
  </si>
  <si>
    <t>Feb. 11, 2019</t>
  </si>
  <si>
    <t>Aggregate principal amount</t>
  </si>
  <si>
    <t>Debt discount</t>
  </si>
  <si>
    <t>Accreted costs</t>
  </si>
  <si>
    <t>Loan and Security Agreement | Energy Capital [Member]</t>
  </si>
  <si>
    <t>Line of credit interest rate description</t>
  </si>
  <si>
    <t>11.25% plus the Prime Rate (as published by the Wall Street Journal (National Edition)), less 3.25%</t>
  </si>
  <si>
    <t>Secured Term Promissory Note</t>
  </si>
  <si>
    <t>Effective interest rate</t>
  </si>
  <si>
    <t>11.25%</t>
  </si>
  <si>
    <t>Proceeds from capital raise</t>
  </si>
  <si>
    <t>Loan and Security Agreement | Energy Capital [Member] | Subsequent Event [Member]</t>
  </si>
  <si>
    <t>Loan and Security Agreement | Secured Term Promissory Note [Member] | Steward Capital Holdings LP [Member]</t>
  </si>
  <si>
    <t>11.25% plus the Prime Rate, less, 3.25%</t>
  </si>
  <si>
    <t>Payment of loan commitment fees</t>
  </si>
  <si>
    <t>Funding in loan facility charges</t>
  </si>
  <si>
    <t>Loan and Security Agreement | Secured Term Promissory Note [Member] | Steward Capital Holdings LP [Member] | Share-based Compensation Award, Tranche One [Member]</t>
  </si>
  <si>
    <t>Sep. 9,
		2019</t>
  </si>
  <si>
    <t>Loan and Security Agreement | Secured Term Promissory Note [Member] | Lender [Member]</t>
  </si>
  <si>
    <t>Loan and Security Agreement | Secured Term Promissory Note [Member] | Lender [Member] | Share-based Compensation Award, Tranche One [Member]</t>
  </si>
  <si>
    <t>Loan and Security Agreement | Second Secured Term Promissory Note [Member] | Steward Capital Holdings LP [Member]</t>
  </si>
  <si>
    <t>Apr. 9,
		2020</t>
  </si>
  <si>
    <t>Loan and Security Agreement | Second Secured Term Promissory Note [Member] | Lender [Member]</t>
  </si>
  <si>
    <t>First Amendment to Loan and Security Agreement | Energy Capital [Member] | Subsequent Event [Member]</t>
  </si>
  <si>
    <t>Sep. 30,
		2020</t>
  </si>
  <si>
    <t>Advance description</t>
  </si>
  <si>
    <t>Increase the amount of the Advance from up to $1,000,000 a month to up to $1,500,000 a month</t>
  </si>
  <si>
    <t>STOCKHOLDERS' EQUITY (Details Narrative) - USD ($)</t>
  </si>
  <si>
    <t>Dec. 31, 2019</t>
  </si>
  <si>
    <t>Stock compensation expense</t>
  </si>
  <si>
    <t>2018 Equity Incentive Plan [Member] | Restricted Stock Units (RSUs) [Member]</t>
  </si>
  <si>
    <t>Non-vested restricted units awarded</t>
  </si>
  <si>
    <t>Weighted average grant-date fair value</t>
  </si>
  <si>
    <t>Weighted average vesting period</t>
  </si>
  <si>
    <t>2 years</t>
  </si>
  <si>
    <t>Unrecognized compensation expense</t>
  </si>
  <si>
    <t>Weighted average period</t>
  </si>
  <si>
    <t>1 year 9 months</t>
  </si>
  <si>
    <t>Employee [Member] | 2018 Equity Incentive Plan [Member] | Restricted Stock Units (RSUs) [Member]</t>
  </si>
  <si>
    <t>Stock awards</t>
  </si>
  <si>
    <t>Consultant [Member] | 2018 Equity Incentive Plan [Member] | Restricted Stock Units (RSUs) [Member]</t>
  </si>
  <si>
    <t>INCOME TAXES (Details) - USD ($)</t>
  </si>
  <si>
    <t>Deferred Tax Assets:</t>
  </si>
  <si>
    <t>Tax benefit of net operating loss carry-forward</t>
  </si>
  <si>
    <t>Depreciation and amortization</t>
  </si>
  <si>
    <t>Accrued liabilities</t>
  </si>
  <si>
    <t>Stock based compensation</t>
  </si>
  <si>
    <t>Interest Expense</t>
  </si>
  <si>
    <t>R&amp;D Credit</t>
  </si>
  <si>
    <t>Total deferred tax assets</t>
  </si>
  <si>
    <t>Valuation allowance for deferred tax assets</t>
  </si>
  <si>
    <t>Deferred tax assets, net of valuation allowance</t>
  </si>
  <si>
    <t>INCOME TAXES (Details 1) - USD ($)</t>
  </si>
  <si>
    <t>Beginning of the year</t>
  </si>
  <si>
    <t>Change in valuation account</t>
  </si>
  <si>
    <t>End of the year</t>
  </si>
  <si>
    <t>INCOME TAXES (Details 2)</t>
  </si>
  <si>
    <t>U.S. federal statutory rate</t>
  </si>
  <si>
    <t>(21.00%)</t>
  </si>
  <si>
    <t>(35.00%)</t>
  </si>
  <si>
    <t>State taxes, net of federal benefit</t>
  </si>
  <si>
    <t>(6.90%)</t>
  </si>
  <si>
    <t>(5.80%)</t>
  </si>
  <si>
    <t>Share-based compensation</t>
  </si>
  <si>
    <t>17.50%</t>
  </si>
  <si>
    <t>Effect of U.S. tax law change</t>
  </si>
  <si>
    <t>(13.20%)</t>
  </si>
  <si>
    <t>Change in valuation allowance</t>
  </si>
  <si>
    <t>25.80%</t>
  </si>
  <si>
    <t>30.20%</t>
  </si>
  <si>
    <t>Nondeductible expenses</t>
  </si>
  <si>
    <t>2.00%</t>
  </si>
  <si>
    <t>6.30%</t>
  </si>
  <si>
    <t>R&amp;D credit</t>
  </si>
  <si>
    <t>(3.20%)</t>
  </si>
  <si>
    <t>Stock Options</t>
  </si>
  <si>
    <t>3.30%</t>
  </si>
  <si>
    <t>Effective income tax rate</t>
  </si>
  <si>
    <t>INCOME TAXES (Details Narrative) - USD ($)</t>
  </si>
  <si>
    <t>Expiration Description</t>
  </si>
  <si>
    <t>Company had approximately $23 million and $15 million respectively of Federal and state NOLs available to offset future taxable income with $15 million expiring from 2030 through 2037 while the Federal NOL of $8 Million generated in 2018 has no expiration.</t>
  </si>
  <si>
    <t>Operating loss carryforwards</t>
  </si>
  <si>
    <t>Federal research and development credits</t>
  </si>
  <si>
    <t>Tax loss carryforwards, expire period</t>
  </si>
  <si>
    <t>Dec. 31,
		2038</t>
  </si>
  <si>
    <t>COMMITMENTS AND CONTINGENCIES (Details) - USD ($)</t>
  </si>
  <si>
    <t>2019</t>
  </si>
  <si>
    <t>COMMITMENTS AND CONTINGENCIES (Details Narrative) - USD ($)</t>
  </si>
  <si>
    <t>Oct. 30, 2018</t>
  </si>
  <si>
    <t>Nov. 11, 2013</t>
  </si>
  <si>
    <t>Jun. 15, 2018</t>
  </si>
  <si>
    <t>Apr. 30, 2020</t>
  </si>
  <si>
    <t>May 31, 2023</t>
  </si>
  <si>
    <t>Payment for deposit</t>
  </si>
  <si>
    <t>Rent expenses</t>
  </si>
  <si>
    <t>Security deposit</t>
  </si>
  <si>
    <t>687 North Pastoria Avenue, Sunnyvale, California [Member]</t>
  </si>
  <si>
    <t>Expiration date</t>
  </si>
  <si>
    <t>Dec. 31,
		2020</t>
  </si>
  <si>
    <t>Base rent for 2019</t>
  </si>
  <si>
    <t>Base rent for 2020</t>
  </si>
  <si>
    <t>687 North Pastoria Avenue, Sunnyvale, California [Member] | Minimum [Member]</t>
  </si>
  <si>
    <t>Base rent</t>
  </si>
  <si>
    <t>687 North Pastoria Avenue, Sunnyvale, California [Member] | Maximum [Member]</t>
  </si>
  <si>
    <t>Advance rent</t>
  </si>
  <si>
    <t>Periodic management fee paid</t>
  </si>
  <si>
    <t>Sichuan Province, China [Member] | Minimum [Member]</t>
  </si>
  <si>
    <t>Sichuan Province, China [Member] | Maximum [Member]</t>
  </si>
  <si>
    <t>Sunnyvale, CA [Member]</t>
  </si>
  <si>
    <t>Feb. 28,
		2021</t>
  </si>
  <si>
    <t>RELATED PARTY TRANSACTIONS (Details Narrative) - USD ($)</t>
  </si>
  <si>
    <t>Chief Executive Officer [Member]</t>
  </si>
  <si>
    <t>Advance to related party</t>
  </si>
  <si>
    <t>Energy Capital [Member] | Loan and Security Agreement</t>
  </si>
  <si>
    <t>RESTATEMENT (Details) - USD ($)</t>
  </si>
  <si>
    <t>Sep. 30, 2018</t>
  </si>
  <si>
    <t>Preferred stock</t>
  </si>
  <si>
    <t>Common stock</t>
  </si>
  <si>
    <t>Total stockholders' deficit</t>
  </si>
  <si>
    <t>As Previously Reported [Member]</t>
  </si>
  <si>
    <t>Subscriptions receivable</t>
  </si>
  <si>
    <t>As Restated [Member]</t>
  </si>
  <si>
    <t>Restatement [Member]</t>
  </si>
  <si>
    <t>RESTATEMENT (Details 1) - USD ($)</t>
  </si>
  <si>
    <t>9 Months Ended</t>
  </si>
  <si>
    <t>Gain (loss) on conversion of debt</t>
  </si>
  <si>
    <t>RESTATEMENT (Details 2) - USD ($)</t>
  </si>
  <si>
    <t>1 Months Ended</t>
  </si>
  <si>
    <t>Loss (gain) on conversion</t>
  </si>
  <si>
    <t>Accounts receivable</t>
  </si>
  <si>
    <t>Net cash from investing activities</t>
  </si>
  <si>
    <t>Increase in cash and cash equivalents</t>
  </si>
  <si>
    <t>RESTATEMENT (Details Narrative) - USD ($)</t>
  </si>
  <si>
    <t>SUBSEQUENT EVENTS (Details Narrative) - Energy Capital [Member] - USD ($)</t>
  </si>
  <si>
    <t>Loan and Security Agreement</t>
  </si>
  <si>
    <t>Subsequent Event [Member] | Loan and Security Agreement</t>
  </si>
  <si>
    <t>Subsequent Event [Member] | First Amendment to Loan and Security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8</v>
      </c>
      <c r="B1" s="2" t="s">
        <v>1</v>
      </c>
      <c r="C1" s="2" t="s">
        <v>77</v>
      </c>
    </row>
    <row r="2" spans="1:3">
      <c r="B2" s="2" t="s">
        <v>2</v>
      </c>
      <c r="C2" s="2" t="s">
        <v>25</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2</v>
      </c>
      <c r="B1" s="2" t="s">
        <v>1</v>
      </c>
      <c r="C1" s="2" t="s">
        <v>77</v>
      </c>
    </row>
    <row r="2" spans="1:3">
      <c r="B2" s="2" t="s">
        <v>2</v>
      </c>
      <c r="C2" s="2" t="s">
        <v>25</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6</v>
      </c>
      <c r="B1" s="2" t="s">
        <v>1</v>
      </c>
      <c r="C1" s="2" t="s">
        <v>77</v>
      </c>
    </row>
    <row r="2" spans="1:3">
      <c r="B2" s="2" t="s">
        <v>2</v>
      </c>
      <c r="C2" s="2" t="s">
        <v>25</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0</v>
      </c>
      <c r="B1" s="2" t="s">
        <v>1</v>
      </c>
      <c r="C1" s="2" t="s">
        <v>77</v>
      </c>
    </row>
    <row r="2" spans="1:3">
      <c r="B2" s="2" t="s">
        <v>2</v>
      </c>
      <c r="C2" s="2" t="s">
        <v>25</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4</v>
      </c>
      <c r="B1" s="2" t="s">
        <v>1</v>
      </c>
      <c r="C1" s="2" t="s">
        <v>77</v>
      </c>
    </row>
    <row r="2" spans="1:3">
      <c r="B2" s="2" t="s">
        <v>2</v>
      </c>
      <c r="C2" s="2" t="s">
        <v>25</v>
      </c>
    </row>
    <row r="3" spans="1:3">
      <c r="A3" s="3" t="s">
        <v>201</v>
      </c>
    </row>
    <row r="4" spans="1:3">
      <c r="A4" s="4" t="s">
        <v>204</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7</v>
      </c>
      <c r="B1" s="2" t="s">
        <v>1</v>
      </c>
      <c r="C1" s="2" t="s">
        <v>77</v>
      </c>
    </row>
    <row r="2" spans="1:3">
      <c r="B2" s="2" t="s">
        <v>2</v>
      </c>
      <c r="C2" s="2" t="s">
        <v>25</v>
      </c>
    </row>
    <row r="3" spans="1:3">
      <c r="A3" s="3" t="s">
        <v>201</v>
      </c>
    </row>
    <row r="4" spans="1:3">
      <c r="A4" s="4" t="s">
        <v>207</v>
      </c>
      <c r="B4" s="4" t="s">
        <v>208</v>
      </c>
      <c r="C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0</v>
      </c>
      <c r="B1" s="2" t="s">
        <v>1</v>
      </c>
      <c r="C1" s="2" t="s">
        <v>77</v>
      </c>
    </row>
    <row r="2" spans="1:3">
      <c r="B2" s="2" t="s">
        <v>2</v>
      </c>
      <c r="C2" s="2" t="s">
        <v>25</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77</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7</v>
      </c>
      <c r="B1" s="2" t="s">
        <v>1</v>
      </c>
      <c r="C1" s="2" t="s">
        <v>77</v>
      </c>
    </row>
    <row r="2" spans="1:3">
      <c r="B2" s="2" t="s">
        <v>2</v>
      </c>
      <c r="C2" s="2" t="s">
        <v>25</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1</v>
      </c>
      <c r="B1" s="2" t="s">
        <v>1</v>
      </c>
      <c r="C1" s="2" t="s">
        <v>77</v>
      </c>
    </row>
    <row r="2" spans="1:3">
      <c r="B2" s="2" t="s">
        <v>2</v>
      </c>
      <c r="C2" s="2" t="s">
        <v>25</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437298</v>
      </c>
      <c r="C3" s="5" t="n">
        <v>1129863</v>
      </c>
      <c r="D3" s="5" t="n">
        <v>456018</v>
      </c>
    </row>
    <row r="4" spans="1:4">
      <c r="A4" s="4" t="s">
        <v>29</v>
      </c>
      <c r="B4" s="4" t="s">
        <v>30</v>
      </c>
      <c r="C4" s="6" t="n">
        <v>30440</v>
      </c>
      <c r="D4" s="6" t="n">
        <v>31855</v>
      </c>
    </row>
    <row r="5" spans="1:4">
      <c r="A5" s="4" t="s">
        <v>31</v>
      </c>
      <c r="B5" s="6" t="n">
        <v>355428</v>
      </c>
      <c r="C5" s="6" t="n">
        <v>347945</v>
      </c>
      <c r="D5" s="6" t="n">
        <v>173320</v>
      </c>
    </row>
    <row r="6" spans="1:4">
      <c r="A6" s="4" t="s">
        <v>32</v>
      </c>
      <c r="B6" s="6" t="n">
        <v>430590</v>
      </c>
      <c r="C6" s="6" t="n">
        <v>533481</v>
      </c>
      <c r="D6" s="6" t="n">
        <v>43578</v>
      </c>
    </row>
    <row r="7" spans="1:4">
      <c r="A7" s="4" t="s">
        <v>33</v>
      </c>
      <c r="B7" s="6" t="n">
        <v>1223316</v>
      </c>
      <c r="C7" s="6" t="n">
        <v>2041729</v>
      </c>
      <c r="D7" s="6" t="n">
        <v>704771</v>
      </c>
    </row>
    <row r="8" spans="1:4">
      <c r="A8" s="4" t="s">
        <v>34</v>
      </c>
      <c r="B8" s="6" t="n">
        <v>515851</v>
      </c>
      <c r="C8" s="6" t="n">
        <v>502146</v>
      </c>
      <c r="D8" s="6" t="n">
        <v>12856</v>
      </c>
    </row>
    <row r="9" spans="1:4">
      <c r="A9" s="3" t="s">
        <v>35</v>
      </c>
    </row>
    <row r="10" spans="1:4">
      <c r="A10" s="4" t="s">
        <v>36</v>
      </c>
      <c r="B10" s="6" t="n">
        <v>875873</v>
      </c>
      <c r="C10" s="4" t="s">
        <v>30</v>
      </c>
    </row>
    <row r="11" spans="1:4">
      <c r="A11" s="4" t="s">
        <v>37</v>
      </c>
      <c r="B11" s="6" t="n">
        <v>86486</v>
      </c>
      <c r="C11" s="6" t="n">
        <v>53288</v>
      </c>
      <c r="D11" s="4" t="s">
        <v>30</v>
      </c>
    </row>
    <row r="12" spans="1:4">
      <c r="A12" s="4" t="s">
        <v>38</v>
      </c>
      <c r="B12" s="6" t="n">
        <v>66765</v>
      </c>
      <c r="C12" s="6" t="n">
        <v>49376</v>
      </c>
      <c r="D12" s="4" t="s">
        <v>30</v>
      </c>
    </row>
    <row r="13" spans="1:4">
      <c r="A13" s="4" t="s">
        <v>39</v>
      </c>
      <c r="B13" s="6" t="n">
        <v>55626</v>
      </c>
      <c r="C13" s="6" t="n">
        <v>14982</v>
      </c>
      <c r="D13" s="4" t="s">
        <v>30</v>
      </c>
    </row>
    <row r="14" spans="1:4">
      <c r="A14" s="4" t="s">
        <v>40</v>
      </c>
      <c r="B14" s="6" t="n">
        <v>1084750</v>
      </c>
      <c r="C14" s="6" t="n">
        <v>117646</v>
      </c>
      <c r="D14" s="4" t="s">
        <v>30</v>
      </c>
    </row>
    <row r="15" spans="1:4">
      <c r="A15" s="4" t="s">
        <v>41</v>
      </c>
      <c r="B15" s="6" t="n">
        <v>2823917</v>
      </c>
      <c r="C15" s="6" t="n">
        <v>2661521</v>
      </c>
      <c r="D15" s="6" t="n">
        <v>717627</v>
      </c>
    </row>
    <row r="16" spans="1:4">
      <c r="A16" s="3" t="s">
        <v>42</v>
      </c>
    </row>
    <row r="17" spans="1:4">
      <c r="A17" s="4" t="s">
        <v>43</v>
      </c>
      <c r="B17" s="6" t="n">
        <v>1566774</v>
      </c>
      <c r="C17" s="6" t="n">
        <v>1111929</v>
      </c>
      <c r="D17" s="6" t="n">
        <v>795755</v>
      </c>
    </row>
    <row r="18" spans="1:4">
      <c r="A18" s="4" t="s">
        <v>44</v>
      </c>
      <c r="B18" s="6" t="n">
        <v>10129919</v>
      </c>
      <c r="C18" s="6" t="n">
        <v>10063208</v>
      </c>
      <c r="D18" s="4" t="s">
        <v>30</v>
      </c>
    </row>
    <row r="19" spans="1:4">
      <c r="A19" s="4" t="s">
        <v>45</v>
      </c>
      <c r="B19" s="6" t="n">
        <v>3979940</v>
      </c>
      <c r="C19" s="6" t="n">
        <v>3882868</v>
      </c>
      <c r="D19" s="6" t="n">
        <v>3865558</v>
      </c>
    </row>
    <row r="20" spans="1:4">
      <c r="A20" s="4" t="s">
        <v>46</v>
      </c>
      <c r="C20" s="4" t="s">
        <v>30</v>
      </c>
      <c r="D20" s="6" t="n">
        <v>166093</v>
      </c>
    </row>
    <row r="21" spans="1:4">
      <c r="A21" s="4" t="s">
        <v>47</v>
      </c>
      <c r="C21" s="4" t="s">
        <v>30</v>
      </c>
      <c r="D21" s="6" t="n">
        <v>155645</v>
      </c>
    </row>
    <row r="22" spans="1:4">
      <c r="A22" s="4" t="s">
        <v>48</v>
      </c>
      <c r="B22" s="6" t="n">
        <v>550467</v>
      </c>
    </row>
    <row r="23" spans="1:4">
      <c r="A23" s="4" t="s">
        <v>49</v>
      </c>
      <c r="B23" s="6" t="n">
        <v>2147754</v>
      </c>
      <c r="C23" s="6" t="n">
        <v>2188271</v>
      </c>
      <c r="D23" s="6" t="n">
        <v>879022</v>
      </c>
    </row>
    <row r="24" spans="1:4">
      <c r="A24" s="4" t="s">
        <v>50</v>
      </c>
      <c r="B24" s="6" t="n">
        <v>18374854</v>
      </c>
      <c r="C24" s="6" t="n">
        <v>17246276</v>
      </c>
      <c r="D24" s="6" t="n">
        <v>5862073</v>
      </c>
    </row>
    <row r="25" spans="1:4">
      <c r="A25" s="3" t="s">
        <v>51</v>
      </c>
    </row>
    <row r="26" spans="1:4">
      <c r="A26" s="4" t="s">
        <v>52</v>
      </c>
      <c r="B26" s="6" t="n">
        <v>4100000</v>
      </c>
    </row>
    <row r="27" spans="1:4">
      <c r="A27" s="4" t="s">
        <v>53</v>
      </c>
      <c r="B27" s="6" t="n">
        <v>300000</v>
      </c>
      <c r="C27" s="6" t="n">
        <v>300000</v>
      </c>
      <c r="D27" s="6" t="n">
        <v>2777341</v>
      </c>
    </row>
    <row r="28" spans="1:4">
      <c r="A28" s="4" t="s">
        <v>54</v>
      </c>
      <c r="B28" s="6" t="n">
        <v>705859</v>
      </c>
    </row>
    <row r="29" spans="1:4">
      <c r="A29" s="4" t="s">
        <v>55</v>
      </c>
      <c r="B29" s="6" t="n">
        <v>5105859</v>
      </c>
      <c r="C29" s="6" t="n">
        <v>300000</v>
      </c>
      <c r="D29" s="6" t="n">
        <v>2777341</v>
      </c>
    </row>
    <row r="30" spans="1:4">
      <c r="A30" s="4" t="s">
        <v>56</v>
      </c>
      <c r="B30" s="6" t="n">
        <v>23480713</v>
      </c>
      <c r="C30" s="6" t="n">
        <v>17546276</v>
      </c>
      <c r="D30" s="6" t="n">
        <v>8639414</v>
      </c>
    </row>
    <row r="31" spans="1:4">
      <c r="A31" s="3" t="s">
        <v>57</v>
      </c>
    </row>
    <row r="32" spans="1:4">
      <c r="A32" s="4" t="s">
        <v>58</v>
      </c>
      <c r="B32" s="4" t="s">
        <v>30</v>
      </c>
      <c r="C32" s="4" t="s">
        <v>30</v>
      </c>
      <c r="D32" s="4" t="s">
        <v>30</v>
      </c>
    </row>
    <row r="33" spans="1:4">
      <c r="A33" s="4" t="s">
        <v>59</v>
      </c>
      <c r="B33" s="6" t="n">
        <v>5046</v>
      </c>
      <c r="C33" s="6" t="n">
        <v>5046</v>
      </c>
      <c r="D33" s="6" t="n">
        <v>1679</v>
      </c>
    </row>
    <row r="34" spans="1:4">
      <c r="A34" s="4" t="s">
        <v>60</v>
      </c>
      <c r="B34" s="6" t="n">
        <v>17538757</v>
      </c>
      <c r="C34" s="6" t="n">
        <v>17491734</v>
      </c>
      <c r="D34" s="6" t="n">
        <v>12361205</v>
      </c>
    </row>
    <row r="35" spans="1:4">
      <c r="A35" s="4" t="s">
        <v>61</v>
      </c>
      <c r="B35" s="6" t="n">
        <v>-38205260</v>
      </c>
      <c r="C35" s="6" t="n">
        <v>-32381535</v>
      </c>
      <c r="D35" s="6" t="n">
        <v>-20284671</v>
      </c>
    </row>
    <row r="36" spans="1:4">
      <c r="A36" s="4" t="s">
        <v>62</v>
      </c>
      <c r="B36" s="6" t="n">
        <v>4661</v>
      </c>
    </row>
    <row r="37" spans="1:4">
      <c r="A37" s="4" t="s">
        <v>63</v>
      </c>
      <c r="B37" s="6" t="n">
        <v>-20656796</v>
      </c>
      <c r="C37" s="6" t="n">
        <v>-14884755</v>
      </c>
      <c r="D37" s="6" t="n">
        <v>-7921787</v>
      </c>
    </row>
    <row r="38" spans="1:4">
      <c r="A38" s="4" t="s">
        <v>64</v>
      </c>
      <c r="B38" s="5" t="n">
        <v>2823917</v>
      </c>
      <c r="C38" s="5" t="n">
        <v>2661521</v>
      </c>
      <c r="D38" s="5" t="n">
        <v>717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77</v>
      </c>
    </row>
    <row r="2" spans="1:2">
      <c r="B2" s="2" t="s">
        <v>25</v>
      </c>
    </row>
    <row r="3" spans="1:2">
      <c r="A3" s="3" t="s">
        <v>201</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7</v>
      </c>
      <c r="B1" s="2" t="s">
        <v>1</v>
      </c>
      <c r="C1" s="2" t="s">
        <v>77</v>
      </c>
    </row>
    <row r="2" spans="1:3">
      <c r="B2" s="2" t="s">
        <v>2</v>
      </c>
      <c r="C2" s="2" t="s">
        <v>25</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1</v>
      </c>
      <c r="B1" s="2" t="s">
        <v>1</v>
      </c>
      <c r="C1" s="2" t="s">
        <v>77</v>
      </c>
    </row>
    <row r="2" spans="1:3">
      <c r="B2" s="2" t="s">
        <v>2</v>
      </c>
      <c r="C2" s="2" t="s">
        <v>25</v>
      </c>
    </row>
    <row r="3" spans="1:3">
      <c r="A3" s="3" t="s">
        <v>182</v>
      </c>
    </row>
    <row r="4" spans="1:3">
      <c r="A4" s="4" t="s">
        <v>232</v>
      </c>
      <c r="B4" s="4" t="s">
        <v>233</v>
      </c>
    </row>
    <row r="5" spans="1:3">
      <c r="A5" s="4" t="s">
        <v>234</v>
      </c>
      <c r="B5" s="4" t="s">
        <v>235</v>
      </c>
      <c r="C5" s="4" t="s">
        <v>236</v>
      </c>
    </row>
    <row r="6" spans="1:3">
      <c r="A6" s="4" t="s">
        <v>237</v>
      </c>
      <c r="C6" s="4" t="s">
        <v>238</v>
      </c>
    </row>
    <row r="7" spans="1:3">
      <c r="A7" s="4" t="s">
        <v>239</v>
      </c>
      <c r="B7" s="4" t="s">
        <v>240</v>
      </c>
      <c r="C7" s="4" t="s">
        <v>240</v>
      </c>
    </row>
    <row r="8" spans="1:3">
      <c r="A8" s="4" t="s">
        <v>241</v>
      </c>
      <c r="C8" s="4" t="s">
        <v>242</v>
      </c>
    </row>
    <row r="9" spans="1:3">
      <c r="A9" s="4" t="s">
        <v>243</v>
      </c>
      <c r="C9" s="4" t="s">
        <v>244</v>
      </c>
    </row>
    <row r="10" spans="1:3">
      <c r="A10" s="4" t="s">
        <v>31</v>
      </c>
      <c r="B10" s="4" t="s">
        <v>245</v>
      </c>
      <c r="C10" s="4" t="s">
        <v>246</v>
      </c>
    </row>
    <row r="11" spans="1:3">
      <c r="A11" s="4" t="s">
        <v>247</v>
      </c>
      <c r="C11" s="4" t="s">
        <v>248</v>
      </c>
    </row>
    <row r="12" spans="1:3">
      <c r="A12" s="4" t="s">
        <v>249</v>
      </c>
      <c r="C12" s="4" t="s">
        <v>250</v>
      </c>
    </row>
    <row r="13" spans="1:3">
      <c r="A13" s="4" t="s">
        <v>251</v>
      </c>
      <c r="C13" s="4" t="s">
        <v>252</v>
      </c>
    </row>
    <row r="14" spans="1:3">
      <c r="A14" s="4" t="s">
        <v>253</v>
      </c>
      <c r="C14" s="4" t="s">
        <v>254</v>
      </c>
    </row>
    <row r="15" spans="1:3">
      <c r="A15" s="4" t="s">
        <v>86</v>
      </c>
      <c r="C15" s="4" t="s">
        <v>255</v>
      </c>
    </row>
    <row r="16" spans="1:3">
      <c r="A16" s="4" t="s">
        <v>256</v>
      </c>
      <c r="C16" s="4" t="s">
        <v>257</v>
      </c>
    </row>
    <row r="17" spans="1:3">
      <c r="A17" s="4" t="s">
        <v>258</v>
      </c>
      <c r="B17" s="4" t="s">
        <v>259</v>
      </c>
    </row>
    <row r="18" spans="1:3">
      <c r="A18" s="4" t="s">
        <v>260</v>
      </c>
      <c r="B18" s="4" t="s">
        <v>261</v>
      </c>
      <c r="C18" s="4" t="s">
        <v>262</v>
      </c>
    </row>
    <row r="19" spans="1:3">
      <c r="A19" s="4" t="s">
        <v>263</v>
      </c>
      <c r="C19" s="4" t="s">
        <v>264</v>
      </c>
    </row>
    <row r="20" spans="1:3">
      <c r="A20" s="4" t="s">
        <v>265</v>
      </c>
      <c r="C20" s="4" t="s">
        <v>266</v>
      </c>
    </row>
    <row r="21" spans="1:3">
      <c r="A21" s="4" t="s">
        <v>267</v>
      </c>
      <c r="B21" s="4" t="s">
        <v>268</v>
      </c>
      <c r="C21" s="4" t="s">
        <v>269</v>
      </c>
    </row>
    <row r="22" spans="1:3">
      <c r="A22" s="4" t="s">
        <v>270</v>
      </c>
      <c r="B22" s="4" t="s">
        <v>271</v>
      </c>
      <c r="C22" s="4" t="s">
        <v>272</v>
      </c>
    </row>
    <row r="23" spans="1:3">
      <c r="A23" s="4" t="s">
        <v>273</v>
      </c>
      <c r="C23" s="4" t="s">
        <v>274</v>
      </c>
    </row>
    <row r="24" spans="1:3">
      <c r="A24" s="4" t="s">
        <v>275</v>
      </c>
      <c r="B24" s="4" t="s">
        <v>276</v>
      </c>
    </row>
    <row r="25" spans="1:3">
      <c r="A25" s="4" t="s">
        <v>277</v>
      </c>
      <c r="B25" s="4" t="s">
        <v>278</v>
      </c>
      <c r="C25" s="4" t="s">
        <v>279</v>
      </c>
    </row>
    <row r="26" spans="1:3">
      <c r="A26" s="4" t="s">
        <v>280</v>
      </c>
      <c r="B26" s="4" t="s">
        <v>281</v>
      </c>
    </row>
    <row r="27" spans="1:3">
      <c r="A27" s="4" t="s">
        <v>282</v>
      </c>
      <c r="C27" s="4" t="s">
        <v>283</v>
      </c>
    </row>
    <row r="28" spans="1:3">
      <c r="A28" s="4" t="s">
        <v>284</v>
      </c>
      <c r="C28" s="4" t="s">
        <v>285</v>
      </c>
    </row>
    <row r="29" spans="1:3">
      <c r="A29" s="4" t="s">
        <v>286</v>
      </c>
      <c r="C29" s="4" t="s">
        <v>287</v>
      </c>
    </row>
    <row r="30" spans="1:3">
      <c r="A30" s="4" t="s">
        <v>288</v>
      </c>
      <c r="B30" s="4" t="s">
        <v>289</v>
      </c>
      <c r="C30" s="4" t="s">
        <v>290</v>
      </c>
    </row>
    <row r="31" spans="1:3">
      <c r="A31" s="4" t="s">
        <v>291</v>
      </c>
      <c r="C31" s="4" t="s">
        <v>292</v>
      </c>
    </row>
    <row r="32" spans="1:3">
      <c r="A32" s="4" t="s">
        <v>293</v>
      </c>
      <c r="B32" s="4" t="s">
        <v>294</v>
      </c>
      <c r="C32" s="4" t="s">
        <v>295</v>
      </c>
    </row>
    <row r="33" spans="1:3">
      <c r="A33" s="4" t="s">
        <v>296</v>
      </c>
      <c r="B33" s="4" t="s">
        <v>297</v>
      </c>
      <c r="C33" s="4" t="s">
        <v>298</v>
      </c>
    </row>
    <row r="34" spans="1:3">
      <c r="A34" s="4" t="s">
        <v>299</v>
      </c>
      <c r="C3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01</v>
      </c>
      <c r="B1" s="2" t="s">
        <v>1</v>
      </c>
      <c r="C1" s="2" t="s">
        <v>77</v>
      </c>
    </row>
    <row r="2" spans="1:3">
      <c r="B2" s="2" t="s">
        <v>2</v>
      </c>
      <c r="C2" s="2" t="s">
        <v>25</v>
      </c>
    </row>
    <row r="3" spans="1:3">
      <c r="A3" s="3" t="s">
        <v>182</v>
      </c>
    </row>
    <row r="4" spans="1:3">
      <c r="A4" s="4" t="s">
        <v>302</v>
      </c>
      <c r="C4" s="4" t="s">
        <v>303</v>
      </c>
    </row>
    <row r="5" spans="1:3">
      <c r="A5" s="4" t="s">
        <v>304</v>
      </c>
      <c r="C5" s="4" t="s">
        <v>305</v>
      </c>
    </row>
    <row r="6" spans="1:3">
      <c r="A6" s="4" t="s">
        <v>306</v>
      </c>
      <c r="B6" s="4" t="s">
        <v>307</v>
      </c>
      <c r="C6" s="4" t="s">
        <v>308</v>
      </c>
    </row>
    <row r="7" spans="1:3">
      <c r="A7" s="4" t="s">
        <v>282</v>
      </c>
      <c r="B7" s="4" t="s">
        <v>309</v>
      </c>
      <c r="C7" s="4" t="s">
        <v>310</v>
      </c>
    </row>
    <row r="8" spans="1:3">
      <c r="A8" s="4" t="s">
        <v>311</v>
      </c>
      <c r="B8" s="4" t="s">
        <v>312</v>
      </c>
      <c r="C8" s="4" t="s">
        <v>313</v>
      </c>
    </row>
    <row r="9" spans="1:3">
      <c r="A9" s="4" t="s">
        <v>314</v>
      </c>
      <c r="C9" s="4" t="s">
        <v>315</v>
      </c>
    </row>
    <row r="10" spans="1:3">
      <c r="A10" s="4" t="s">
        <v>316</v>
      </c>
      <c r="B10" s="4" t="s">
        <v>317</v>
      </c>
    </row>
    <row r="11" spans="1:3">
      <c r="A11" s="4" t="s">
        <v>318</v>
      </c>
      <c r="B11" s="4" t="s">
        <v>319</v>
      </c>
    </row>
    <row r="12" spans="1:3">
      <c r="A12" s="4" t="s">
        <v>320</v>
      </c>
      <c r="B12" s="4" t="s">
        <v>321</v>
      </c>
    </row>
    <row r="13" spans="1:3">
      <c r="A13" s="4" t="s">
        <v>322</v>
      </c>
      <c r="B13" s="4" t="s">
        <v>323</v>
      </c>
    </row>
    <row r="14" spans="1:3">
      <c r="A14" s="4" t="s">
        <v>324</v>
      </c>
      <c r="B14" s="4" t="s">
        <v>325</v>
      </c>
    </row>
    <row r="15" spans="1:3">
      <c r="A15" s="4" t="s">
        <v>326</v>
      </c>
      <c r="B15"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8</v>
      </c>
      <c r="B1" s="2" t="s">
        <v>1</v>
      </c>
      <c r="C1" s="2" t="s">
        <v>77</v>
      </c>
    </row>
    <row r="2" spans="1:3">
      <c r="B2" s="2" t="s">
        <v>2</v>
      </c>
      <c r="C2" s="2" t="s">
        <v>25</v>
      </c>
    </row>
    <row r="3" spans="1:3">
      <c r="A3" s="3" t="s">
        <v>189</v>
      </c>
    </row>
    <row r="4" spans="1:3">
      <c r="A4" s="4" t="s">
        <v>188</v>
      </c>
      <c r="B4" s="4" t="s">
        <v>329</v>
      </c>
      <c r="C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1</v>
      </c>
      <c r="B1" s="2" t="s">
        <v>1</v>
      </c>
      <c r="C1" s="2" t="s">
        <v>77</v>
      </c>
    </row>
    <row r="2" spans="1:3">
      <c r="B2" s="2" t="s">
        <v>2</v>
      </c>
      <c r="C2" s="2" t="s">
        <v>25</v>
      </c>
    </row>
    <row r="3" spans="1:3">
      <c r="A3" s="3" t="s">
        <v>193</v>
      </c>
    </row>
    <row r="4" spans="1:3">
      <c r="A4" s="4" t="s">
        <v>192</v>
      </c>
      <c r="B4" s="4" t="s">
        <v>332</v>
      </c>
      <c r="C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197</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37</v>
      </c>
      <c r="B1" s="2" t="s">
        <v>1</v>
      </c>
      <c r="C1" s="2" t="s">
        <v>77</v>
      </c>
    </row>
    <row r="2" spans="1:3">
      <c r="B2" s="2" t="s">
        <v>2</v>
      </c>
      <c r="C2" s="2" t="s">
        <v>25</v>
      </c>
    </row>
    <row r="3" spans="1:3">
      <c r="A3" s="3" t="s">
        <v>201</v>
      </c>
    </row>
    <row r="4" spans="1:3">
      <c r="A4" s="4" t="s">
        <v>200</v>
      </c>
      <c r="B4" s="4" t="s">
        <v>338</v>
      </c>
      <c r="C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0</v>
      </c>
      <c r="B1" s="2" t="s">
        <v>1</v>
      </c>
      <c r="C1" s="2" t="s">
        <v>77</v>
      </c>
    </row>
    <row r="2" spans="1:3">
      <c r="B2" s="2" t="s">
        <v>2</v>
      </c>
      <c r="C2" s="2" t="s">
        <v>25</v>
      </c>
    </row>
    <row r="3" spans="1:3">
      <c r="A3" s="3" t="s">
        <v>201</v>
      </c>
    </row>
    <row r="4" spans="1:3">
      <c r="A4" s="4" t="s">
        <v>45</v>
      </c>
      <c r="B4" s="4" t="s">
        <v>341</v>
      </c>
      <c r="C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77</v>
      </c>
    </row>
    <row r="2" spans="1:2">
      <c r="B2" s="2" t="s">
        <v>25</v>
      </c>
    </row>
    <row r="3" spans="1:2">
      <c r="A3" s="3" t="s">
        <v>21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5</v>
      </c>
      <c r="C1" s="2" t="s">
        <v>26</v>
      </c>
    </row>
    <row r="2" spans="1:3">
      <c r="A2" s="3" t="s">
        <v>66</v>
      </c>
    </row>
    <row r="3" spans="1:3">
      <c r="A3" s="4" t="s">
        <v>67</v>
      </c>
      <c r="B3" s="5" t="n">
        <v>0</v>
      </c>
      <c r="C3" s="5" t="n">
        <v>7914</v>
      </c>
    </row>
    <row r="4" spans="1:3">
      <c r="A4" s="4" t="s">
        <v>68</v>
      </c>
      <c r="B4" s="6" t="n">
        <v>72038</v>
      </c>
    </row>
    <row r="5" spans="1:3">
      <c r="A5" s="4" t="s">
        <v>69</v>
      </c>
      <c r="B5" s="5" t="n">
        <v>0</v>
      </c>
      <c r="C5" s="5" t="n">
        <v>162659</v>
      </c>
    </row>
    <row r="6" spans="1:3">
      <c r="A6" s="4" t="s">
        <v>70</v>
      </c>
      <c r="B6" s="7" t="n">
        <v>0.0001</v>
      </c>
      <c r="C6" s="7" t="n">
        <v>0.0001</v>
      </c>
    </row>
    <row r="7" spans="1:3">
      <c r="A7" s="4" t="s">
        <v>71</v>
      </c>
      <c r="B7" s="6" t="n">
        <v>10000000</v>
      </c>
      <c r="C7" s="6" t="n">
        <v>10000000</v>
      </c>
    </row>
    <row r="8" spans="1:3">
      <c r="A8" s="4" t="s">
        <v>72</v>
      </c>
      <c r="B8" s="7" t="n">
        <v>0.0001</v>
      </c>
      <c r="C8" s="7" t="n">
        <v>0.0001</v>
      </c>
    </row>
    <row r="9" spans="1:3">
      <c r="A9" s="4" t="s">
        <v>73</v>
      </c>
      <c r="B9" s="6" t="n">
        <v>350000000</v>
      </c>
      <c r="C9" s="6" t="n">
        <v>350000000</v>
      </c>
    </row>
    <row r="10" spans="1:3">
      <c r="A10" s="4" t="s">
        <v>74</v>
      </c>
      <c r="B10" s="6" t="n">
        <v>50463732</v>
      </c>
      <c r="C10" s="6" t="n">
        <v>16797744</v>
      </c>
    </row>
    <row r="11" spans="1:3">
      <c r="A11" s="4" t="s">
        <v>75</v>
      </c>
      <c r="B11" s="6" t="n">
        <v>50463732</v>
      </c>
      <c r="C11" s="6" t="n">
        <v>16797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50</v>
      </c>
      <c r="B1" s="2" t="s">
        <v>1</v>
      </c>
      <c r="C1" s="2" t="s">
        <v>77</v>
      </c>
    </row>
    <row r="2" spans="1:3">
      <c r="B2" s="2" t="s">
        <v>2</v>
      </c>
      <c r="C2" s="2" t="s">
        <v>25</v>
      </c>
    </row>
    <row r="3" spans="1:3">
      <c r="A3" s="4" t="s">
        <v>326</v>
      </c>
      <c r="B3" s="4" t="s">
        <v>327</v>
      </c>
    </row>
    <row r="4" spans="1:3">
      <c r="A4" s="4" t="s">
        <v>351</v>
      </c>
    </row>
    <row r="5" spans="1:3">
      <c r="A5" s="4" t="s">
        <v>326</v>
      </c>
      <c r="C5" s="4" t="s">
        <v>352</v>
      </c>
    </row>
    <row r="6" spans="1:3">
      <c r="A6" s="4" t="s">
        <v>353</v>
      </c>
    </row>
    <row r="7" spans="1:3">
      <c r="A7" s="4" t="s">
        <v>326</v>
      </c>
      <c r="C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77</v>
      </c>
    </row>
    <row r="2" spans="1:2">
      <c r="B2" s="2" t="s">
        <v>25</v>
      </c>
    </row>
    <row r="3" spans="1:2">
      <c r="A3" s="3" t="s">
        <v>201</v>
      </c>
    </row>
    <row r="4" spans="1:2">
      <c r="A4" s="4" t="s">
        <v>22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7</v>
      </c>
      <c r="B1" s="2" t="s">
        <v>1</v>
      </c>
      <c r="C1" s="2" t="s">
        <v>77</v>
      </c>
    </row>
    <row r="2" spans="1:10">
      <c r="B2" s="2" t="s">
        <v>2</v>
      </c>
      <c r="C2" s="2" t="s">
        <v>25</v>
      </c>
      <c r="D2" s="2" t="s">
        <v>358</v>
      </c>
      <c r="E2" s="2" t="s">
        <v>359</v>
      </c>
      <c r="F2" s="2" t="s">
        <v>360</v>
      </c>
      <c r="G2" s="2" t="s">
        <v>361</v>
      </c>
      <c r="H2" s="2" t="s">
        <v>78</v>
      </c>
      <c r="I2" s="2" t="s">
        <v>26</v>
      </c>
      <c r="J2" s="2" t="s">
        <v>362</v>
      </c>
    </row>
    <row r="3" spans="1:10">
      <c r="A3" s="4" t="s">
        <v>72</v>
      </c>
      <c r="B3" s="7" t="n">
        <v>0.0001</v>
      </c>
      <c r="C3" s="7" t="n">
        <v>0.0001</v>
      </c>
      <c r="G3" s="7" t="n">
        <v>0.0001</v>
      </c>
      <c r="I3" s="7" t="n">
        <v>0.0001</v>
      </c>
    </row>
    <row r="4" spans="1:10">
      <c r="A4" s="4" t="s">
        <v>363</v>
      </c>
      <c r="G4" s="6" t="n">
        <v>360000000</v>
      </c>
    </row>
    <row r="5" spans="1:10">
      <c r="A5" s="4" t="s">
        <v>73</v>
      </c>
      <c r="B5" s="6" t="n">
        <v>350000000</v>
      </c>
      <c r="C5" s="6" t="n">
        <v>350000000</v>
      </c>
      <c r="I5" s="6" t="n">
        <v>350000000</v>
      </c>
    </row>
    <row r="6" spans="1:10">
      <c r="A6" s="4" t="s">
        <v>74</v>
      </c>
      <c r="B6" s="6" t="n">
        <v>50463732</v>
      </c>
      <c r="C6" s="6" t="n">
        <v>50463732</v>
      </c>
      <c r="I6" s="6" t="n">
        <v>16797744</v>
      </c>
    </row>
    <row r="7" spans="1:10">
      <c r="A7" s="4" t="s">
        <v>75</v>
      </c>
      <c r="B7" s="6" t="n">
        <v>50463732</v>
      </c>
      <c r="C7" s="6" t="n">
        <v>50463732</v>
      </c>
      <c r="I7" s="6" t="n">
        <v>16797744</v>
      </c>
    </row>
    <row r="8" spans="1:10">
      <c r="A8" s="4" t="s">
        <v>70</v>
      </c>
      <c r="B8" s="7" t="n">
        <v>0.0001</v>
      </c>
      <c r="C8" s="7" t="n">
        <v>0.0001</v>
      </c>
      <c r="I8" s="7" t="n">
        <v>0.0001</v>
      </c>
    </row>
    <row r="9" spans="1:10">
      <c r="A9" s="4" t="s">
        <v>71</v>
      </c>
      <c r="B9" s="6" t="n">
        <v>10000000</v>
      </c>
      <c r="C9" s="6" t="n">
        <v>10000000</v>
      </c>
      <c r="I9" s="6" t="n">
        <v>10000000</v>
      </c>
    </row>
    <row r="10" spans="1:10">
      <c r="A10" s="4" t="s">
        <v>61</v>
      </c>
      <c r="B10" s="5" t="n">
        <v>-38205260</v>
      </c>
      <c r="C10" s="5" t="n">
        <v>-32381535</v>
      </c>
      <c r="I10" s="5" t="n">
        <v>-20284671</v>
      </c>
    </row>
    <row r="11" spans="1:10">
      <c r="A11" s="4" t="s">
        <v>364</v>
      </c>
      <c r="B11" s="6" t="n">
        <v>17200000</v>
      </c>
      <c r="C11" s="6" t="n">
        <v>15205000</v>
      </c>
    </row>
    <row r="12" spans="1:10">
      <c r="A12" s="4" t="s">
        <v>365</v>
      </c>
      <c r="B12" s="6" t="n">
        <v>3883000</v>
      </c>
      <c r="C12" s="6" t="n">
        <v>14246000</v>
      </c>
      <c r="D12" s="5" t="n">
        <v>10063000</v>
      </c>
    </row>
    <row r="13" spans="1:10">
      <c r="A13" s="4" t="s">
        <v>28</v>
      </c>
      <c r="B13" s="5" t="n">
        <v>437298</v>
      </c>
      <c r="C13" s="5" t="n">
        <v>1129863</v>
      </c>
      <c r="H13" s="5" t="n">
        <v>4625874</v>
      </c>
      <c r="I13" s="5" t="n">
        <v>456018</v>
      </c>
      <c r="J13" s="5" t="n">
        <v>45248</v>
      </c>
    </row>
    <row r="14" spans="1:10">
      <c r="A14" s="4" t="s">
        <v>366</v>
      </c>
      <c r="B14" s="4" t="s">
        <v>367</v>
      </c>
      <c r="C14" s="4" t="s">
        <v>368</v>
      </c>
    </row>
    <row r="15" spans="1:10">
      <c r="A15" s="4" t="s">
        <v>369</v>
      </c>
      <c r="B15" s="5" t="n">
        <v>14100000</v>
      </c>
      <c r="E15" s="5" t="n">
        <v>10100000</v>
      </c>
      <c r="F15" s="5" t="n">
        <v>4000000</v>
      </c>
    </row>
    <row r="16" spans="1:10">
      <c r="A16" s="4" t="s">
        <v>370</v>
      </c>
      <c r="B16" s="6" t="n">
        <v>4400000</v>
      </c>
    </row>
    <row r="17" spans="1:10">
      <c r="A17" s="4" t="s">
        <v>371</v>
      </c>
    </row>
    <row r="18" spans="1:10">
      <c r="A18" s="4" t="s">
        <v>372</v>
      </c>
      <c r="B18" s="5" t="n">
        <v>10000000</v>
      </c>
      <c r="C18" s="5" t="n">
        <v>10000000</v>
      </c>
    </row>
    <row r="19" spans="1:10">
      <c r="A19" s="4" t="s">
        <v>373</v>
      </c>
    </row>
    <row r="20" spans="1:10">
      <c r="A20" s="4" t="s">
        <v>374</v>
      </c>
      <c r="B20" s="6" t="n">
        <v>32600000</v>
      </c>
      <c r="C20" s="6" t="n">
        <v>32600000</v>
      </c>
    </row>
    <row r="21" spans="1:10">
      <c r="A21" s="4" t="s">
        <v>375</v>
      </c>
      <c r="B21" s="5" t="n">
        <v>3260</v>
      </c>
      <c r="C21" s="5" t="n">
        <v>3260</v>
      </c>
    </row>
    <row r="22" spans="1:10">
      <c r="A22" s="4" t="s">
        <v>376</v>
      </c>
    </row>
    <row r="23" spans="1:10">
      <c r="A23" s="4" t="s">
        <v>72</v>
      </c>
      <c r="G23" s="9" t="n">
        <v>1e-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7</v>
      </c>
      <c r="B1" s="2" t="s">
        <v>2</v>
      </c>
      <c r="C1" s="2" t="s">
        <v>25</v>
      </c>
      <c r="D1" s="2" t="s">
        <v>26</v>
      </c>
    </row>
    <row r="2" spans="1:4">
      <c r="A2" s="3" t="s">
        <v>182</v>
      </c>
    </row>
    <row r="3" spans="1:4">
      <c r="A3" s="4" t="s">
        <v>378</v>
      </c>
      <c r="B3" s="5" t="n">
        <v>321598</v>
      </c>
      <c r="C3" s="5" t="n">
        <v>307947</v>
      </c>
    </row>
    <row r="4" spans="1:4">
      <c r="A4" s="4" t="s">
        <v>379</v>
      </c>
      <c r="B4" s="6" t="n">
        <v>33830</v>
      </c>
      <c r="C4" s="6" t="n">
        <v>39998</v>
      </c>
    </row>
    <row r="5" spans="1:4">
      <c r="A5" s="4" t="s">
        <v>380</v>
      </c>
      <c r="B5" s="5" t="n">
        <v>355428</v>
      </c>
      <c r="C5" s="5" t="n">
        <v>347945</v>
      </c>
      <c r="D5" s="5" t="n">
        <v>173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381</v>
      </c>
      <c r="B1" s="2" t="s">
        <v>77</v>
      </c>
    </row>
    <row r="2" spans="1:2">
      <c r="B2" s="2" t="s">
        <v>382</v>
      </c>
    </row>
    <row r="3" spans="1:2">
      <c r="A3" s="3" t="s">
        <v>182</v>
      </c>
    </row>
    <row r="4" spans="1:2">
      <c r="A4" s="4" t="s">
        <v>383</v>
      </c>
      <c r="B4" s="7" t="n">
        <v>0.0027</v>
      </c>
    </row>
    <row r="5" spans="1:2">
      <c r="A5" s="4" t="s">
        <v>384</v>
      </c>
      <c r="B5" s="7" t="n">
        <v>8.15</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3</v>
      </c>
      <c r="B1" s="2" t="s">
        <v>25</v>
      </c>
      <c r="C1" s="2" t="s">
        <v>26</v>
      </c>
    </row>
    <row r="2" spans="1:3">
      <c r="A2" s="4" t="s">
        <v>394</v>
      </c>
      <c r="B2" s="4" t="s">
        <v>30</v>
      </c>
      <c r="C2" s="5" t="n">
        <v>-166093</v>
      </c>
    </row>
    <row r="3" spans="1:3">
      <c r="A3" s="4" t="s">
        <v>395</v>
      </c>
    </row>
    <row r="4" spans="1:3">
      <c r="A4" s="4" t="s">
        <v>394</v>
      </c>
      <c r="B4" s="4" t="s">
        <v>30</v>
      </c>
      <c r="C4" s="4" t="s">
        <v>30</v>
      </c>
    </row>
    <row r="5" spans="1:3">
      <c r="A5" s="4" t="s">
        <v>396</v>
      </c>
    </row>
    <row r="6" spans="1:3">
      <c r="A6" s="4" t="s">
        <v>394</v>
      </c>
      <c r="B6" s="4" t="s">
        <v>30</v>
      </c>
      <c r="C6" s="4" t="s">
        <v>30</v>
      </c>
    </row>
    <row r="7" spans="1:3">
      <c r="A7" s="4" t="s">
        <v>397</v>
      </c>
    </row>
    <row r="8" spans="1:3">
      <c r="A8" s="4" t="s">
        <v>394</v>
      </c>
      <c r="B8" s="4" t="s">
        <v>30</v>
      </c>
      <c r="C8" s="5" t="n">
        <v>-1660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98</v>
      </c>
      <c r="B1" s="2" t="s">
        <v>1</v>
      </c>
      <c r="C1" s="2" t="s">
        <v>77</v>
      </c>
    </row>
    <row r="2" spans="1:4">
      <c r="B2" s="2" t="s">
        <v>2</v>
      </c>
      <c r="C2" s="2" t="s">
        <v>25</v>
      </c>
      <c r="D2" s="2" t="s">
        <v>26</v>
      </c>
    </row>
    <row r="3" spans="1:4">
      <c r="A3" s="3" t="s">
        <v>182</v>
      </c>
    </row>
    <row r="4" spans="1:4">
      <c r="A4" s="4" t="s">
        <v>399</v>
      </c>
      <c r="B4" s="4" t="s">
        <v>30</v>
      </c>
      <c r="C4" s="5" t="n">
        <v>-166093</v>
      </c>
      <c r="D4" s="4" t="s">
        <v>30</v>
      </c>
    </row>
    <row r="5" spans="1:4">
      <c r="A5" s="4" t="s">
        <v>400</v>
      </c>
      <c r="B5" s="4" t="s">
        <v>30</v>
      </c>
      <c r="C5" s="4" t="s">
        <v>30</v>
      </c>
      <c r="D5" s="6" t="n">
        <v>-171118</v>
      </c>
    </row>
    <row r="6" spans="1:4">
      <c r="A6" s="4" t="s">
        <v>401</v>
      </c>
      <c r="B6" s="4" t="s">
        <v>30</v>
      </c>
      <c r="C6" s="6" t="n">
        <v>1141995</v>
      </c>
      <c r="D6" s="4" t="s">
        <v>30</v>
      </c>
    </row>
    <row r="7" spans="1:4">
      <c r="A7" s="4" t="s">
        <v>92</v>
      </c>
      <c r="B7" s="4" t="s">
        <v>30</v>
      </c>
      <c r="C7" s="6" t="n">
        <v>-975902</v>
      </c>
      <c r="D7" s="6" t="n">
        <v>5025</v>
      </c>
    </row>
    <row r="8" spans="1:4">
      <c r="A8" s="4" t="s">
        <v>402</v>
      </c>
      <c r="B8" s="4" t="s">
        <v>30</v>
      </c>
      <c r="C8" s="4" t="s">
        <v>30</v>
      </c>
      <c r="D8" s="5" t="n">
        <v>-16609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03</v>
      </c>
      <c r="B1" s="2" t="s">
        <v>1</v>
      </c>
      <c r="D1" s="2" t="s">
        <v>77</v>
      </c>
    </row>
    <row r="2" spans="1:5">
      <c r="B2" s="2" t="s">
        <v>2</v>
      </c>
      <c r="C2" s="2" t="s">
        <v>78</v>
      </c>
      <c r="D2" s="2" t="s">
        <v>25</v>
      </c>
      <c r="E2" s="2" t="s">
        <v>26</v>
      </c>
    </row>
    <row r="3" spans="1:5">
      <c r="A3" s="4" t="s">
        <v>404</v>
      </c>
      <c r="B3" s="5" t="n">
        <v>32294</v>
      </c>
      <c r="C3" s="5" t="n">
        <v>29382</v>
      </c>
      <c r="D3" s="5" t="n">
        <v>190029</v>
      </c>
      <c r="E3" s="5" t="n">
        <v>274403</v>
      </c>
    </row>
    <row r="4" spans="1:5">
      <c r="A4" s="4" t="s">
        <v>405</v>
      </c>
    </row>
    <row r="5" spans="1:5">
      <c r="A5" s="4" t="s">
        <v>404</v>
      </c>
      <c r="B5" s="6" t="n">
        <v>18307</v>
      </c>
      <c r="C5" s="6" t="n">
        <v>4967</v>
      </c>
      <c r="D5" s="6" t="n">
        <v>147863</v>
      </c>
      <c r="E5" s="6" t="n">
        <v>235636</v>
      </c>
    </row>
    <row r="6" spans="1:5">
      <c r="A6" s="4" t="s">
        <v>406</v>
      </c>
    </row>
    <row r="7" spans="1:5">
      <c r="A7" s="4" t="s">
        <v>404</v>
      </c>
      <c r="B7" s="6" t="n">
        <v>13987</v>
      </c>
      <c r="C7" s="6" t="n">
        <v>24415</v>
      </c>
      <c r="D7" s="6" t="n">
        <v>42166</v>
      </c>
      <c r="E7" s="6" t="n">
        <v>38767</v>
      </c>
    </row>
    <row r="8" spans="1:5">
      <c r="A8" s="4" t="s">
        <v>407</v>
      </c>
    </row>
    <row r="9" spans="1:5">
      <c r="A9" s="4" t="s">
        <v>404</v>
      </c>
      <c r="B9" s="6" t="n">
        <v>12963</v>
      </c>
      <c r="C9" s="4" t="s">
        <v>30</v>
      </c>
      <c r="D9" s="6" t="n">
        <v>125664</v>
      </c>
      <c r="E9" s="6" t="n">
        <v>185261</v>
      </c>
    </row>
    <row r="10" spans="1:5">
      <c r="A10" s="4" t="s">
        <v>408</v>
      </c>
    </row>
    <row r="11" spans="1:5">
      <c r="A11" s="4" t="s">
        <v>404</v>
      </c>
      <c r="B11" s="5" t="n">
        <v>19331</v>
      </c>
      <c r="C11" s="5" t="n">
        <v>29382</v>
      </c>
      <c r="D11" s="5" t="n">
        <v>64365</v>
      </c>
      <c r="E11" s="5" t="n">
        <v>891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09</v>
      </c>
      <c r="B1" s="2" t="s">
        <v>1</v>
      </c>
      <c r="C1" s="2" t="s">
        <v>77</v>
      </c>
    </row>
    <row r="2" spans="1:4">
      <c r="B2" s="2" t="s">
        <v>2</v>
      </c>
      <c r="C2" s="2" t="s">
        <v>25</v>
      </c>
      <c r="D2" s="2" t="s">
        <v>26</v>
      </c>
    </row>
    <row r="3" spans="1:4">
      <c r="A3" s="3" t="s">
        <v>182</v>
      </c>
    </row>
    <row r="4" spans="1:4">
      <c r="A4" s="4" t="s">
        <v>399</v>
      </c>
      <c r="B4" s="5" t="n">
        <v>20631</v>
      </c>
      <c r="C4" s="5" t="n">
        <v>30690</v>
      </c>
      <c r="D4" s="5" t="n">
        <v>36299</v>
      </c>
    </row>
    <row r="5" spans="1:4">
      <c r="A5" s="4" t="s">
        <v>410</v>
      </c>
      <c r="B5" s="6" t="n">
        <v>20826</v>
      </c>
      <c r="C5" s="6" t="n">
        <v>32106</v>
      </c>
      <c r="D5" s="6" t="n">
        <v>39895</v>
      </c>
    </row>
    <row r="6" spans="1:4">
      <c r="A6" s="4" t="s">
        <v>411</v>
      </c>
      <c r="B6" s="6" t="n">
        <v>-13987</v>
      </c>
      <c r="C6" s="6" t="n">
        <v>-42166</v>
      </c>
      <c r="D6" s="6" t="n">
        <v>-45504</v>
      </c>
    </row>
    <row r="7" spans="1:4">
      <c r="A7" s="4" t="s">
        <v>402</v>
      </c>
      <c r="B7" s="5" t="n">
        <v>27470</v>
      </c>
      <c r="C7" s="5" t="n">
        <v>20631</v>
      </c>
      <c r="D7" s="5" t="n">
        <v>3069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51"/>
    <col customWidth="1" max="3" min="3" width="4"/>
  </cols>
  <sheetData>
    <row r="1" spans="1:3">
      <c r="A1" s="1" t="s">
        <v>412</v>
      </c>
      <c r="B1" s="2" t="s">
        <v>1</v>
      </c>
    </row>
    <row r="2" spans="1:3">
      <c r="B2" s="2" t="s">
        <v>413</v>
      </c>
    </row>
    <row r="3" spans="1:3">
      <c r="A3" s="3" t="s">
        <v>414</v>
      </c>
    </row>
    <row r="4" spans="1:3">
      <c r="A4" s="4" t="s">
        <v>415</v>
      </c>
      <c r="B4" s="5" t="n">
        <v>148085</v>
      </c>
    </row>
    <row r="5" spans="1:3">
      <c r="A5" s="4" t="s">
        <v>416</v>
      </c>
      <c r="B5" s="6" t="n">
        <v>12717</v>
      </c>
      <c r="C5" s="4" t="s">
        <v>417</v>
      </c>
    </row>
    <row r="6" spans="1:3">
      <c r="A6" s="4" t="s">
        <v>418</v>
      </c>
      <c r="B6" s="5" t="n">
        <v>160802</v>
      </c>
    </row>
    <row r="7" spans="1:3"/>
    <row r="8" spans="1:3">
      <c r="A8" s="4" t="s">
        <v>417</v>
      </c>
      <c r="B8" s="4" t="s">
        <v>419</v>
      </c>
    </row>
  </sheetData>
  <mergeCells count="5">
    <mergeCell ref="A1:A2"/>
    <mergeCell ref="B1:C1"/>
    <mergeCell ref="B2:C2"/>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v>
      </c>
      <c r="B1" s="2" t="s">
        <v>1</v>
      </c>
      <c r="D1" s="2" t="s">
        <v>77</v>
      </c>
    </row>
    <row r="2" spans="1:5">
      <c r="B2" s="2" t="s">
        <v>2</v>
      </c>
      <c r="C2" s="2" t="s">
        <v>78</v>
      </c>
      <c r="D2" s="2" t="s">
        <v>25</v>
      </c>
      <c r="E2" s="2" t="s">
        <v>26</v>
      </c>
    </row>
    <row r="3" spans="1:5">
      <c r="A3" s="3" t="s">
        <v>79</v>
      </c>
    </row>
    <row r="4" spans="1:5">
      <c r="A4" s="4" t="s">
        <v>80</v>
      </c>
      <c r="B4" s="5" t="n">
        <v>32294</v>
      </c>
      <c r="C4" s="5" t="n">
        <v>29382</v>
      </c>
      <c r="D4" s="5" t="n">
        <v>190029</v>
      </c>
      <c r="E4" s="5" t="n">
        <v>274403</v>
      </c>
    </row>
    <row r="5" spans="1:5">
      <c r="A5" s="4" t="s">
        <v>81</v>
      </c>
      <c r="B5" s="6" t="n">
        <v>5302</v>
      </c>
      <c r="C5" s="6" t="n">
        <v>968</v>
      </c>
      <c r="D5" s="6" t="n">
        <v>39365</v>
      </c>
      <c r="E5" s="6" t="n">
        <v>79768</v>
      </c>
    </row>
    <row r="6" spans="1:5">
      <c r="A6" s="4" t="s">
        <v>82</v>
      </c>
      <c r="B6" s="6" t="n">
        <v>26992</v>
      </c>
      <c r="C6" s="6" t="n">
        <v>28414</v>
      </c>
      <c r="D6" s="6" t="n">
        <v>150664</v>
      </c>
      <c r="E6" s="6" t="n">
        <v>194635</v>
      </c>
    </row>
    <row r="7" spans="1:5">
      <c r="A7" s="3" t="s">
        <v>83</v>
      </c>
    </row>
    <row r="8" spans="1:5">
      <c r="A8" s="4" t="s">
        <v>84</v>
      </c>
      <c r="B8" s="6" t="n">
        <v>1614730</v>
      </c>
      <c r="C8" s="6" t="n">
        <v>165360</v>
      </c>
      <c r="D8" s="6" t="n">
        <v>2611992</v>
      </c>
      <c r="E8" s="6" t="n">
        <v>1083557</v>
      </c>
    </row>
    <row r="9" spans="1:5">
      <c r="A9" s="4" t="s">
        <v>85</v>
      </c>
      <c r="B9" s="6" t="n">
        <v>1868971</v>
      </c>
      <c r="C9" s="6" t="n">
        <v>289240</v>
      </c>
      <c r="D9" s="6" t="n">
        <v>2897703</v>
      </c>
      <c r="E9" s="6" t="n">
        <v>502790</v>
      </c>
    </row>
    <row r="10" spans="1:5">
      <c r="A10" s="4" t="s">
        <v>86</v>
      </c>
      <c r="B10" s="6" t="n">
        <v>1661419</v>
      </c>
      <c r="C10" s="6" t="n">
        <v>137181</v>
      </c>
      <c r="D10" s="6" t="n">
        <v>3076502</v>
      </c>
      <c r="E10" s="6" t="n">
        <v>1002625</v>
      </c>
    </row>
    <row r="11" spans="1:5">
      <c r="A11" s="4" t="s">
        <v>87</v>
      </c>
      <c r="B11" s="6" t="n">
        <v>5145120</v>
      </c>
      <c r="C11" s="6" t="n">
        <v>591781</v>
      </c>
      <c r="D11" s="6" t="n">
        <v>8586197</v>
      </c>
      <c r="E11" s="6" t="n">
        <v>2588972</v>
      </c>
    </row>
    <row r="12" spans="1:5">
      <c r="A12" s="4" t="s">
        <v>88</v>
      </c>
      <c r="B12" s="6" t="n">
        <v>-5118128</v>
      </c>
      <c r="C12" s="6" t="n">
        <v>-563367</v>
      </c>
      <c r="D12" s="6" t="n">
        <v>-8435533</v>
      </c>
      <c r="E12" s="6" t="n">
        <v>-2394337</v>
      </c>
    </row>
    <row r="13" spans="1:5">
      <c r="A13" s="3" t="s">
        <v>89</v>
      </c>
    </row>
    <row r="14" spans="1:5">
      <c r="A14" s="4" t="s">
        <v>90</v>
      </c>
      <c r="B14" s="6" t="n">
        <v>-557178</v>
      </c>
      <c r="C14" s="6" t="n">
        <v>-138973</v>
      </c>
      <c r="D14" s="6" t="n">
        <v>-2663645</v>
      </c>
      <c r="E14" s="6" t="n">
        <v>-642718</v>
      </c>
    </row>
    <row r="15" spans="1:5">
      <c r="A15" s="4" t="s">
        <v>91</v>
      </c>
      <c r="B15" s="6" t="n">
        <v>-150000</v>
      </c>
      <c r="C15" s="4" t="s">
        <v>30</v>
      </c>
    </row>
    <row r="16" spans="1:5">
      <c r="A16" s="4" t="s">
        <v>92</v>
      </c>
      <c r="B16" s="4" t="s">
        <v>30</v>
      </c>
      <c r="C16" s="6" t="n">
        <v>-869129</v>
      </c>
      <c r="D16" s="6" t="n">
        <v>-975902</v>
      </c>
      <c r="E16" s="6" t="n">
        <v>5025</v>
      </c>
    </row>
    <row r="17" spans="1:5">
      <c r="A17" s="4" t="s">
        <v>93</v>
      </c>
      <c r="D17" s="6" t="n">
        <v>-44353</v>
      </c>
      <c r="E17" s="4" t="s">
        <v>30</v>
      </c>
    </row>
    <row r="18" spans="1:5">
      <c r="A18" s="4" t="s">
        <v>94</v>
      </c>
      <c r="D18" s="6" t="n">
        <v>4422</v>
      </c>
      <c r="E18" s="6" t="n">
        <v>9823</v>
      </c>
    </row>
    <row r="19" spans="1:5">
      <c r="A19" s="4" t="s">
        <v>95</v>
      </c>
      <c r="B19" s="6" t="n">
        <v>1581</v>
      </c>
      <c r="C19" s="4" t="s">
        <v>30</v>
      </c>
      <c r="D19" s="6" t="n">
        <v>18147</v>
      </c>
      <c r="E19" s="4" t="s">
        <v>30</v>
      </c>
    </row>
    <row r="20" spans="1:5">
      <c r="A20" s="4" t="s">
        <v>96</v>
      </c>
      <c r="B20" s="6" t="n">
        <v>-705597</v>
      </c>
      <c r="C20" s="6" t="n">
        <v>-1008102</v>
      </c>
      <c r="D20" s="6" t="n">
        <v>-3661331</v>
      </c>
      <c r="E20" s="6" t="n">
        <v>-627870</v>
      </c>
    </row>
    <row r="21" spans="1:5">
      <c r="A21" s="4" t="s">
        <v>97</v>
      </c>
      <c r="B21" s="6" t="n">
        <v>-5823725</v>
      </c>
      <c r="C21" s="6" t="n">
        <v>-1571469</v>
      </c>
      <c r="D21" s="6" t="n">
        <v>-12096864</v>
      </c>
      <c r="E21" s="6" t="n">
        <v>-3022207</v>
      </c>
    </row>
    <row r="22" spans="1:5">
      <c r="A22" s="4" t="s">
        <v>98</v>
      </c>
      <c r="B22" s="4" t="s">
        <v>30</v>
      </c>
      <c r="C22" s="4" t="s">
        <v>30</v>
      </c>
      <c r="D22" s="4" t="s">
        <v>30</v>
      </c>
      <c r="E22" s="4" t="s">
        <v>30</v>
      </c>
    </row>
    <row r="23" spans="1:5">
      <c r="A23" s="4" t="s">
        <v>99</v>
      </c>
      <c r="B23" s="5" t="n">
        <v>-5823725</v>
      </c>
      <c r="C23" s="5" t="n">
        <v>-1571469</v>
      </c>
      <c r="D23" s="5" t="n">
        <v>-12096864</v>
      </c>
      <c r="E23" s="5" t="n">
        <v>-3022207</v>
      </c>
    </row>
    <row r="24" spans="1:5">
      <c r="A24" s="4" t="s">
        <v>100</v>
      </c>
      <c r="B24" s="8" t="n">
        <v>-0.12</v>
      </c>
      <c r="C24" s="8" t="n">
        <v>-0.09</v>
      </c>
      <c r="D24" s="8" t="n">
        <v>-0.42</v>
      </c>
      <c r="E24" s="8" t="n">
        <v>-0.19</v>
      </c>
    </row>
    <row r="25" spans="1:5">
      <c r="A25" s="4" t="s">
        <v>101</v>
      </c>
      <c r="B25" s="6" t="n">
        <v>50463732</v>
      </c>
      <c r="C25" s="6" t="n">
        <v>16797744</v>
      </c>
      <c r="D25" s="6" t="n">
        <v>28528060</v>
      </c>
      <c r="E25" s="6" t="n">
        <v>16191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20</v>
      </c>
      <c r="B1" s="2" t="s">
        <v>2</v>
      </c>
      <c r="C1" s="2" t="s">
        <v>25</v>
      </c>
      <c r="D1" s="2" t="s">
        <v>26</v>
      </c>
    </row>
    <row r="2" spans="1:4">
      <c r="A2" s="3" t="s">
        <v>421</v>
      </c>
    </row>
    <row r="3" spans="1:4">
      <c r="A3" s="4" t="s">
        <v>151</v>
      </c>
      <c r="B3" s="5" t="n">
        <v>1084750</v>
      </c>
      <c r="C3" s="5" t="n">
        <v>117646</v>
      </c>
      <c r="D3" s="4" t="s">
        <v>30</v>
      </c>
    </row>
    <row r="4" spans="1:4">
      <c r="A4" s="4" t="s">
        <v>41</v>
      </c>
      <c r="B4" s="6" t="n">
        <v>2823917</v>
      </c>
      <c r="C4" s="5" t="n">
        <v>2661521</v>
      </c>
      <c r="D4" s="5" t="n">
        <v>717627</v>
      </c>
    </row>
    <row r="5" spans="1:4">
      <c r="A5" s="3" t="s">
        <v>422</v>
      </c>
    </row>
    <row r="6" spans="1:4">
      <c r="A6" s="4" t="s">
        <v>48</v>
      </c>
      <c r="B6" s="6" t="n">
        <v>550467</v>
      </c>
    </row>
    <row r="7" spans="1:4">
      <c r="A7" s="4" t="s">
        <v>54</v>
      </c>
      <c r="B7" s="6" t="n">
        <v>705859</v>
      </c>
    </row>
    <row r="8" spans="1:4">
      <c r="A8" s="4" t="s">
        <v>423</v>
      </c>
    </row>
    <row r="9" spans="1:4">
      <c r="A9" s="3" t="s">
        <v>421</v>
      </c>
    </row>
    <row r="10" spans="1:4">
      <c r="A10" s="4" t="s">
        <v>151</v>
      </c>
      <c r="B10" s="6" t="n">
        <v>875873</v>
      </c>
    </row>
    <row r="11" spans="1:4">
      <c r="A11" s="4" t="s">
        <v>41</v>
      </c>
      <c r="B11" s="6" t="n">
        <v>875873</v>
      </c>
    </row>
    <row r="12" spans="1:4">
      <c r="A12" s="3" t="s">
        <v>422</v>
      </c>
    </row>
    <row r="13" spans="1:4">
      <c r="A13" s="4" t="s">
        <v>48</v>
      </c>
      <c r="B13" s="6" t="n">
        <v>550467</v>
      </c>
    </row>
    <row r="14" spans="1:4">
      <c r="A14" s="4" t="s">
        <v>54</v>
      </c>
      <c r="B14" s="6" t="n">
        <v>705859</v>
      </c>
    </row>
    <row r="15" spans="1:4">
      <c r="A15" s="4" t="s">
        <v>424</v>
      </c>
      <c r="B15" s="5" t="n">
        <v>1256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425</v>
      </c>
      <c r="B1" s="2" t="s">
        <v>2</v>
      </c>
    </row>
    <row r="2" spans="1:2">
      <c r="A2" s="3" t="s">
        <v>182</v>
      </c>
    </row>
    <row r="3" spans="1:2">
      <c r="A3" s="4" t="s">
        <v>426</v>
      </c>
      <c r="B3" s="4" t="s">
        <v>427</v>
      </c>
    </row>
    <row r="4" spans="1:2">
      <c r="A4" s="4" t="s">
        <v>428</v>
      </c>
      <c r="B4" s="4" t="s">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13</v>
      </c>
    </row>
    <row r="3" spans="1:2">
      <c r="A3" s="3" t="s">
        <v>431</v>
      </c>
    </row>
    <row r="4" spans="1:2">
      <c r="A4" s="4" t="s">
        <v>432</v>
      </c>
      <c r="B4" s="5" t="n">
        <v>77164</v>
      </c>
    </row>
    <row r="5" spans="1:2">
      <c r="A5" s="4" t="s">
        <v>433</v>
      </c>
      <c r="B5" s="5" t="n">
        <v>13151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434</v>
      </c>
      <c r="B1" s="2" t="s">
        <v>413</v>
      </c>
    </row>
    <row r="2" spans="1:2">
      <c r="A2" s="3" t="s">
        <v>182</v>
      </c>
    </row>
    <row r="3" spans="1:2">
      <c r="A3" s="4" t="s">
        <v>435</v>
      </c>
      <c r="B3" s="5" t="n">
        <v>492937</v>
      </c>
    </row>
    <row r="4" spans="1:2">
      <c r="A4" s="4" t="s">
        <v>436</v>
      </c>
      <c r="B4" s="6" t="n">
        <v>645248</v>
      </c>
    </row>
    <row r="5" spans="1:2">
      <c r="A5" s="4" t="s">
        <v>437</v>
      </c>
      <c r="B5" s="6" t="n">
        <v>173545</v>
      </c>
    </row>
    <row r="6" spans="1:2">
      <c r="A6" s="4" t="s">
        <v>438</v>
      </c>
      <c r="B6" s="6" t="n">
        <v>116392</v>
      </c>
    </row>
    <row r="7" spans="1:2">
      <c r="A7" s="4" t="s">
        <v>439</v>
      </c>
      <c r="B7" s="6" t="n">
        <v>67895</v>
      </c>
    </row>
    <row r="8" spans="1:2">
      <c r="A8" s="4" t="s">
        <v>440</v>
      </c>
      <c r="B8" s="6" t="n">
        <v>1496017</v>
      </c>
    </row>
    <row r="9" spans="1:2">
      <c r="A9" s="4" t="s">
        <v>441</v>
      </c>
      <c r="B9" s="6" t="n">
        <v>239691</v>
      </c>
    </row>
    <row r="10" spans="1:2">
      <c r="A10" s="4" t="s">
        <v>112</v>
      </c>
      <c r="B10" s="5" t="n">
        <v>1256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42</v>
      </c>
      <c r="B1" s="2" t="s">
        <v>1</v>
      </c>
      <c r="D1" s="2" t="s">
        <v>77</v>
      </c>
    </row>
    <row r="2" spans="1:5">
      <c r="B2" s="2" t="s">
        <v>2</v>
      </c>
      <c r="C2" s="2" t="s">
        <v>78</v>
      </c>
      <c r="D2" s="2" t="s">
        <v>25</v>
      </c>
      <c r="E2" s="2" t="s">
        <v>26</v>
      </c>
    </row>
    <row r="3" spans="1:5">
      <c r="A3" s="4" t="s">
        <v>443</v>
      </c>
      <c r="B3" s="6" t="n">
        <v>140678</v>
      </c>
      <c r="C3" s="6" t="n">
        <v>1541485</v>
      </c>
      <c r="D3" s="6" t="n">
        <v>140678</v>
      </c>
      <c r="E3" s="6" t="n">
        <v>7050478</v>
      </c>
    </row>
    <row r="4" spans="1:5">
      <c r="A4" s="4" t="s">
        <v>444</v>
      </c>
    </row>
    <row r="5" spans="1:5">
      <c r="A5" s="4" t="s">
        <v>443</v>
      </c>
      <c r="D5" s="4" t="s">
        <v>30</v>
      </c>
      <c r="E5" s="6" t="n">
        <v>1953722</v>
      </c>
    </row>
    <row r="6" spans="1:5">
      <c r="A6" s="4" t="s">
        <v>445</v>
      </c>
    </row>
    <row r="7" spans="1:5">
      <c r="A7" s="4" t="s">
        <v>443</v>
      </c>
      <c r="D7" s="4" t="s">
        <v>30</v>
      </c>
      <c r="E7" s="6" t="n">
        <v>3606052</v>
      </c>
    </row>
    <row r="8" spans="1:5">
      <c r="A8" s="4" t="s">
        <v>446</v>
      </c>
    </row>
    <row r="9" spans="1:5">
      <c r="A9" s="4" t="s">
        <v>443</v>
      </c>
      <c r="D9" s="6" t="n">
        <v>140678</v>
      </c>
      <c r="E9" s="6" t="n">
        <v>14907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361</v>
      </c>
      <c r="D1" s="2" t="s">
        <v>2</v>
      </c>
      <c r="E1" s="2" t="s">
        <v>78</v>
      </c>
      <c r="F1" s="2" t="s">
        <v>25</v>
      </c>
      <c r="G1" s="2" t="s">
        <v>26</v>
      </c>
    </row>
    <row r="2" spans="1:7">
      <c r="A2" s="4" t="s">
        <v>449</v>
      </c>
      <c r="F2" s="5" t="n">
        <v>0</v>
      </c>
      <c r="G2" s="5" t="n">
        <v>0</v>
      </c>
    </row>
    <row r="3" spans="1:7">
      <c r="A3" s="4" t="s">
        <v>67</v>
      </c>
      <c r="F3" s="6" t="n">
        <v>0</v>
      </c>
      <c r="G3" s="6" t="n">
        <v>7914</v>
      </c>
    </row>
    <row r="4" spans="1:7">
      <c r="A4" s="4" t="s">
        <v>450</v>
      </c>
      <c r="D4" s="5" t="n">
        <v>0</v>
      </c>
      <c r="F4" s="6" t="n">
        <v>0</v>
      </c>
      <c r="G4" s="6" t="n">
        <v>0</v>
      </c>
    </row>
    <row r="5" spans="1:7">
      <c r="A5" s="4" t="s">
        <v>451</v>
      </c>
      <c r="F5" s="5" t="n">
        <v>0</v>
      </c>
    </row>
    <row r="6" spans="1:7">
      <c r="A6" s="4" t="s">
        <v>452</v>
      </c>
      <c r="F6" s="4" t="s">
        <v>453</v>
      </c>
    </row>
    <row r="7" spans="1:7">
      <c r="A7" s="4" t="s">
        <v>454</v>
      </c>
      <c r="D7" s="6" t="n">
        <v>32294</v>
      </c>
      <c r="E7" s="5" t="n">
        <v>29382</v>
      </c>
      <c r="F7" s="5" t="n">
        <v>190029</v>
      </c>
      <c r="G7" s="6" t="n">
        <v>274403</v>
      </c>
    </row>
    <row r="8" spans="1:7">
      <c r="A8" s="4" t="s">
        <v>93</v>
      </c>
      <c r="B8" s="5" t="n">
        <v>44348</v>
      </c>
      <c r="F8" s="6" t="n">
        <v>-44353</v>
      </c>
      <c r="G8" s="4" t="s">
        <v>30</v>
      </c>
    </row>
    <row r="9" spans="1:7">
      <c r="A9" s="4" t="s">
        <v>178</v>
      </c>
      <c r="B9" s="5" t="n">
        <v>1141995</v>
      </c>
      <c r="F9" s="5" t="n">
        <v>1141995</v>
      </c>
      <c r="G9" s="4" t="s">
        <v>30</v>
      </c>
    </row>
    <row r="10" spans="1:7">
      <c r="A10" s="4" t="s">
        <v>455</v>
      </c>
      <c r="C10" s="5" t="n">
        <v>3976992</v>
      </c>
    </row>
    <row r="11" spans="1:7">
      <c r="A11" s="4" t="s">
        <v>456</v>
      </c>
      <c r="D11" s="5" t="n">
        <v>150000</v>
      </c>
    </row>
    <row r="12" spans="1:7">
      <c r="A12" s="4" t="s">
        <v>314</v>
      </c>
      <c r="D12" s="6" t="n">
        <v>140678</v>
      </c>
      <c r="E12" s="6" t="n">
        <v>1541485</v>
      </c>
      <c r="F12" s="6" t="n">
        <v>140678</v>
      </c>
      <c r="G12" s="6" t="n">
        <v>7050478</v>
      </c>
    </row>
    <row r="13" spans="1:7">
      <c r="A13" s="4" t="s">
        <v>457</v>
      </c>
      <c r="D13" s="5" t="n">
        <v>160802</v>
      </c>
    </row>
    <row r="14" spans="1:7">
      <c r="A14" s="4" t="s">
        <v>146</v>
      </c>
      <c r="D14" s="5" t="n">
        <v>259926</v>
      </c>
      <c r="E14" s="4" t="s">
        <v>30</v>
      </c>
    </row>
    <row r="15" spans="1:7">
      <c r="A15" s="4" t="s">
        <v>458</v>
      </c>
    </row>
    <row r="16" spans="1:7">
      <c r="A16" s="4" t="s">
        <v>459</v>
      </c>
      <c r="D16" s="4" t="s">
        <v>460</v>
      </c>
    </row>
    <row r="17" spans="1:7">
      <c r="A17" s="4" t="s">
        <v>461</v>
      </c>
    </row>
    <row r="18" spans="1:7">
      <c r="A18" s="4" t="s">
        <v>459</v>
      </c>
      <c r="D18" s="4" t="s">
        <v>462</v>
      </c>
    </row>
    <row r="19" spans="1:7">
      <c r="A19" s="4" t="s">
        <v>463</v>
      </c>
    </row>
    <row r="20" spans="1:7">
      <c r="A20" s="4" t="s">
        <v>454</v>
      </c>
      <c r="D20" s="5" t="n">
        <v>25700</v>
      </c>
      <c r="E20" s="5" t="n">
        <v>19000</v>
      </c>
      <c r="F20" s="5" t="n">
        <v>145000</v>
      </c>
      <c r="G20" s="5" t="n">
        <v>156000</v>
      </c>
    </row>
    <row r="21" spans="1:7">
      <c r="A21" s="4" t="s">
        <v>464</v>
      </c>
      <c r="D21" s="4" t="s">
        <v>465</v>
      </c>
      <c r="E21" s="4" t="s">
        <v>466</v>
      </c>
      <c r="F21" s="4" t="s">
        <v>467</v>
      </c>
      <c r="G21" s="4" t="s">
        <v>468</v>
      </c>
    </row>
    <row r="22" spans="1:7">
      <c r="A22" s="4" t="s">
        <v>469</v>
      </c>
    </row>
    <row r="23" spans="1:7">
      <c r="A23" s="4" t="s">
        <v>454</v>
      </c>
      <c r="D23" s="5" t="n">
        <v>5600</v>
      </c>
      <c r="E23" s="5" t="n">
        <v>6800</v>
      </c>
      <c r="F23" s="5" t="n">
        <v>32000</v>
      </c>
      <c r="G23" s="5" t="n">
        <v>50000</v>
      </c>
    </row>
    <row r="24" spans="1:7">
      <c r="A24" s="4" t="s">
        <v>464</v>
      </c>
      <c r="D24" s="4" t="s">
        <v>470</v>
      </c>
      <c r="E24" s="4" t="s">
        <v>471</v>
      </c>
      <c r="F24" s="4" t="s">
        <v>470</v>
      </c>
      <c r="G24" s="4" t="s">
        <v>472</v>
      </c>
    </row>
    <row r="25" spans="1:7">
      <c r="A25" s="4" t="s">
        <v>473</v>
      </c>
    </row>
    <row r="26" spans="1:7">
      <c r="A26" s="4" t="s">
        <v>454</v>
      </c>
      <c r="G26" s="5" t="n">
        <v>41000</v>
      </c>
    </row>
    <row r="27" spans="1:7">
      <c r="A27" s="4" t="s">
        <v>464</v>
      </c>
      <c r="G27" s="4" t="s">
        <v>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5</v>
      </c>
      <c r="B1" s="2" t="s">
        <v>2</v>
      </c>
      <c r="C1" s="2" t="s">
        <v>25</v>
      </c>
      <c r="D1" s="2" t="s">
        <v>26</v>
      </c>
    </row>
    <row r="2" spans="1:4">
      <c r="A2" s="3" t="s">
        <v>189</v>
      </c>
    </row>
    <row r="3" spans="1:4">
      <c r="A3" s="4" t="s">
        <v>476</v>
      </c>
      <c r="B3" s="5" t="n">
        <v>201105</v>
      </c>
    </row>
    <row r="4" spans="1:4">
      <c r="A4" s="4" t="s">
        <v>477</v>
      </c>
      <c r="B4" s="4" t="s">
        <v>30</v>
      </c>
      <c r="C4" s="5" t="n">
        <v>188300</v>
      </c>
      <c r="D4" s="4" t="s">
        <v>30</v>
      </c>
    </row>
    <row r="5" spans="1:4">
      <c r="A5" s="4" t="s">
        <v>478</v>
      </c>
      <c r="B5" s="6" t="n">
        <v>79600</v>
      </c>
      <c r="C5" s="6" t="n">
        <v>125525</v>
      </c>
      <c r="D5" s="4" t="s">
        <v>30</v>
      </c>
    </row>
    <row r="6" spans="1:4">
      <c r="A6" s="4" t="s">
        <v>479</v>
      </c>
      <c r="B6" s="6" t="n">
        <v>43018</v>
      </c>
      <c r="C6" s="6" t="n">
        <v>102743</v>
      </c>
      <c r="D6" s="4" t="s">
        <v>30</v>
      </c>
    </row>
    <row r="7" spans="1:4">
      <c r="A7" s="4" t="s">
        <v>480</v>
      </c>
      <c r="B7" s="6" t="n">
        <v>71822</v>
      </c>
      <c r="C7" s="6" t="n">
        <v>40654</v>
      </c>
      <c r="D7" s="6" t="n">
        <v>13755</v>
      </c>
    </row>
    <row r="8" spans="1:4">
      <c r="A8" s="4" t="s">
        <v>481</v>
      </c>
      <c r="B8" s="6" t="n">
        <v>3080</v>
      </c>
      <c r="C8" s="6" t="n">
        <v>44294</v>
      </c>
      <c r="D8" s="6" t="n">
        <v>9823</v>
      </c>
    </row>
    <row r="9" spans="1:4">
      <c r="A9" s="4" t="s">
        <v>158</v>
      </c>
      <c r="B9" s="6" t="n">
        <v>31965</v>
      </c>
      <c r="C9" s="6" t="n">
        <v>31965</v>
      </c>
      <c r="D9" s="6" t="n">
        <v>20000</v>
      </c>
    </row>
    <row r="10" spans="1:4">
      <c r="A10" s="4" t="s">
        <v>482</v>
      </c>
      <c r="B10" s="5" t="n">
        <v>430590</v>
      </c>
      <c r="C10" s="5" t="n">
        <v>533481</v>
      </c>
      <c r="D10" s="5" t="n">
        <v>435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83</v>
      </c>
      <c r="B1" s="2" t="s">
        <v>2</v>
      </c>
      <c r="C1" s="2" t="s">
        <v>25</v>
      </c>
      <c r="D1" s="2" t="s">
        <v>26</v>
      </c>
    </row>
    <row r="2" spans="1:4">
      <c r="A2" s="4" t="s">
        <v>484</v>
      </c>
      <c r="B2" s="5" t="n">
        <v>727348</v>
      </c>
      <c r="C2" s="5" t="n">
        <v>680942</v>
      </c>
      <c r="D2" s="5" t="n">
        <v>136706</v>
      </c>
    </row>
    <row r="3" spans="1:4">
      <c r="A3" s="4" t="s">
        <v>485</v>
      </c>
      <c r="B3" s="6" t="n">
        <v>-211497</v>
      </c>
      <c r="C3" s="6" t="n">
        <v>-178796</v>
      </c>
      <c r="D3" s="6" t="n">
        <v>-123850</v>
      </c>
    </row>
    <row r="4" spans="1:4">
      <c r="A4" s="4" t="s">
        <v>486</v>
      </c>
      <c r="B4" s="6" t="n">
        <v>515851</v>
      </c>
      <c r="C4" s="6" t="n">
        <v>502146</v>
      </c>
      <c r="D4" s="6" t="n">
        <v>12856</v>
      </c>
    </row>
    <row r="5" spans="1:4">
      <c r="A5" s="4" t="s">
        <v>487</v>
      </c>
    </row>
    <row r="6" spans="1:4">
      <c r="A6" s="4" t="s">
        <v>484</v>
      </c>
      <c r="B6" s="6" t="n">
        <v>267779</v>
      </c>
      <c r="C6" s="6" t="n">
        <v>256920</v>
      </c>
      <c r="D6" s="6" t="n">
        <v>30367</v>
      </c>
    </row>
    <row r="7" spans="1:4">
      <c r="A7" s="4" t="s">
        <v>488</v>
      </c>
    </row>
    <row r="8" spans="1:4">
      <c r="A8" s="4" t="s">
        <v>484</v>
      </c>
      <c r="B8" s="6" t="n">
        <v>149916</v>
      </c>
      <c r="C8" s="6" t="n">
        <v>143560</v>
      </c>
      <c r="D8" s="4" t="s">
        <v>30</v>
      </c>
    </row>
    <row r="9" spans="1:4">
      <c r="A9" s="4" t="s">
        <v>489</v>
      </c>
    </row>
    <row r="10" spans="1:4">
      <c r="A10" s="4" t="s">
        <v>484</v>
      </c>
      <c r="B10" s="6" t="n">
        <v>134872</v>
      </c>
      <c r="C10" s="6" t="n">
        <v>132088</v>
      </c>
      <c r="D10" s="6" t="n">
        <v>41685</v>
      </c>
    </row>
    <row r="11" spans="1:4">
      <c r="A11" s="4" t="s">
        <v>490</v>
      </c>
    </row>
    <row r="12" spans="1:4">
      <c r="A12" s="4" t="s">
        <v>484</v>
      </c>
      <c r="B12" s="6" t="n">
        <v>108435</v>
      </c>
      <c r="C12" s="6" t="n">
        <v>87087</v>
      </c>
      <c r="D12" s="6" t="n">
        <v>39382</v>
      </c>
    </row>
    <row r="13" spans="1:4">
      <c r="A13" s="4" t="s">
        <v>491</v>
      </c>
    </row>
    <row r="14" spans="1:4">
      <c r="A14" s="4" t="s">
        <v>484</v>
      </c>
      <c r="B14" s="6" t="n">
        <v>61287</v>
      </c>
      <c r="C14" s="6" t="n">
        <v>61287</v>
      </c>
      <c r="D14" s="5" t="n">
        <v>25272</v>
      </c>
    </row>
    <row r="15" spans="1:4">
      <c r="A15" s="4" t="s">
        <v>492</v>
      </c>
    </row>
    <row r="16" spans="1:4">
      <c r="A16" s="4" t="s">
        <v>484</v>
      </c>
      <c r="B16" s="5" t="n">
        <v>5059</v>
      </c>
      <c r="C16" s="4" t="s">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93</v>
      </c>
      <c r="B1" s="2" t="s">
        <v>1</v>
      </c>
      <c r="D1" s="2" t="s">
        <v>77</v>
      </c>
    </row>
    <row r="2" spans="1:5">
      <c r="B2" s="2" t="s">
        <v>2</v>
      </c>
      <c r="C2" s="2" t="s">
        <v>78</v>
      </c>
      <c r="D2" s="2" t="s">
        <v>25</v>
      </c>
      <c r="E2" s="2" t="s">
        <v>26</v>
      </c>
    </row>
    <row r="3" spans="1:5">
      <c r="A3" s="3" t="s">
        <v>193</v>
      </c>
    </row>
    <row r="4" spans="1:5">
      <c r="A4" s="4" t="s">
        <v>494</v>
      </c>
      <c r="B4" s="5" t="n">
        <v>32701</v>
      </c>
      <c r="C4" s="5" t="n">
        <v>2635</v>
      </c>
      <c r="D4" s="5" t="n">
        <v>54946</v>
      </c>
      <c r="E4" s="5" t="n">
        <v>134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95</v>
      </c>
      <c r="B1" s="2" t="s">
        <v>413</v>
      </c>
    </row>
    <row r="2" spans="1:2">
      <c r="A2" s="3" t="s">
        <v>197</v>
      </c>
    </row>
    <row r="3" spans="1:2">
      <c r="A3" s="4" t="s">
        <v>496</v>
      </c>
      <c r="B3" s="5" t="n">
        <v>349</v>
      </c>
    </row>
    <row r="4" spans="1:2">
      <c r="A4" s="4" t="s">
        <v>436</v>
      </c>
      <c r="B4" s="6" t="n">
        <v>465</v>
      </c>
    </row>
    <row r="5" spans="1:2">
      <c r="A5" s="4" t="s">
        <v>437</v>
      </c>
      <c r="B5" s="6" t="n">
        <v>465</v>
      </c>
    </row>
    <row r="6" spans="1:2">
      <c r="A6" s="4" t="s">
        <v>438</v>
      </c>
      <c r="B6" s="6" t="n">
        <v>465</v>
      </c>
    </row>
    <row r="7" spans="1:2">
      <c r="A7" s="4" t="s">
        <v>439</v>
      </c>
      <c r="B7" s="5" t="n">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8</v>
      </c>
    </row>
    <row r="3" spans="1:3">
      <c r="A3" s="3" t="s">
        <v>103</v>
      </c>
    </row>
    <row r="4" spans="1:3">
      <c r="A4" s="4" t="s">
        <v>99</v>
      </c>
      <c r="B4" s="5" t="n">
        <v>-5823725</v>
      </c>
      <c r="C4" s="5" t="n">
        <v>-1571469</v>
      </c>
    </row>
    <row r="5" spans="1:3">
      <c r="A5" s="3" t="s">
        <v>104</v>
      </c>
    </row>
    <row r="6" spans="1:3">
      <c r="A6" s="4" t="s">
        <v>105</v>
      </c>
      <c r="B6" s="6" t="n">
        <v>4661</v>
      </c>
      <c r="C6" s="4" t="s">
        <v>30</v>
      </c>
    </row>
    <row r="7" spans="1:3">
      <c r="A7" s="4" t="s">
        <v>106</v>
      </c>
      <c r="B7" s="5" t="n">
        <v>-5819064</v>
      </c>
      <c r="C7" s="5" t="n">
        <v>-1571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97</v>
      </c>
      <c r="B1" s="2" t="s">
        <v>1</v>
      </c>
      <c r="C1" s="2" t="s">
        <v>77</v>
      </c>
    </row>
    <row r="2" spans="1:3">
      <c r="B2" s="2" t="s">
        <v>2</v>
      </c>
      <c r="C2" s="2" t="s">
        <v>25</v>
      </c>
    </row>
    <row r="3" spans="1:3">
      <c r="A3" s="3" t="s">
        <v>197</v>
      </c>
    </row>
    <row r="4" spans="1:3">
      <c r="A4" s="4" t="s">
        <v>157</v>
      </c>
      <c r="B4" s="5" t="n">
        <v>86796</v>
      </c>
      <c r="C4" s="5" t="n">
        <v>53482</v>
      </c>
    </row>
    <row r="5" spans="1:3">
      <c r="A5" s="4" t="s">
        <v>498</v>
      </c>
      <c r="B5" s="5" t="n">
        <v>310</v>
      </c>
      <c r="C5" s="6" t="n">
        <v>194</v>
      </c>
    </row>
    <row r="6" spans="1:3">
      <c r="A6" s="4" t="s">
        <v>499</v>
      </c>
      <c r="C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00</v>
      </c>
      <c r="B1" s="2" t="s">
        <v>2</v>
      </c>
      <c r="C1" s="2" t="s">
        <v>25</v>
      </c>
      <c r="D1" s="2" t="s">
        <v>26</v>
      </c>
      <c r="E1" s="2" t="s">
        <v>362</v>
      </c>
    </row>
    <row r="2" spans="1:5">
      <c r="A2" s="3" t="s">
        <v>201</v>
      </c>
    </row>
    <row r="3" spans="1:5">
      <c r="A3" s="4" t="s">
        <v>501</v>
      </c>
      <c r="B3" s="5" t="n">
        <v>1642775</v>
      </c>
      <c r="C3" s="5" t="n">
        <v>1659577</v>
      </c>
      <c r="D3" s="5" t="n">
        <v>792746</v>
      </c>
    </row>
    <row r="4" spans="1:5">
      <c r="A4" s="4" t="s">
        <v>502</v>
      </c>
      <c r="B4" s="6" t="n">
        <v>99965</v>
      </c>
      <c r="C4" s="6" t="n">
        <v>160544</v>
      </c>
      <c r="D4" s="4" t="s">
        <v>30</v>
      </c>
    </row>
    <row r="5" spans="1:5">
      <c r="A5" s="4" t="s">
        <v>503</v>
      </c>
      <c r="B5" s="6" t="n">
        <v>188013</v>
      </c>
      <c r="C5" s="6" t="n">
        <v>138605</v>
      </c>
      <c r="D5" s="6" t="n">
        <v>42824</v>
      </c>
    </row>
    <row r="6" spans="1:5">
      <c r="A6" s="4" t="s">
        <v>504</v>
      </c>
      <c r="B6" s="6" t="n">
        <v>167826</v>
      </c>
      <c r="C6" s="6" t="n">
        <v>126384</v>
      </c>
      <c r="D6" s="4" t="s">
        <v>30</v>
      </c>
    </row>
    <row r="7" spans="1:5">
      <c r="A7" s="4" t="s">
        <v>505</v>
      </c>
      <c r="B7" s="4" t="s">
        <v>30</v>
      </c>
      <c r="C7" s="6" t="n">
        <v>52530</v>
      </c>
      <c r="D7" s="4" t="s">
        <v>30</v>
      </c>
    </row>
    <row r="8" spans="1:5">
      <c r="A8" s="4" t="s">
        <v>506</v>
      </c>
      <c r="B8" s="6" t="n">
        <v>21704</v>
      </c>
      <c r="C8" s="6" t="n">
        <v>30000</v>
      </c>
      <c r="D8" s="6" t="n">
        <v>1526</v>
      </c>
    </row>
    <row r="9" spans="1:5">
      <c r="A9" s="4" t="s">
        <v>507</v>
      </c>
      <c r="B9" s="6" t="n">
        <v>27470</v>
      </c>
      <c r="C9" s="6" t="n">
        <v>20631</v>
      </c>
      <c r="D9" s="6" t="n">
        <v>30690</v>
      </c>
      <c r="E9" s="5" t="n">
        <v>36299</v>
      </c>
    </row>
    <row r="10" spans="1:5">
      <c r="A10" s="4" t="s">
        <v>508</v>
      </c>
      <c r="C10" s="4" t="s">
        <v>30</v>
      </c>
      <c r="D10" s="6" t="n">
        <v>11236</v>
      </c>
    </row>
    <row r="11" spans="1:5">
      <c r="A11" s="4" t="s">
        <v>509</v>
      </c>
      <c r="B11" s="5" t="n">
        <v>2147753</v>
      </c>
      <c r="C11" s="5" t="n">
        <v>2188271</v>
      </c>
      <c r="D11" s="5" t="n">
        <v>8790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0</v>
      </c>
      <c r="B1" s="2" t="s">
        <v>2</v>
      </c>
      <c r="C1" s="2" t="s">
        <v>25</v>
      </c>
      <c r="D1" s="2" t="s">
        <v>26</v>
      </c>
    </row>
    <row r="2" spans="1:4">
      <c r="A2" s="4" t="s">
        <v>511</v>
      </c>
      <c r="B2" s="5" t="n">
        <v>3979940</v>
      </c>
      <c r="C2" s="5" t="n">
        <v>3882868</v>
      </c>
      <c r="D2" s="5" t="n">
        <v>3865558</v>
      </c>
    </row>
    <row r="3" spans="1:4">
      <c r="A3" s="4" t="s">
        <v>512</v>
      </c>
      <c r="C3" s="6" t="n">
        <v>0</v>
      </c>
      <c r="D3" s="6" t="n">
        <v>-162659</v>
      </c>
    </row>
    <row r="4" spans="1:4">
      <c r="A4" s="4" t="s">
        <v>513</v>
      </c>
      <c r="B4" s="6" t="n">
        <v>300000</v>
      </c>
      <c r="C4" s="6" t="n">
        <v>300000</v>
      </c>
      <c r="D4" s="6" t="n">
        <v>2777341</v>
      </c>
    </row>
    <row r="5" spans="1:4">
      <c r="A5" s="4" t="s">
        <v>514</v>
      </c>
    </row>
    <row r="6" spans="1:4">
      <c r="A6" s="4" t="s">
        <v>513</v>
      </c>
      <c r="B6" s="6" t="n">
        <v>300000</v>
      </c>
      <c r="C6" s="6" t="n">
        <v>300000</v>
      </c>
      <c r="D6" s="6" t="n">
        <v>2940000</v>
      </c>
    </row>
    <row r="7" spans="1:4">
      <c r="A7" s="4" t="s">
        <v>515</v>
      </c>
    </row>
    <row r="8" spans="1:4">
      <c r="A8" s="4" t="s">
        <v>511</v>
      </c>
      <c r="B8" s="6" t="n">
        <v>1208136</v>
      </c>
      <c r="C8" s="6" t="n">
        <v>1178670</v>
      </c>
      <c r="D8" s="6" t="n">
        <v>1161360</v>
      </c>
    </row>
    <row r="9" spans="1:4">
      <c r="A9" s="4" t="s">
        <v>516</v>
      </c>
    </row>
    <row r="10" spans="1:4">
      <c r="A10" s="4" t="s">
        <v>511</v>
      </c>
      <c r="B10" s="6" t="n">
        <v>1394530</v>
      </c>
      <c r="C10" s="6" t="n">
        <v>1360516</v>
      </c>
      <c r="D10" s="6" t="n">
        <v>1360516</v>
      </c>
    </row>
    <row r="11" spans="1:4">
      <c r="A11" s="4" t="s">
        <v>517</v>
      </c>
    </row>
    <row r="12" spans="1:4">
      <c r="A12" s="4" t="s">
        <v>511</v>
      </c>
      <c r="B12" s="5" t="n">
        <v>1377274</v>
      </c>
      <c r="C12" s="5" t="n">
        <v>1343682</v>
      </c>
      <c r="D12" s="5" t="n">
        <v>13436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16"/>
    <col customWidth="1" max="11" min="11" width="14"/>
    <col customWidth="1" max="12" min="12" width="14"/>
    <col customWidth="1" max="13" min="13" width="16"/>
    <col customWidth="1" max="14" min="14" width="14"/>
    <col customWidth="1" max="15" min="15" width="16"/>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18</v>
      </c>
      <c r="B1" s="2" t="s">
        <v>448</v>
      </c>
      <c r="C1" s="2" t="s">
        <v>519</v>
      </c>
      <c r="D1" s="2" t="s">
        <v>520</v>
      </c>
      <c r="E1" s="2" t="s">
        <v>361</v>
      </c>
      <c r="F1" s="2" t="s">
        <v>521</v>
      </c>
      <c r="G1" s="2" t="s">
        <v>522</v>
      </c>
      <c r="H1" s="2" t="s">
        <v>523</v>
      </c>
      <c r="I1" s="2" t="s">
        <v>362</v>
      </c>
      <c r="J1" s="2" t="s">
        <v>524</v>
      </c>
      <c r="K1" s="2" t="s">
        <v>525</v>
      </c>
      <c r="L1" s="2" t="s">
        <v>526</v>
      </c>
      <c r="M1" s="2" t="s">
        <v>527</v>
      </c>
      <c r="N1" s="2" t="s">
        <v>528</v>
      </c>
      <c r="O1" s="2" t="s">
        <v>529</v>
      </c>
      <c r="P1" s="2" t="s">
        <v>530</v>
      </c>
      <c r="Q1" s="2" t="s">
        <v>531</v>
      </c>
      <c r="R1" s="2" t="s">
        <v>532</v>
      </c>
      <c r="S1" s="2" t="s">
        <v>533</v>
      </c>
      <c r="T1" s="2" t="s">
        <v>534</v>
      </c>
      <c r="U1" s="2" t="s">
        <v>25</v>
      </c>
      <c r="V1" s="2" t="s">
        <v>26</v>
      </c>
      <c r="W1" s="2" t="s">
        <v>535</v>
      </c>
      <c r="X1" s="2" t="s">
        <v>2</v>
      </c>
      <c r="Y1" s="2" t="s">
        <v>536</v>
      </c>
      <c r="Z1" s="2" t="s">
        <v>537</v>
      </c>
    </row>
    <row r="2" spans="1:26">
      <c r="A2" s="4" t="s">
        <v>503</v>
      </c>
      <c r="U2" s="5" t="n">
        <v>138605</v>
      </c>
      <c r="V2" s="5" t="n">
        <v>42824</v>
      </c>
      <c r="X2" s="5" t="n">
        <v>188013</v>
      </c>
    </row>
    <row r="3" spans="1:26">
      <c r="A3" s="4" t="s">
        <v>513</v>
      </c>
      <c r="U3" s="6" t="n">
        <v>300000</v>
      </c>
      <c r="V3" s="6" t="n">
        <v>2777341</v>
      </c>
      <c r="X3" s="6" t="n">
        <v>300000</v>
      </c>
    </row>
    <row r="4" spans="1:26">
      <c r="A4" s="4" t="s">
        <v>93</v>
      </c>
      <c r="B4" s="5" t="n">
        <v>44348</v>
      </c>
      <c r="U4" s="6" t="n">
        <v>-44353</v>
      </c>
      <c r="V4" s="4" t="s">
        <v>30</v>
      </c>
    </row>
    <row r="5" spans="1:26">
      <c r="A5" s="4" t="s">
        <v>178</v>
      </c>
      <c r="B5" s="5" t="n">
        <v>1141995</v>
      </c>
      <c r="U5" s="6" t="n">
        <v>1141995</v>
      </c>
      <c r="V5" s="4" t="s">
        <v>30</v>
      </c>
    </row>
    <row r="6" spans="1:26">
      <c r="A6" s="4" t="s">
        <v>514</v>
      </c>
    </row>
    <row r="7" spans="1:26">
      <c r="A7" s="4" t="s">
        <v>513</v>
      </c>
      <c r="U7" s="6" t="n">
        <v>300000</v>
      </c>
      <c r="V7" s="6" t="n">
        <v>2940000</v>
      </c>
      <c r="X7" s="6" t="n">
        <v>300000</v>
      </c>
    </row>
    <row r="8" spans="1:26">
      <c r="A8" s="4" t="s">
        <v>538</v>
      </c>
    </row>
    <row r="9" spans="1:26">
      <c r="A9" s="4" t="s">
        <v>539</v>
      </c>
      <c r="V9" s="6" t="n">
        <v>118682</v>
      </c>
      <c r="Y9" s="5" t="n">
        <v>33592</v>
      </c>
    </row>
    <row r="10" spans="1:26">
      <c r="A10" s="4" t="s">
        <v>540</v>
      </c>
      <c r="F10" s="4" t="s">
        <v>541</v>
      </c>
    </row>
    <row r="11" spans="1:26">
      <c r="A11" s="4" t="s">
        <v>542</v>
      </c>
      <c r="U11" s="6" t="n">
        <v>1343682</v>
      </c>
      <c r="V11" s="6" t="n">
        <v>1343682</v>
      </c>
      <c r="X11" s="6" t="n">
        <v>1377274</v>
      </c>
    </row>
    <row r="12" spans="1:26">
      <c r="A12" s="4" t="s">
        <v>543</v>
      </c>
      <c r="C12" s="6" t="n">
        <v>231250</v>
      </c>
    </row>
    <row r="13" spans="1:26">
      <c r="A13" s="4" t="s">
        <v>538</v>
      </c>
    </row>
    <row r="14" spans="1:26">
      <c r="A14" s="4" t="s">
        <v>544</v>
      </c>
      <c r="V14" s="6" t="n">
        <v>25000</v>
      </c>
    </row>
    <row r="15" spans="1:26">
      <c r="A15" s="4" t="s">
        <v>545</v>
      </c>
      <c r="D15" s="5" t="n">
        <v>750000</v>
      </c>
      <c r="K15" s="5" t="n">
        <v>325000</v>
      </c>
      <c r="S15" s="5" t="n">
        <v>925000</v>
      </c>
    </row>
    <row r="16" spans="1:26">
      <c r="A16" s="4" t="s">
        <v>546</v>
      </c>
      <c r="K16" s="6" t="n">
        <v>81250</v>
      </c>
      <c r="S16" s="6" t="n">
        <v>231250</v>
      </c>
    </row>
    <row r="17" spans="1:26">
      <c r="A17" s="4" t="s">
        <v>547</v>
      </c>
      <c r="K17" s="5" t="n">
        <v>2</v>
      </c>
      <c r="S17" s="5" t="n">
        <v>2</v>
      </c>
    </row>
    <row r="18" spans="1:26">
      <c r="A18" s="4" t="s">
        <v>548</v>
      </c>
      <c r="K18" s="5" t="n">
        <v>63398</v>
      </c>
      <c r="S18" s="5" t="n">
        <v>168678</v>
      </c>
    </row>
    <row r="19" spans="1:26">
      <c r="A19" s="4" t="s">
        <v>543</v>
      </c>
      <c r="C19" s="6" t="n">
        <v>81250</v>
      </c>
    </row>
    <row r="20" spans="1:26">
      <c r="A20" s="4" t="s">
        <v>516</v>
      </c>
    </row>
    <row r="21" spans="1:26">
      <c r="A21" s="4" t="s">
        <v>549</v>
      </c>
      <c r="T21" s="5" t="n">
        <v>660000</v>
      </c>
    </row>
    <row r="22" spans="1:26">
      <c r="A22" s="4" t="s">
        <v>544</v>
      </c>
      <c r="T22" s="5" t="n">
        <v>285000</v>
      </c>
    </row>
    <row r="23" spans="1:26">
      <c r="A23" s="4" t="s">
        <v>542</v>
      </c>
      <c r="K23" s="6" t="n">
        <v>375000</v>
      </c>
    </row>
    <row r="24" spans="1:26">
      <c r="A24" s="4" t="s">
        <v>503</v>
      </c>
      <c r="G24" s="5" t="n">
        <v>168282</v>
      </c>
      <c r="I24" s="5" t="n">
        <v>191250</v>
      </c>
      <c r="K24" s="5" t="n">
        <v>223393</v>
      </c>
    </row>
    <row r="25" spans="1:26">
      <c r="A25" s="4" t="s">
        <v>550</v>
      </c>
    </row>
    <row r="26" spans="1:26">
      <c r="A26" s="4" t="s">
        <v>539</v>
      </c>
      <c r="W26" s="5" t="n">
        <v>8182</v>
      </c>
      <c r="Y26" s="6" t="n">
        <v>23948</v>
      </c>
    </row>
    <row r="27" spans="1:26">
      <c r="A27" s="4" t="s">
        <v>542</v>
      </c>
      <c r="U27" s="6" t="n">
        <v>957925</v>
      </c>
      <c r="X27" s="6" t="n">
        <v>981873</v>
      </c>
    </row>
    <row r="28" spans="1:26">
      <c r="A28" s="4" t="s">
        <v>551</v>
      </c>
    </row>
    <row r="29" spans="1:26">
      <c r="A29" s="4" t="s">
        <v>549</v>
      </c>
      <c r="I29" s="5" t="n">
        <v>100000</v>
      </c>
    </row>
    <row r="30" spans="1:26">
      <c r="A30" s="4" t="s">
        <v>552</v>
      </c>
      <c r="I30" s="4" t="s">
        <v>553</v>
      </c>
    </row>
    <row r="31" spans="1:26">
      <c r="A31" s="4" t="s">
        <v>539</v>
      </c>
      <c r="V31" s="6" t="n">
        <v>5591</v>
      </c>
      <c r="Y31" s="6" t="n">
        <v>2640</v>
      </c>
    </row>
    <row r="32" spans="1:26">
      <c r="A32" s="4" t="s">
        <v>542</v>
      </c>
      <c r="U32" s="6" t="n">
        <v>105591</v>
      </c>
      <c r="X32" s="6" t="n">
        <v>108231</v>
      </c>
    </row>
    <row r="33" spans="1:26">
      <c r="A33" s="4" t="s">
        <v>554</v>
      </c>
    </row>
    <row r="34" spans="1:26">
      <c r="A34" s="4" t="s">
        <v>549</v>
      </c>
      <c r="J34" s="5" t="n">
        <v>250000</v>
      </c>
    </row>
    <row r="35" spans="1:26">
      <c r="A35" s="4" t="s">
        <v>552</v>
      </c>
      <c r="J35" s="4" t="s">
        <v>553</v>
      </c>
    </row>
    <row r="36" spans="1:26">
      <c r="A36" s="4" t="s">
        <v>539</v>
      </c>
      <c r="V36" s="6" t="n">
        <v>47000</v>
      </c>
      <c r="Y36" s="6" t="n">
        <v>7425</v>
      </c>
    </row>
    <row r="37" spans="1:26">
      <c r="A37" s="4" t="s">
        <v>540</v>
      </c>
      <c r="J37" s="4" t="s">
        <v>541</v>
      </c>
    </row>
    <row r="38" spans="1:26">
      <c r="A38" s="4" t="s">
        <v>542</v>
      </c>
      <c r="U38" s="6" t="n">
        <v>297000</v>
      </c>
      <c r="X38" s="6" t="n">
        <v>304425</v>
      </c>
    </row>
    <row r="39" spans="1:26">
      <c r="A39" s="4" t="s">
        <v>555</v>
      </c>
    </row>
    <row r="40" spans="1:26">
      <c r="A40" s="4" t="s">
        <v>552</v>
      </c>
      <c r="G40" s="4" t="s">
        <v>556</v>
      </c>
    </row>
    <row r="41" spans="1:26">
      <c r="A41" s="4" t="s">
        <v>540</v>
      </c>
      <c r="G41" s="4" t="s">
        <v>541</v>
      </c>
    </row>
    <row r="42" spans="1:26">
      <c r="A42" s="4" t="s">
        <v>542</v>
      </c>
      <c r="U42" s="6" t="n">
        <v>957925</v>
      </c>
      <c r="V42" s="6" t="n">
        <v>957925</v>
      </c>
    </row>
    <row r="43" spans="1:26">
      <c r="A43" s="4" t="s">
        <v>557</v>
      </c>
    </row>
    <row r="44" spans="1:26">
      <c r="A44" s="4" t="s">
        <v>549</v>
      </c>
      <c r="I44" s="5" t="n">
        <v>100000</v>
      </c>
    </row>
    <row r="45" spans="1:26">
      <c r="A45" s="4" t="s">
        <v>552</v>
      </c>
      <c r="I45" s="4" t="s">
        <v>553</v>
      </c>
    </row>
    <row r="46" spans="1:26">
      <c r="A46" s="4" t="s">
        <v>539</v>
      </c>
      <c r="I46" s="5" t="n">
        <v>5591</v>
      </c>
    </row>
    <row r="47" spans="1:26">
      <c r="A47" s="4" t="s">
        <v>542</v>
      </c>
      <c r="U47" s="6" t="n">
        <v>105591</v>
      </c>
      <c r="V47" s="6" t="n">
        <v>105591</v>
      </c>
    </row>
    <row r="48" spans="1:26">
      <c r="A48" s="4" t="s">
        <v>558</v>
      </c>
    </row>
    <row r="49" spans="1:26">
      <c r="A49" s="4" t="s">
        <v>549</v>
      </c>
      <c r="J49" s="5" t="n">
        <v>250000</v>
      </c>
    </row>
    <row r="50" spans="1:26">
      <c r="A50" s="4" t="s">
        <v>552</v>
      </c>
      <c r="J50" s="4" t="s">
        <v>553</v>
      </c>
    </row>
    <row r="51" spans="1:26">
      <c r="A51" s="4" t="s">
        <v>539</v>
      </c>
      <c r="V51" s="6" t="n">
        <v>47000</v>
      </c>
    </row>
    <row r="52" spans="1:26">
      <c r="A52" s="4" t="s">
        <v>540</v>
      </c>
      <c r="J52" s="4" t="s">
        <v>559</v>
      </c>
    </row>
    <row r="53" spans="1:26">
      <c r="A53" s="4" t="s">
        <v>542</v>
      </c>
      <c r="U53" s="6" t="n">
        <v>297000</v>
      </c>
      <c r="V53" s="6" t="n">
        <v>297000</v>
      </c>
    </row>
    <row r="54" spans="1:26">
      <c r="A54" s="4" t="s">
        <v>560</v>
      </c>
    </row>
    <row r="55" spans="1:26">
      <c r="A55" s="4" t="s">
        <v>549</v>
      </c>
      <c r="M55" s="5" t="n">
        <v>50000</v>
      </c>
    </row>
    <row r="56" spans="1:26">
      <c r="A56" s="4" t="s">
        <v>552</v>
      </c>
      <c r="M56" s="4" t="s">
        <v>556</v>
      </c>
    </row>
    <row r="57" spans="1:26">
      <c r="A57" s="4" t="s">
        <v>539</v>
      </c>
      <c r="V57" s="6" t="n">
        <v>16511</v>
      </c>
      <c r="Y57" s="6" t="n">
        <v>1663</v>
      </c>
    </row>
    <row r="58" spans="1:26">
      <c r="A58" s="4" t="s">
        <v>540</v>
      </c>
      <c r="M58" s="4" t="s">
        <v>541</v>
      </c>
    </row>
    <row r="59" spans="1:26">
      <c r="A59" s="4" t="s">
        <v>542</v>
      </c>
      <c r="U59" s="6" t="n">
        <v>66511</v>
      </c>
      <c r="V59" s="6" t="n">
        <v>66511</v>
      </c>
      <c r="X59" s="6" t="n">
        <v>68174</v>
      </c>
    </row>
    <row r="60" spans="1:26">
      <c r="A60" s="4" t="s">
        <v>503</v>
      </c>
      <c r="M60" s="5" t="n">
        <v>4000</v>
      </c>
    </row>
    <row r="61" spans="1:26">
      <c r="A61" s="4" t="s">
        <v>561</v>
      </c>
    </row>
    <row r="62" spans="1:26">
      <c r="A62" s="4" t="s">
        <v>549</v>
      </c>
      <c r="P62" s="5" t="n">
        <v>250000</v>
      </c>
    </row>
    <row r="63" spans="1:26">
      <c r="A63" s="4" t="s">
        <v>544</v>
      </c>
      <c r="N63" s="5" t="n">
        <v>25000</v>
      </c>
    </row>
    <row r="64" spans="1:26">
      <c r="A64" s="4" t="s">
        <v>552</v>
      </c>
      <c r="P64" s="4" t="s">
        <v>556</v>
      </c>
    </row>
    <row r="65" spans="1:26">
      <c r="A65" s="4" t="s">
        <v>539</v>
      </c>
      <c r="V65" s="6" t="n">
        <v>60679</v>
      </c>
      <c r="Y65" s="6" t="n">
        <v>7142</v>
      </c>
    </row>
    <row r="66" spans="1:26">
      <c r="A66" s="4" t="s">
        <v>540</v>
      </c>
      <c r="P66" s="4" t="s">
        <v>541</v>
      </c>
    </row>
    <row r="67" spans="1:26">
      <c r="A67" s="4" t="s">
        <v>542</v>
      </c>
      <c r="U67" s="6" t="n">
        <v>285679</v>
      </c>
      <c r="V67" s="6" t="n">
        <v>285679</v>
      </c>
      <c r="X67" s="6" t="n">
        <v>292820</v>
      </c>
    </row>
    <row r="68" spans="1:26">
      <c r="A68" s="4" t="s">
        <v>562</v>
      </c>
    </row>
    <row r="69" spans="1:26">
      <c r="A69" s="4" t="s">
        <v>549</v>
      </c>
      <c r="O69" s="5" t="n">
        <v>210000</v>
      </c>
    </row>
    <row r="70" spans="1:26">
      <c r="A70" s="4" t="s">
        <v>552</v>
      </c>
      <c r="L70" s="4" t="s">
        <v>556</v>
      </c>
      <c r="O70" s="4" t="s">
        <v>472</v>
      </c>
    </row>
    <row r="71" spans="1:26">
      <c r="A71" s="4" t="s">
        <v>539</v>
      </c>
      <c r="V71" s="6" t="n">
        <v>49170</v>
      </c>
      <c r="Y71" s="6" t="n">
        <v>6479</v>
      </c>
    </row>
    <row r="72" spans="1:26">
      <c r="A72" s="4" t="s">
        <v>540</v>
      </c>
      <c r="O72" s="4" t="s">
        <v>541</v>
      </c>
    </row>
    <row r="73" spans="1:26">
      <c r="A73" s="4" t="s">
        <v>542</v>
      </c>
      <c r="U73" s="6" t="n">
        <v>259170</v>
      </c>
      <c r="V73" s="6" t="n">
        <v>259170</v>
      </c>
      <c r="X73" s="6" t="n">
        <v>265649</v>
      </c>
    </row>
    <row r="74" spans="1:26">
      <c r="A74" s="4" t="s">
        <v>503</v>
      </c>
      <c r="O74" s="5" t="n">
        <v>16800</v>
      </c>
    </row>
    <row r="75" spans="1:26">
      <c r="A75" s="4" t="s">
        <v>563</v>
      </c>
    </row>
    <row r="76" spans="1:26">
      <c r="A76" s="4" t="s">
        <v>549</v>
      </c>
      <c r="H76" s="5" t="n">
        <v>550000</v>
      </c>
    </row>
    <row r="77" spans="1:26">
      <c r="A77" s="4" t="s">
        <v>552</v>
      </c>
      <c r="H77" s="4" t="s">
        <v>556</v>
      </c>
    </row>
    <row r="78" spans="1:26">
      <c r="A78" s="4" t="s">
        <v>539</v>
      </c>
      <c r="V78" s="6" t="n">
        <v>17310</v>
      </c>
      <c r="Y78" s="5" t="n">
        <v>14183</v>
      </c>
    </row>
    <row r="79" spans="1:26">
      <c r="A79" s="4" t="s">
        <v>540</v>
      </c>
      <c r="H79" s="4" t="s">
        <v>541</v>
      </c>
    </row>
    <row r="80" spans="1:26">
      <c r="A80" s="4" t="s">
        <v>542</v>
      </c>
      <c r="U80" s="5" t="n">
        <v>567310</v>
      </c>
      <c r="V80" s="6" t="n">
        <v>550000</v>
      </c>
      <c r="X80" s="5" t="n">
        <v>581493</v>
      </c>
    </row>
    <row r="81" spans="1:26">
      <c r="A81" s="4" t="s">
        <v>564</v>
      </c>
    </row>
    <row r="82" spans="1:26">
      <c r="A82" s="4" t="s">
        <v>549</v>
      </c>
      <c r="Z82" s="5" t="n">
        <v>50000</v>
      </c>
    </row>
    <row r="83" spans="1:26">
      <c r="A83" s="4" t="s">
        <v>503</v>
      </c>
      <c r="V83" s="6" t="n">
        <v>10000</v>
      </c>
    </row>
    <row r="84" spans="1:26">
      <c r="A84" s="4" t="s">
        <v>565</v>
      </c>
      <c r="V84" s="5" t="n">
        <v>10000</v>
      </c>
    </row>
    <row r="85" spans="1:26">
      <c r="A85" s="4" t="s">
        <v>514</v>
      </c>
    </row>
    <row r="86" spans="1:26">
      <c r="A86" s="4" t="s">
        <v>545</v>
      </c>
      <c r="Q86" s="5" t="n">
        <v>1175000</v>
      </c>
      <c r="R86" s="5" t="n">
        <v>1865000</v>
      </c>
    </row>
    <row r="87" spans="1:26">
      <c r="A87" s="4" t="s">
        <v>566</v>
      </c>
      <c r="Q87" s="8" t="n">
        <v>0.01</v>
      </c>
    </row>
    <row r="88" spans="1:26">
      <c r="A88" s="4" t="s">
        <v>567</v>
      </c>
      <c r="Q88" s="4" t="s">
        <v>568</v>
      </c>
      <c r="R88" s="4" t="s">
        <v>568</v>
      </c>
    </row>
    <row r="89" spans="1:26">
      <c r="A89" s="4" t="s">
        <v>569</v>
      </c>
      <c r="E89" s="6" t="n">
        <v>2017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B1" s="2" t="s">
        <v>571</v>
      </c>
      <c r="C1" s="2" t="s">
        <v>572</v>
      </c>
      <c r="D1" s="2" t="s">
        <v>573</v>
      </c>
      <c r="E1" s="2" t="s">
        <v>574</v>
      </c>
      <c r="F1" s="2" t="s">
        <v>575</v>
      </c>
      <c r="G1" s="2" t="s">
        <v>2</v>
      </c>
      <c r="H1" s="2" t="s">
        <v>25</v>
      </c>
      <c r="I1" s="2" t="s">
        <v>576</v>
      </c>
      <c r="J1" s="2" t="s">
        <v>577</v>
      </c>
      <c r="K1" s="2" t="s">
        <v>578</v>
      </c>
      <c r="L1" s="2" t="s">
        <v>579</v>
      </c>
      <c r="M1" s="2" t="s">
        <v>580</v>
      </c>
      <c r="N1" s="2" t="s">
        <v>581</v>
      </c>
    </row>
    <row r="2" spans="1:14">
      <c r="A2" s="4" t="s">
        <v>582</v>
      </c>
      <c r="G2" s="5" t="n">
        <v>10000000</v>
      </c>
      <c r="H2" s="5" t="n">
        <v>10000000</v>
      </c>
    </row>
    <row r="3" spans="1:14">
      <c r="A3" s="4" t="s">
        <v>583</v>
      </c>
      <c r="G3" s="6" t="n">
        <v>46310</v>
      </c>
      <c r="H3" s="6" t="n">
        <v>72038</v>
      </c>
    </row>
    <row r="4" spans="1:14">
      <c r="A4" s="4" t="s">
        <v>584</v>
      </c>
      <c r="G4" s="5" t="n">
        <v>176229</v>
      </c>
      <c r="H4" s="5" t="n">
        <v>135246</v>
      </c>
    </row>
    <row r="5" spans="1:14">
      <c r="A5" s="4" t="s">
        <v>585</v>
      </c>
    </row>
    <row r="6" spans="1:14">
      <c r="A6" s="4" t="s">
        <v>586</v>
      </c>
      <c r="F6" s="4" t="s">
        <v>587</v>
      </c>
    </row>
    <row r="7" spans="1:14">
      <c r="A7" s="4" t="s">
        <v>588</v>
      </c>
      <c r="F7" s="5" t="n">
        <v>1000000</v>
      </c>
      <c r="K7" s="5" t="n">
        <v>800000</v>
      </c>
      <c r="L7" s="5" t="n">
        <v>900000</v>
      </c>
      <c r="M7" s="5" t="n">
        <v>750000</v>
      </c>
      <c r="N7" s="5" t="n">
        <v>650000</v>
      </c>
    </row>
    <row r="8" spans="1:14">
      <c r="A8" s="4" t="s">
        <v>589</v>
      </c>
      <c r="F8" s="4" t="s">
        <v>590</v>
      </c>
    </row>
    <row r="9" spans="1:14">
      <c r="A9" s="4" t="s">
        <v>591</v>
      </c>
      <c r="E9" s="5" t="n">
        <v>20000000</v>
      </c>
    </row>
    <row r="10" spans="1:14">
      <c r="A10" s="4" t="s">
        <v>592</v>
      </c>
    </row>
    <row r="11" spans="1:14">
      <c r="A11" s="4" t="s">
        <v>586</v>
      </c>
      <c r="F11" s="4" t="s">
        <v>587</v>
      </c>
    </row>
    <row r="12" spans="1:14">
      <c r="A12" s="4" t="s">
        <v>588</v>
      </c>
      <c r="F12" s="5" t="n">
        <v>1000000</v>
      </c>
      <c r="I12" s="5" t="n">
        <v>900000</v>
      </c>
      <c r="J12" s="5" t="n">
        <v>600000</v>
      </c>
      <c r="L12" s="5" t="n">
        <v>900000</v>
      </c>
      <c r="M12" s="5" t="n">
        <v>750000</v>
      </c>
      <c r="N12" s="5" t="n">
        <v>650000</v>
      </c>
    </row>
    <row r="13" spans="1:14">
      <c r="A13" s="4" t="s">
        <v>589</v>
      </c>
      <c r="F13" s="4" t="s">
        <v>590</v>
      </c>
    </row>
    <row r="14" spans="1:14">
      <c r="A14" s="4" t="s">
        <v>591</v>
      </c>
      <c r="E14" s="5" t="n">
        <v>20000000</v>
      </c>
    </row>
    <row r="15" spans="1:14">
      <c r="A15" s="4" t="s">
        <v>593</v>
      </c>
    </row>
    <row r="16" spans="1:14">
      <c r="A16" s="4" t="s">
        <v>586</v>
      </c>
      <c r="D16" s="4" t="s">
        <v>594</v>
      </c>
    </row>
    <row r="17" spans="1:14">
      <c r="A17" s="4" t="s">
        <v>582</v>
      </c>
      <c r="D17" s="5" t="n">
        <v>10000000</v>
      </c>
    </row>
    <row r="18" spans="1:14">
      <c r="A18" s="4" t="s">
        <v>588</v>
      </c>
      <c r="D18" s="6" t="n">
        <v>5000000</v>
      </c>
    </row>
    <row r="19" spans="1:14">
      <c r="A19" s="4" t="s">
        <v>595</v>
      </c>
      <c r="D19" s="6" t="n">
        <v>25000</v>
      </c>
    </row>
    <row r="20" spans="1:14">
      <c r="A20" s="4" t="s">
        <v>596</v>
      </c>
      <c r="D20" s="5" t="n">
        <v>100000</v>
      </c>
    </row>
    <row r="21" spans="1:14">
      <c r="A21" s="4" t="s">
        <v>589</v>
      </c>
      <c r="D21" s="4" t="s">
        <v>590</v>
      </c>
    </row>
    <row r="22" spans="1:14">
      <c r="A22" s="4" t="s">
        <v>583</v>
      </c>
      <c r="D22" s="5" t="n">
        <v>50000</v>
      </c>
    </row>
    <row r="23" spans="1:14">
      <c r="A23" s="4" t="s">
        <v>597</v>
      </c>
    </row>
    <row r="24" spans="1:14">
      <c r="A24" s="4" t="s">
        <v>540</v>
      </c>
      <c r="D24" s="4" t="s">
        <v>598</v>
      </c>
    </row>
    <row r="25" spans="1:14">
      <c r="A25" s="4" t="s">
        <v>584</v>
      </c>
      <c r="D25" s="5" t="n">
        <v>250000</v>
      </c>
    </row>
    <row r="26" spans="1:14">
      <c r="A26" s="4" t="s">
        <v>599</v>
      </c>
    </row>
    <row r="27" spans="1:14">
      <c r="A27" s="4" t="s">
        <v>586</v>
      </c>
      <c r="D27" s="4" t="s">
        <v>594</v>
      </c>
    </row>
    <row r="28" spans="1:14">
      <c r="A28" s="4" t="s">
        <v>582</v>
      </c>
      <c r="D28" s="5" t="n">
        <v>10000000</v>
      </c>
    </row>
    <row r="29" spans="1:14">
      <c r="A29" s="4" t="s">
        <v>588</v>
      </c>
      <c r="D29" s="6" t="n">
        <v>5000000</v>
      </c>
    </row>
    <row r="30" spans="1:14">
      <c r="A30" s="4" t="s">
        <v>595</v>
      </c>
      <c r="D30" s="6" t="n">
        <v>25000</v>
      </c>
    </row>
    <row r="31" spans="1:14">
      <c r="A31" s="4" t="s">
        <v>596</v>
      </c>
      <c r="D31" s="5" t="n">
        <v>100000</v>
      </c>
    </row>
    <row r="32" spans="1:14">
      <c r="A32" s="4" t="s">
        <v>589</v>
      </c>
      <c r="D32" s="4" t="s">
        <v>590</v>
      </c>
    </row>
    <row r="33" spans="1:14">
      <c r="A33" s="4" t="s">
        <v>583</v>
      </c>
      <c r="D33" s="5" t="n">
        <v>50000</v>
      </c>
    </row>
    <row r="34" spans="1:14">
      <c r="A34" s="4" t="s">
        <v>600</v>
      </c>
    </row>
    <row r="35" spans="1:14">
      <c r="A35" s="4" t="s">
        <v>540</v>
      </c>
      <c r="D35" s="4" t="s">
        <v>598</v>
      </c>
    </row>
    <row r="36" spans="1:14">
      <c r="A36" s="4" t="s">
        <v>584</v>
      </c>
      <c r="D36" s="5" t="n">
        <v>250000</v>
      </c>
    </row>
    <row r="37" spans="1:14">
      <c r="A37" s="4" t="s">
        <v>601</v>
      </c>
    </row>
    <row r="38" spans="1:14">
      <c r="A38" s="4" t="s">
        <v>586</v>
      </c>
      <c r="C38" s="4" t="s">
        <v>594</v>
      </c>
    </row>
    <row r="39" spans="1:14">
      <c r="A39" s="4" t="s">
        <v>582</v>
      </c>
      <c r="C39" s="5" t="n">
        <v>10000000</v>
      </c>
    </row>
    <row r="40" spans="1:14">
      <c r="A40" s="4" t="s">
        <v>588</v>
      </c>
      <c r="C40" s="6" t="n">
        <v>5000000</v>
      </c>
    </row>
    <row r="41" spans="1:14">
      <c r="A41" s="4" t="s">
        <v>596</v>
      </c>
      <c r="C41" s="5" t="n">
        <v>50000</v>
      </c>
    </row>
    <row r="42" spans="1:14">
      <c r="A42" s="4" t="s">
        <v>589</v>
      </c>
      <c r="C42" s="4" t="s">
        <v>590</v>
      </c>
    </row>
    <row r="43" spans="1:14">
      <c r="A43" s="4" t="s">
        <v>540</v>
      </c>
      <c r="C43" s="4" t="s">
        <v>602</v>
      </c>
    </row>
    <row r="44" spans="1:14">
      <c r="A44" s="4" t="s">
        <v>603</v>
      </c>
    </row>
    <row r="45" spans="1:14">
      <c r="A45" s="4" t="s">
        <v>586</v>
      </c>
      <c r="C45" s="4" t="s">
        <v>594</v>
      </c>
    </row>
    <row r="46" spans="1:14">
      <c r="A46" s="4" t="s">
        <v>582</v>
      </c>
      <c r="C46" s="5" t="n">
        <v>10000000</v>
      </c>
    </row>
    <row r="47" spans="1:14">
      <c r="A47" s="4" t="s">
        <v>588</v>
      </c>
      <c r="C47" s="6" t="n">
        <v>5000000</v>
      </c>
    </row>
    <row r="48" spans="1:14">
      <c r="A48" s="4" t="s">
        <v>596</v>
      </c>
      <c r="C48" s="5" t="n">
        <v>50000</v>
      </c>
    </row>
    <row r="49" spans="1:14">
      <c r="A49" s="4" t="s">
        <v>589</v>
      </c>
      <c r="C49" s="4" t="s">
        <v>590</v>
      </c>
    </row>
    <row r="50" spans="1:14">
      <c r="A50" s="4" t="s">
        <v>540</v>
      </c>
      <c r="C50" s="4" t="s">
        <v>598</v>
      </c>
    </row>
    <row r="51" spans="1:14">
      <c r="A51" s="4" t="s">
        <v>604</v>
      </c>
    </row>
    <row r="52" spans="1:14">
      <c r="A52" s="4" t="s">
        <v>540</v>
      </c>
      <c r="B52" s="4" t="s">
        <v>605</v>
      </c>
    </row>
    <row r="53" spans="1:14">
      <c r="A53" s="4" t="s">
        <v>606</v>
      </c>
      <c r="B53" s="4" t="s">
        <v>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08</v>
      </c>
      <c r="B1" s="2" t="s">
        <v>1</v>
      </c>
      <c r="D1" s="2" t="s">
        <v>77</v>
      </c>
    </row>
    <row r="2" spans="1:6">
      <c r="B2" s="2" t="s">
        <v>2</v>
      </c>
      <c r="C2" s="2" t="s">
        <v>78</v>
      </c>
      <c r="D2" s="2" t="s">
        <v>25</v>
      </c>
      <c r="E2" s="2" t="s">
        <v>26</v>
      </c>
      <c r="F2" s="2" t="s">
        <v>609</v>
      </c>
    </row>
    <row r="3" spans="1:6">
      <c r="A3" s="4" t="s">
        <v>610</v>
      </c>
      <c r="B3" s="5" t="n">
        <v>47023</v>
      </c>
      <c r="C3" s="4" t="s">
        <v>30</v>
      </c>
      <c r="D3" s="4" t="s">
        <v>30</v>
      </c>
      <c r="E3" s="5" t="n">
        <v>1166</v>
      </c>
    </row>
    <row r="4" spans="1:6">
      <c r="A4" s="4" t="s">
        <v>611</v>
      </c>
    </row>
    <row r="5" spans="1:6">
      <c r="A5" s="4" t="s">
        <v>612</v>
      </c>
      <c r="B5" s="6" t="n">
        <v>590218</v>
      </c>
    </row>
    <row r="6" spans="1:6">
      <c r="A6" s="4" t="s">
        <v>613</v>
      </c>
      <c r="B6" s="8" t="n">
        <v>0.25</v>
      </c>
    </row>
    <row r="7" spans="1:6">
      <c r="A7" s="4" t="s">
        <v>614</v>
      </c>
      <c r="B7" s="4" t="s">
        <v>615</v>
      </c>
    </row>
    <row r="8" spans="1:6">
      <c r="A8" s="4" t="s">
        <v>616</v>
      </c>
      <c r="B8" s="5" t="n">
        <v>150237</v>
      </c>
    </row>
    <row r="9" spans="1:6">
      <c r="A9" s="4" t="s">
        <v>617</v>
      </c>
      <c r="B9" s="4" t="s">
        <v>618</v>
      </c>
    </row>
    <row r="10" spans="1:6">
      <c r="A10" s="4" t="s">
        <v>371</v>
      </c>
    </row>
    <row r="11" spans="1:6">
      <c r="A11" s="4" t="s">
        <v>372</v>
      </c>
      <c r="B11" s="5" t="n">
        <v>10000000</v>
      </c>
      <c r="D11" s="5" t="n">
        <v>10000000</v>
      </c>
    </row>
    <row r="12" spans="1:6">
      <c r="A12" s="4" t="s">
        <v>619</v>
      </c>
    </row>
    <row r="13" spans="1:6">
      <c r="A13" s="4" t="s">
        <v>620</v>
      </c>
      <c r="F13" s="6" t="n">
        <v>408478</v>
      </c>
    </row>
    <row r="14" spans="1:6">
      <c r="A14" s="4" t="s">
        <v>610</v>
      </c>
      <c r="B14" s="6" t="n">
        <v>26784</v>
      </c>
    </row>
    <row r="15" spans="1:6">
      <c r="A15" s="4" t="s">
        <v>621</v>
      </c>
    </row>
    <row r="16" spans="1:6">
      <c r="A16" s="4" t="s">
        <v>620</v>
      </c>
      <c r="F16" s="6" t="n">
        <v>378478</v>
      </c>
    </row>
    <row r="17" spans="1:6">
      <c r="A17" s="4" t="s">
        <v>610</v>
      </c>
      <c r="B17" s="5" t="n">
        <v>202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2</v>
      </c>
      <c r="B1" s="2" t="s">
        <v>25</v>
      </c>
      <c r="C1" s="2" t="s">
        <v>26</v>
      </c>
    </row>
    <row r="2" spans="1:3">
      <c r="A2" s="3" t="s">
        <v>623</v>
      </c>
    </row>
    <row r="3" spans="1:3">
      <c r="A3" s="4" t="s">
        <v>624</v>
      </c>
      <c r="B3" s="5" t="n">
        <v>6465826</v>
      </c>
      <c r="C3" s="5" t="n">
        <v>4006517</v>
      </c>
    </row>
    <row r="4" spans="1:3">
      <c r="A4" s="4" t="s">
        <v>625</v>
      </c>
      <c r="B4" s="6" t="n">
        <v>-5102</v>
      </c>
      <c r="C4" s="6" t="n">
        <v>-8332</v>
      </c>
    </row>
    <row r="5" spans="1:3">
      <c r="A5" s="4" t="s">
        <v>626</v>
      </c>
      <c r="B5" s="6" t="n">
        <v>261876</v>
      </c>
      <c r="C5" s="6" t="n">
        <v>220681</v>
      </c>
    </row>
    <row r="6" spans="1:3">
      <c r="A6" s="4" t="s">
        <v>627</v>
      </c>
      <c r="B6" s="4" t="s">
        <v>30</v>
      </c>
      <c r="C6" s="6" t="n">
        <v>507545</v>
      </c>
    </row>
    <row r="7" spans="1:3">
      <c r="A7" s="4" t="s">
        <v>628</v>
      </c>
      <c r="B7" s="6" t="n">
        <v>740285</v>
      </c>
      <c r="C7" s="4" t="s">
        <v>30</v>
      </c>
    </row>
    <row r="8" spans="1:3">
      <c r="A8" s="4" t="s">
        <v>629</v>
      </c>
      <c r="B8" s="6" t="n">
        <v>393165</v>
      </c>
      <c r="C8" s="4" t="s">
        <v>30</v>
      </c>
    </row>
    <row r="9" spans="1:3">
      <c r="A9" s="4" t="s">
        <v>630</v>
      </c>
      <c r="B9" s="6" t="n">
        <v>7856050</v>
      </c>
      <c r="C9" s="6" t="n">
        <v>4726411</v>
      </c>
    </row>
    <row r="10" spans="1:3">
      <c r="A10" s="4" t="s">
        <v>631</v>
      </c>
      <c r="B10" s="6" t="n">
        <v>-7856050</v>
      </c>
      <c r="C10" s="6" t="n">
        <v>-4726411</v>
      </c>
    </row>
    <row r="11" spans="1:3">
      <c r="A11" s="4" t="s">
        <v>632</v>
      </c>
      <c r="B11" s="4" t="s">
        <v>30</v>
      </c>
      <c r="C11" s="4" t="s">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33</v>
      </c>
      <c r="B1" s="2" t="s">
        <v>77</v>
      </c>
    </row>
    <row r="2" spans="1:3">
      <c r="B2" s="2" t="s">
        <v>25</v>
      </c>
      <c r="C2" s="2" t="s">
        <v>26</v>
      </c>
    </row>
    <row r="3" spans="1:3">
      <c r="A3" s="3" t="s">
        <v>215</v>
      </c>
    </row>
    <row r="4" spans="1:3">
      <c r="A4" s="4" t="s">
        <v>634</v>
      </c>
      <c r="B4" s="5" t="n">
        <v>4726411</v>
      </c>
      <c r="C4" s="5" t="n">
        <v>3848878</v>
      </c>
    </row>
    <row r="5" spans="1:3">
      <c r="A5" s="4" t="s">
        <v>635</v>
      </c>
      <c r="B5" s="6" t="n">
        <v>3129639</v>
      </c>
      <c r="C5" s="6" t="n">
        <v>877533</v>
      </c>
    </row>
    <row r="6" spans="1:3">
      <c r="A6" s="4" t="s">
        <v>636</v>
      </c>
      <c r="B6" s="5" t="n">
        <v>7856050</v>
      </c>
      <c r="C6" s="5" t="n">
        <v>47264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37</v>
      </c>
      <c r="B1" s="2" t="s">
        <v>77</v>
      </c>
    </row>
    <row r="2" spans="1:3">
      <c r="B2" s="2" t="s">
        <v>25</v>
      </c>
      <c r="C2" s="2" t="s">
        <v>26</v>
      </c>
    </row>
    <row r="3" spans="1:3">
      <c r="A3" s="3" t="s">
        <v>215</v>
      </c>
    </row>
    <row r="4" spans="1:3">
      <c r="A4" s="4" t="s">
        <v>638</v>
      </c>
      <c r="B4" s="4" t="s">
        <v>639</v>
      </c>
      <c r="C4" s="4" t="s">
        <v>640</v>
      </c>
    </row>
    <row r="5" spans="1:3">
      <c r="A5" s="4" t="s">
        <v>641</v>
      </c>
      <c r="B5" s="4" t="s">
        <v>642</v>
      </c>
      <c r="C5" s="4" t="s">
        <v>643</v>
      </c>
    </row>
    <row r="6" spans="1:3">
      <c r="A6" s="4" t="s">
        <v>644</v>
      </c>
      <c r="B6" s="4" t="s">
        <v>30</v>
      </c>
      <c r="C6" s="4" t="s">
        <v>645</v>
      </c>
    </row>
    <row r="7" spans="1:3">
      <c r="A7" s="4" t="s">
        <v>646</v>
      </c>
      <c r="B7" s="4" t="s">
        <v>30</v>
      </c>
      <c r="C7" s="4" t="s">
        <v>647</v>
      </c>
    </row>
    <row r="8" spans="1:3">
      <c r="A8" s="4" t="s">
        <v>648</v>
      </c>
      <c r="B8" s="4" t="s">
        <v>649</v>
      </c>
      <c r="C8" s="4" t="s">
        <v>650</v>
      </c>
    </row>
    <row r="9" spans="1:3">
      <c r="A9" s="4" t="s">
        <v>651</v>
      </c>
      <c r="B9" s="4" t="s">
        <v>652</v>
      </c>
      <c r="C9" s="4" t="s">
        <v>653</v>
      </c>
    </row>
    <row r="10" spans="1:3">
      <c r="A10" s="4" t="s">
        <v>654</v>
      </c>
      <c r="B10" s="4" t="s">
        <v>655</v>
      </c>
      <c r="C10" s="4" t="s">
        <v>30</v>
      </c>
    </row>
    <row r="11" spans="1:3">
      <c r="A11" s="4" t="s">
        <v>656</v>
      </c>
      <c r="B11" s="4" t="s">
        <v>657</v>
      </c>
      <c r="C11" s="4" t="s">
        <v>30</v>
      </c>
    </row>
    <row r="12" spans="1:3">
      <c r="A12" s="4" t="s">
        <v>658</v>
      </c>
      <c r="B12" s="4" t="s">
        <v>30</v>
      </c>
      <c r="C12" s="4" t="s">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59</v>
      </c>
      <c r="B1" s="2" t="s">
        <v>77</v>
      </c>
    </row>
    <row r="2" spans="1:3">
      <c r="B2" s="2" t="s">
        <v>25</v>
      </c>
      <c r="C2" s="2" t="s">
        <v>26</v>
      </c>
    </row>
    <row r="3" spans="1:3">
      <c r="A3" s="3" t="s">
        <v>215</v>
      </c>
    </row>
    <row r="4" spans="1:3">
      <c r="A4" s="4" t="s">
        <v>660</v>
      </c>
      <c r="B4" s="4" t="s">
        <v>661</v>
      </c>
    </row>
    <row r="5" spans="1:3">
      <c r="A5" s="4" t="s">
        <v>662</v>
      </c>
      <c r="B5" s="5" t="n">
        <v>23000000</v>
      </c>
      <c r="C5" s="5" t="n">
        <v>15000000</v>
      </c>
    </row>
    <row r="6" spans="1:3">
      <c r="A6" s="4" t="s">
        <v>663</v>
      </c>
      <c r="B6" s="5" t="n">
        <v>393000</v>
      </c>
      <c r="C6" s="5" t="n">
        <v>295000</v>
      </c>
    </row>
    <row r="7" spans="1:3">
      <c r="A7" s="4" t="s">
        <v>664</v>
      </c>
      <c r="B7" s="4" t="s">
        <v>665</v>
      </c>
    </row>
    <row r="8" spans="1:3">
      <c r="A8" s="4" t="s">
        <v>638</v>
      </c>
      <c r="B8" s="4" t="s">
        <v>639</v>
      </c>
      <c r="C8" s="4" t="s">
        <v>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3"/>
  </cols>
  <sheetData>
    <row r="1" spans="1:6">
      <c r="A1" s="1" t="s">
        <v>107</v>
      </c>
      <c r="B1" s="2" t="s">
        <v>108</v>
      </c>
      <c r="C1" s="2" t="s">
        <v>109</v>
      </c>
      <c r="D1" s="2" t="s">
        <v>110</v>
      </c>
      <c r="E1" s="2" t="s">
        <v>111</v>
      </c>
      <c r="F1" s="2" t="s">
        <v>112</v>
      </c>
    </row>
    <row r="2" spans="1:6">
      <c r="A2" s="4" t="s">
        <v>113</v>
      </c>
      <c r="B2" s="5" t="n">
        <v>1612</v>
      </c>
      <c r="C2" s="5" t="n">
        <v>12353363</v>
      </c>
      <c r="D2" s="5" t="n">
        <v>-17262464</v>
      </c>
      <c r="F2" s="5" t="n">
        <v>-4907489</v>
      </c>
    </row>
    <row r="3" spans="1:6">
      <c r="A3" s="4" t="s">
        <v>114</v>
      </c>
      <c r="B3" s="6" t="n">
        <v>16120860</v>
      </c>
    </row>
    <row r="4" spans="1:6">
      <c r="A4" s="3" t="s">
        <v>115</v>
      </c>
    </row>
    <row r="5" spans="1:6">
      <c r="A5" s="4" t="s">
        <v>116</v>
      </c>
      <c r="B5" s="5" t="n">
        <v>67</v>
      </c>
      <c r="C5" s="6" t="n">
        <v>6676</v>
      </c>
      <c r="D5" s="4" t="s">
        <v>30</v>
      </c>
      <c r="F5" s="6" t="n">
        <v>6743</v>
      </c>
    </row>
    <row r="6" spans="1:6">
      <c r="A6" s="4" t="s">
        <v>117</v>
      </c>
      <c r="B6" s="6" t="n">
        <v>676884</v>
      </c>
    </row>
    <row r="7" spans="1:6">
      <c r="A7" s="4" t="s">
        <v>118</v>
      </c>
      <c r="F7" s="4" t="s">
        <v>30</v>
      </c>
    </row>
    <row r="8" spans="1:6">
      <c r="A8" s="4" t="s">
        <v>119</v>
      </c>
      <c r="B8" s="4" t="s">
        <v>30</v>
      </c>
      <c r="C8" s="6" t="n">
        <v>1166</v>
      </c>
      <c r="D8" s="4" t="s">
        <v>30</v>
      </c>
      <c r="F8" s="6" t="n">
        <v>1166</v>
      </c>
    </row>
    <row r="9" spans="1:6">
      <c r="A9" s="4" t="s">
        <v>99</v>
      </c>
      <c r="B9" s="4" t="s">
        <v>30</v>
      </c>
      <c r="C9" s="4" t="s">
        <v>30</v>
      </c>
      <c r="D9" s="6" t="n">
        <v>-3022207</v>
      </c>
      <c r="F9" s="6" t="n">
        <v>-3022207</v>
      </c>
    </row>
    <row r="10" spans="1:6">
      <c r="A10" s="4" t="s">
        <v>120</v>
      </c>
      <c r="B10" s="5" t="n">
        <v>1679</v>
      </c>
      <c r="C10" s="6" t="n">
        <v>12361205</v>
      </c>
      <c r="D10" s="6" t="n">
        <v>-20284671</v>
      </c>
      <c r="F10" s="6" t="n">
        <v>-7921787</v>
      </c>
    </row>
    <row r="11" spans="1:6">
      <c r="A11" s="4" t="s">
        <v>121</v>
      </c>
      <c r="B11" s="6" t="n">
        <v>16797744</v>
      </c>
    </row>
    <row r="12" spans="1:6">
      <c r="A12" s="3" t="s">
        <v>115</v>
      </c>
    </row>
    <row r="13" spans="1:6">
      <c r="A13" s="4" t="s">
        <v>122</v>
      </c>
      <c r="B13" s="5" t="n">
        <v>665</v>
      </c>
      <c r="C13" s="6" t="n">
        <v>4031</v>
      </c>
      <c r="D13" s="4" t="s">
        <v>30</v>
      </c>
      <c r="E13" s="4" t="s">
        <v>30</v>
      </c>
      <c r="F13" s="6" t="n">
        <v>4696</v>
      </c>
    </row>
    <row r="14" spans="1:6">
      <c r="A14" s="4" t="s">
        <v>123</v>
      </c>
      <c r="B14" s="6" t="n">
        <v>6648586</v>
      </c>
    </row>
    <row r="15" spans="1:6">
      <c r="A15" s="4" t="s">
        <v>99</v>
      </c>
      <c r="B15" s="4" t="s">
        <v>30</v>
      </c>
      <c r="C15" s="4" t="s">
        <v>30</v>
      </c>
      <c r="D15" s="6" t="n">
        <v>-1571469</v>
      </c>
      <c r="E15" s="4" t="s">
        <v>30</v>
      </c>
      <c r="F15" s="6" t="n">
        <v>-1571469</v>
      </c>
    </row>
    <row r="16" spans="1:6">
      <c r="A16" s="4" t="s">
        <v>124</v>
      </c>
      <c r="B16" s="5" t="n">
        <v>2344</v>
      </c>
      <c r="C16" s="6" t="n">
        <v>12365236</v>
      </c>
      <c r="D16" s="6" t="n">
        <v>-21856140</v>
      </c>
      <c r="E16" s="4" t="s">
        <v>30</v>
      </c>
      <c r="F16" s="6" t="n">
        <v>-9488560</v>
      </c>
    </row>
    <row r="17" spans="1:6">
      <c r="A17" s="4" t="s">
        <v>125</v>
      </c>
      <c r="B17" s="6" t="n">
        <v>23446330</v>
      </c>
    </row>
    <row r="18" spans="1:6">
      <c r="A18" s="4" t="s">
        <v>126</v>
      </c>
      <c r="B18" s="5" t="n">
        <v>1679</v>
      </c>
      <c r="C18" s="6" t="n">
        <v>12361205</v>
      </c>
      <c r="D18" s="6" t="n">
        <v>-20284671</v>
      </c>
      <c r="F18" s="6" t="n">
        <v>-7921787</v>
      </c>
    </row>
    <row r="19" spans="1:6">
      <c r="A19" s="4" t="s">
        <v>127</v>
      </c>
      <c r="B19" s="6" t="n">
        <v>16797744</v>
      </c>
    </row>
    <row r="20" spans="1:6">
      <c r="A20" s="4" t="s">
        <v>126</v>
      </c>
      <c r="B20" s="5" t="n">
        <v>1679</v>
      </c>
      <c r="C20" s="6" t="n">
        <v>12361205</v>
      </c>
      <c r="D20" s="6" t="n">
        <v>-20284671</v>
      </c>
      <c r="F20" s="6" t="n">
        <v>-7921787</v>
      </c>
    </row>
    <row r="21" spans="1:6">
      <c r="A21" s="4" t="s">
        <v>127</v>
      </c>
      <c r="B21" s="6" t="n">
        <v>16797744</v>
      </c>
    </row>
    <row r="22" spans="1:6">
      <c r="A22" s="3" t="s">
        <v>115</v>
      </c>
    </row>
    <row r="23" spans="1:6">
      <c r="A23" s="4" t="s">
        <v>122</v>
      </c>
      <c r="B23" s="5" t="n">
        <v>665</v>
      </c>
      <c r="C23" s="6" t="n">
        <v>4031</v>
      </c>
      <c r="D23" s="4" t="s">
        <v>30</v>
      </c>
      <c r="F23" s="6" t="n">
        <v>4696</v>
      </c>
    </row>
    <row r="24" spans="1:6">
      <c r="A24" s="4" t="s">
        <v>123</v>
      </c>
      <c r="B24" s="6" t="n">
        <v>6648586</v>
      </c>
    </row>
    <row r="25" spans="1:6">
      <c r="A25" s="4" t="s">
        <v>128</v>
      </c>
      <c r="B25" s="5" t="n">
        <v>202</v>
      </c>
      <c r="C25" s="6" t="n">
        <v>4002816</v>
      </c>
      <c r="D25" s="4" t="s">
        <v>30</v>
      </c>
      <c r="F25" s="6" t="n">
        <v>4003018</v>
      </c>
    </row>
    <row r="26" spans="1:6">
      <c r="A26" s="4" t="s">
        <v>129</v>
      </c>
      <c r="B26" s="6" t="n">
        <v>2017402</v>
      </c>
    </row>
    <row r="27" spans="1:6">
      <c r="A27" s="4" t="s">
        <v>130</v>
      </c>
      <c r="B27" s="4" t="s">
        <v>30</v>
      </c>
      <c r="C27" s="6" t="n">
        <v>1141995</v>
      </c>
      <c r="D27" s="4" t="s">
        <v>30</v>
      </c>
      <c r="F27" s="6" t="n">
        <v>1141995</v>
      </c>
    </row>
    <row r="28" spans="1:6">
      <c r="A28" s="4" t="s">
        <v>118</v>
      </c>
      <c r="B28" s="6" t="n">
        <v>-3260</v>
      </c>
      <c r="C28" s="4" t="s">
        <v>30</v>
      </c>
      <c r="D28" s="4" t="s">
        <v>30</v>
      </c>
      <c r="F28" s="6" t="n">
        <v>3260</v>
      </c>
    </row>
    <row r="29" spans="1:6">
      <c r="A29" s="4" t="s">
        <v>131</v>
      </c>
      <c r="B29" s="6" t="n">
        <v>-32600000</v>
      </c>
    </row>
    <row r="30" spans="1:6">
      <c r="A30" s="4" t="s">
        <v>132</v>
      </c>
      <c r="B30" s="5" t="n">
        <v>5760</v>
      </c>
      <c r="C30" s="6" t="n">
        <v>-18313</v>
      </c>
      <c r="D30" s="4" t="s">
        <v>30</v>
      </c>
      <c r="F30" s="6" t="n">
        <v>-12553</v>
      </c>
    </row>
    <row r="31" spans="1:6">
      <c r="A31" s="4" t="s">
        <v>133</v>
      </c>
      <c r="B31" s="6" t="n">
        <v>57600000</v>
      </c>
    </row>
    <row r="32" spans="1:6">
      <c r="A32" s="4" t="s">
        <v>99</v>
      </c>
      <c r="B32" s="4" t="s">
        <v>30</v>
      </c>
      <c r="C32" s="4" t="s">
        <v>30</v>
      </c>
      <c r="D32" s="6" t="n">
        <v>-12096864</v>
      </c>
      <c r="F32" s="6" t="n">
        <v>-12096864</v>
      </c>
    </row>
    <row r="33" spans="1:6">
      <c r="A33" s="4" t="s">
        <v>134</v>
      </c>
      <c r="B33" s="5" t="n">
        <v>5046</v>
      </c>
      <c r="C33" s="6" t="n">
        <v>17491734</v>
      </c>
      <c r="D33" s="6" t="n">
        <v>-32381535</v>
      </c>
      <c r="E33" s="4" t="s">
        <v>30</v>
      </c>
      <c r="F33" s="6" t="n">
        <v>-14884755</v>
      </c>
    </row>
    <row r="34" spans="1:6">
      <c r="A34" s="4" t="s">
        <v>135</v>
      </c>
      <c r="B34" s="6" t="n">
        <v>50463732</v>
      </c>
    </row>
    <row r="35" spans="1:6">
      <c r="A35" s="3" t="s">
        <v>115</v>
      </c>
    </row>
    <row r="36" spans="1:6">
      <c r="A36" s="4" t="s">
        <v>119</v>
      </c>
      <c r="B36" s="4" t="s">
        <v>30</v>
      </c>
      <c r="C36" s="6" t="n">
        <v>47023</v>
      </c>
      <c r="D36" s="4" t="s">
        <v>30</v>
      </c>
      <c r="E36" s="4" t="s">
        <v>30</v>
      </c>
      <c r="F36" s="6" t="n">
        <v>47023</v>
      </c>
    </row>
    <row r="37" spans="1:6">
      <c r="A37" s="4" t="s">
        <v>136</v>
      </c>
      <c r="B37" s="4" t="s">
        <v>30</v>
      </c>
      <c r="C37" s="4" t="s">
        <v>30</v>
      </c>
      <c r="D37" s="4" t="s">
        <v>30</v>
      </c>
      <c r="E37" s="6" t="n">
        <v>4661</v>
      </c>
      <c r="F37" s="6" t="n">
        <v>4661</v>
      </c>
    </row>
    <row r="38" spans="1:6">
      <c r="A38" s="4" t="s">
        <v>99</v>
      </c>
      <c r="B38" s="4" t="s">
        <v>30</v>
      </c>
      <c r="C38" s="4" t="s">
        <v>30</v>
      </c>
      <c r="D38" s="6" t="n">
        <v>-5823725</v>
      </c>
      <c r="E38" s="4" t="s">
        <v>30</v>
      </c>
      <c r="F38" s="6" t="n">
        <v>-5823725</v>
      </c>
    </row>
    <row r="39" spans="1:6">
      <c r="A39" s="4" t="s">
        <v>137</v>
      </c>
      <c r="B39" s="5" t="n">
        <v>5046</v>
      </c>
      <c r="C39" s="5" t="n">
        <v>17538757</v>
      </c>
      <c r="D39" s="5" t="n">
        <v>-38205260</v>
      </c>
      <c r="E39" s="5" t="n">
        <v>4661</v>
      </c>
      <c r="F39" s="5" t="n">
        <v>-20656796</v>
      </c>
    </row>
    <row r="40" spans="1:6">
      <c r="A40" s="4" t="s">
        <v>138</v>
      </c>
      <c r="B40" s="6" t="n">
        <v>504637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6</v>
      </c>
      <c r="B1" s="2" t="s">
        <v>2</v>
      </c>
      <c r="C1" s="2" t="s">
        <v>25</v>
      </c>
    </row>
    <row r="2" spans="1:3">
      <c r="A2" s="4" t="s">
        <v>667</v>
      </c>
      <c r="B2" s="5" t="n">
        <v>492937</v>
      </c>
    </row>
    <row r="3" spans="1:3">
      <c r="A3" s="4" t="s">
        <v>436</v>
      </c>
      <c r="B3" s="6" t="n">
        <v>645248</v>
      </c>
    </row>
    <row r="4" spans="1:3">
      <c r="A4" s="4" t="s">
        <v>437</v>
      </c>
      <c r="B4" s="6" t="n">
        <v>173545</v>
      </c>
    </row>
    <row r="5" spans="1:3">
      <c r="A5" s="4" t="s">
        <v>438</v>
      </c>
      <c r="B5" s="6" t="n">
        <v>116392</v>
      </c>
    </row>
    <row r="6" spans="1:3">
      <c r="A6" s="4" t="s">
        <v>439</v>
      </c>
      <c r="B6" s="5" t="n">
        <v>67895</v>
      </c>
    </row>
    <row r="7" spans="1:3">
      <c r="A7" s="4" t="s">
        <v>351</v>
      </c>
    </row>
    <row r="8" spans="1:3">
      <c r="A8" s="4" t="s">
        <v>667</v>
      </c>
      <c r="C8" s="5" t="n">
        <v>328631</v>
      </c>
    </row>
    <row r="9" spans="1:3">
      <c r="A9" s="4" t="s">
        <v>436</v>
      </c>
      <c r="C9" s="6" t="n">
        <v>342924</v>
      </c>
    </row>
    <row r="10" spans="1:3">
      <c r="A10" s="4" t="s">
        <v>437</v>
      </c>
      <c r="C10" s="6" t="n">
        <v>57154</v>
      </c>
    </row>
    <row r="11" spans="1:3">
      <c r="A11" s="4" t="s">
        <v>353</v>
      </c>
    </row>
    <row r="12" spans="1:3">
      <c r="A12" s="4" t="s">
        <v>667</v>
      </c>
      <c r="C12" s="6" t="n">
        <v>110849</v>
      </c>
    </row>
    <row r="13" spans="1:3">
      <c r="A13" s="4" t="s">
        <v>436</v>
      </c>
      <c r="C13" s="6" t="n">
        <v>114544</v>
      </c>
    </row>
    <row r="14" spans="1:3">
      <c r="A14" s="4" t="s">
        <v>437</v>
      </c>
      <c r="C14" s="6" t="n">
        <v>116392</v>
      </c>
    </row>
    <row r="15" spans="1:3">
      <c r="A15" s="4" t="s">
        <v>438</v>
      </c>
      <c r="C15" s="6" t="n">
        <v>116392</v>
      </c>
    </row>
    <row r="16" spans="1:3">
      <c r="A16" s="4" t="s">
        <v>439</v>
      </c>
      <c r="C16" s="5" t="n">
        <v>48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668</v>
      </c>
      <c r="B1" s="2" t="s">
        <v>669</v>
      </c>
      <c r="C1" s="2" t="s">
        <v>670</v>
      </c>
      <c r="D1" s="2" t="s">
        <v>671</v>
      </c>
      <c r="E1" s="2" t="s">
        <v>25</v>
      </c>
      <c r="F1" s="2" t="s">
        <v>2</v>
      </c>
      <c r="G1" s="2" t="s">
        <v>78</v>
      </c>
      <c r="H1" s="2" t="s">
        <v>25</v>
      </c>
      <c r="I1" s="2" t="s">
        <v>26</v>
      </c>
      <c r="J1" s="2" t="s">
        <v>672</v>
      </c>
      <c r="K1" s="2" t="s">
        <v>673</v>
      </c>
    </row>
    <row r="2" spans="1:11">
      <c r="A2" s="4" t="s">
        <v>674</v>
      </c>
      <c r="F2" s="5" t="n">
        <v>6250</v>
      </c>
      <c r="G2" s="4" t="s">
        <v>30</v>
      </c>
      <c r="H2" s="5" t="n">
        <v>31965</v>
      </c>
      <c r="I2" s="4" t="s">
        <v>30</v>
      </c>
    </row>
    <row r="3" spans="1:11">
      <c r="A3" s="4" t="s">
        <v>675</v>
      </c>
      <c r="F3" s="6" t="n">
        <v>148085</v>
      </c>
    </row>
    <row r="4" spans="1:11">
      <c r="A4" s="4" t="s">
        <v>676</v>
      </c>
      <c r="E4" s="5" t="n">
        <v>49376</v>
      </c>
      <c r="F4" s="5" t="n">
        <v>66765</v>
      </c>
      <c r="H4" s="6" t="n">
        <v>49376</v>
      </c>
      <c r="I4" s="4" t="s">
        <v>30</v>
      </c>
    </row>
    <row r="5" spans="1:11">
      <c r="A5" s="4" t="s">
        <v>677</v>
      </c>
    </row>
    <row r="6" spans="1:11">
      <c r="A6" s="4" t="s">
        <v>678</v>
      </c>
      <c r="C6" s="4" t="s">
        <v>679</v>
      </c>
    </row>
    <row r="7" spans="1:11">
      <c r="A7" s="4" t="s">
        <v>680</v>
      </c>
      <c r="C7" s="5" t="n">
        <v>13473</v>
      </c>
    </row>
    <row r="8" spans="1:11">
      <c r="A8" s="4" t="s">
        <v>681</v>
      </c>
      <c r="C8" s="6" t="n">
        <v>15231</v>
      </c>
    </row>
    <row r="9" spans="1:11">
      <c r="A9" s="4" t="s">
        <v>675</v>
      </c>
      <c r="H9" s="6" t="n">
        <v>170151</v>
      </c>
      <c r="I9" s="5" t="n">
        <v>110201</v>
      </c>
    </row>
    <row r="10" spans="1:11">
      <c r="A10" s="4" t="s">
        <v>682</v>
      </c>
    </row>
    <row r="11" spans="1:11">
      <c r="A11" s="4" t="s">
        <v>683</v>
      </c>
      <c r="C11" s="6" t="n">
        <v>2929</v>
      </c>
    </row>
    <row r="12" spans="1:11">
      <c r="A12" s="4" t="s">
        <v>684</v>
      </c>
    </row>
    <row r="13" spans="1:11">
      <c r="A13" s="4" t="s">
        <v>683</v>
      </c>
      <c r="C13" s="5" t="n">
        <v>9079</v>
      </c>
    </row>
    <row r="14" spans="1:11">
      <c r="A14" s="4" t="s">
        <v>353</v>
      </c>
    </row>
    <row r="15" spans="1:11">
      <c r="A15" s="4" t="s">
        <v>683</v>
      </c>
      <c r="J15" s="5" t="n">
        <v>9200</v>
      </c>
      <c r="K15" s="5" t="n">
        <v>9700</v>
      </c>
    </row>
    <row r="16" spans="1:11">
      <c r="A16" s="4" t="s">
        <v>685</v>
      </c>
      <c r="D16" s="5" t="n">
        <v>28000</v>
      </c>
    </row>
    <row r="17" spans="1:11">
      <c r="A17" s="4" t="s">
        <v>674</v>
      </c>
      <c r="D17" s="6" t="n">
        <v>15000</v>
      </c>
    </row>
    <row r="18" spans="1:11">
      <c r="A18" s="4" t="s">
        <v>675</v>
      </c>
      <c r="H18" s="5" t="n">
        <v>55334</v>
      </c>
    </row>
    <row r="19" spans="1:11">
      <c r="A19" s="4" t="s">
        <v>686</v>
      </c>
      <c r="D19" s="6" t="n">
        <v>1800</v>
      </c>
    </row>
    <row r="20" spans="1:11">
      <c r="A20" s="4" t="s">
        <v>687</v>
      </c>
    </row>
    <row r="21" spans="1:11">
      <c r="A21" s="4" t="s">
        <v>683</v>
      </c>
      <c r="D21" s="6" t="n">
        <v>9200</v>
      </c>
    </row>
    <row r="22" spans="1:11">
      <c r="A22" s="4" t="s">
        <v>688</v>
      </c>
    </row>
    <row r="23" spans="1:11">
      <c r="A23" s="4" t="s">
        <v>683</v>
      </c>
      <c r="D23" s="5" t="n">
        <v>9700</v>
      </c>
    </row>
    <row r="24" spans="1:11">
      <c r="A24" s="4" t="s">
        <v>689</v>
      </c>
    </row>
    <row r="25" spans="1:11">
      <c r="A25" s="4" t="s">
        <v>683</v>
      </c>
      <c r="B25" s="5" t="n">
        <v>28577</v>
      </c>
    </row>
    <row r="26" spans="1:11">
      <c r="A26" s="4" t="s">
        <v>678</v>
      </c>
      <c r="B26" s="4" t="s">
        <v>690</v>
      </c>
    </row>
    <row r="27" spans="1:11">
      <c r="A27" s="4" t="s">
        <v>675</v>
      </c>
      <c r="E27" s="5" t="n">
        <v>52050</v>
      </c>
    </row>
    <row r="28" spans="1:11">
      <c r="A28" s="4" t="s">
        <v>676</v>
      </c>
      <c r="B28" s="5" t="n">
        <v>28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1</v>
      </c>
      <c r="B1" s="2" t="s">
        <v>2</v>
      </c>
      <c r="C1" s="2" t="s">
        <v>25</v>
      </c>
      <c r="D1" s="2" t="s">
        <v>26</v>
      </c>
    </row>
    <row r="2" spans="1:4">
      <c r="A2" s="4" t="s">
        <v>582</v>
      </c>
      <c r="B2" s="5" t="n">
        <v>10000000</v>
      </c>
      <c r="C2" s="5" t="n">
        <v>10000000</v>
      </c>
    </row>
    <row r="3" spans="1:4">
      <c r="A3" s="4" t="s">
        <v>692</v>
      </c>
    </row>
    <row r="4" spans="1:4">
      <c r="A4" s="4" t="s">
        <v>693</v>
      </c>
      <c r="C4" s="6" t="n">
        <v>0</v>
      </c>
      <c r="D4" s="5" t="n">
        <v>155645</v>
      </c>
    </row>
    <row r="5" spans="1:4">
      <c r="A5" s="4" t="s">
        <v>694</v>
      </c>
    </row>
    <row r="6" spans="1:4">
      <c r="A6" s="4" t="s">
        <v>582</v>
      </c>
      <c r="C6" s="5"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695</v>
      </c>
      <c r="B1" s="2" t="s">
        <v>2</v>
      </c>
      <c r="C1" s="2" t="s">
        <v>25</v>
      </c>
      <c r="D1" s="2" t="s">
        <v>696</v>
      </c>
      <c r="E1" s="2" t="s">
        <v>78</v>
      </c>
      <c r="F1" s="2" t="s">
        <v>26</v>
      </c>
      <c r="G1" s="2" t="s">
        <v>362</v>
      </c>
    </row>
    <row r="2" spans="1:7">
      <c r="A2" s="4" t="s">
        <v>41</v>
      </c>
      <c r="B2" s="5" t="n">
        <v>2823917</v>
      </c>
      <c r="C2" s="5" t="n">
        <v>2661521</v>
      </c>
      <c r="F2" s="5" t="n">
        <v>717627</v>
      </c>
    </row>
    <row r="3" spans="1:7">
      <c r="A3" s="4" t="s">
        <v>56</v>
      </c>
      <c r="B3" s="6" t="n">
        <v>23480713</v>
      </c>
      <c r="C3" s="6" t="n">
        <v>17546276</v>
      </c>
      <c r="F3" s="6" t="n">
        <v>8639414</v>
      </c>
    </row>
    <row r="4" spans="1:7">
      <c r="A4" s="3" t="s">
        <v>57</v>
      </c>
    </row>
    <row r="5" spans="1:7">
      <c r="A5" s="4" t="s">
        <v>697</v>
      </c>
      <c r="B5" s="4" t="s">
        <v>30</v>
      </c>
      <c r="C5" s="4" t="s">
        <v>30</v>
      </c>
      <c r="F5" s="4" t="s">
        <v>30</v>
      </c>
    </row>
    <row r="6" spans="1:7">
      <c r="A6" s="4" t="s">
        <v>698</v>
      </c>
      <c r="B6" s="6" t="n">
        <v>5046</v>
      </c>
      <c r="C6" s="6" t="n">
        <v>5046</v>
      </c>
      <c r="F6" s="6" t="n">
        <v>1679</v>
      </c>
    </row>
    <row r="7" spans="1:7">
      <c r="A7" s="4" t="s">
        <v>60</v>
      </c>
      <c r="B7" s="6" t="n">
        <v>17538757</v>
      </c>
      <c r="C7" s="6" t="n">
        <v>17491734</v>
      </c>
      <c r="F7" s="6" t="n">
        <v>12361205</v>
      </c>
    </row>
    <row r="8" spans="1:7">
      <c r="A8" s="4" t="s">
        <v>61</v>
      </c>
      <c r="B8" s="6" t="n">
        <v>-38205260</v>
      </c>
      <c r="C8" s="6" t="n">
        <v>-32381535</v>
      </c>
      <c r="F8" s="6" t="n">
        <v>-20284671</v>
      </c>
    </row>
    <row r="9" spans="1:7">
      <c r="A9" s="4" t="s">
        <v>699</v>
      </c>
      <c r="B9" s="6" t="n">
        <v>-20656796</v>
      </c>
      <c r="C9" s="6" t="n">
        <v>-14884755</v>
      </c>
      <c r="E9" s="5" t="n">
        <v>-9488560</v>
      </c>
      <c r="F9" s="6" t="n">
        <v>-7921787</v>
      </c>
      <c r="G9" s="5" t="n">
        <v>-4907489</v>
      </c>
    </row>
    <row r="10" spans="1:7">
      <c r="A10" s="4" t="s">
        <v>64</v>
      </c>
      <c r="B10" s="5" t="n">
        <v>2823917</v>
      </c>
      <c r="C10" s="5" t="n">
        <v>2661521</v>
      </c>
      <c r="F10" s="5" t="n">
        <v>717627</v>
      </c>
    </row>
    <row r="11" spans="1:7">
      <c r="A11" s="4" t="s">
        <v>700</v>
      </c>
    </row>
    <row r="12" spans="1:7">
      <c r="A12" s="4" t="s">
        <v>41</v>
      </c>
      <c r="D12" s="5" t="n">
        <v>1206063</v>
      </c>
    </row>
    <row r="13" spans="1:7">
      <c r="A13" s="4" t="s">
        <v>56</v>
      </c>
      <c r="D13" s="6" t="n">
        <v>11101777</v>
      </c>
    </row>
    <row r="14" spans="1:7">
      <c r="A14" s="3" t="s">
        <v>57</v>
      </c>
    </row>
    <row r="15" spans="1:7">
      <c r="A15" s="4" t="s">
        <v>697</v>
      </c>
      <c r="D15" s="4" t="s">
        <v>30</v>
      </c>
    </row>
    <row r="16" spans="1:7">
      <c r="A16" s="4" t="s">
        <v>698</v>
      </c>
      <c r="D16" s="6" t="n">
        <v>5046</v>
      </c>
    </row>
    <row r="17" spans="1:7">
      <c r="A17" s="4" t="s">
        <v>60</v>
      </c>
      <c r="D17" s="6" t="n">
        <v>14334570</v>
      </c>
    </row>
    <row r="18" spans="1:7">
      <c r="A18" s="4" t="s">
        <v>701</v>
      </c>
      <c r="D18" s="6" t="n">
        <v>-1958</v>
      </c>
    </row>
    <row r="19" spans="1:7">
      <c r="A19" s="4" t="s">
        <v>61</v>
      </c>
      <c r="D19" s="6" t="n">
        <v>-24233372</v>
      </c>
    </row>
    <row r="20" spans="1:7">
      <c r="A20" s="4" t="s">
        <v>699</v>
      </c>
      <c r="D20" s="6" t="n">
        <v>-9895714</v>
      </c>
    </row>
    <row r="21" spans="1:7">
      <c r="A21" s="4" t="s">
        <v>64</v>
      </c>
      <c r="D21" s="6" t="n">
        <v>1206063</v>
      </c>
    </row>
    <row r="22" spans="1:7">
      <c r="A22" s="4" t="s">
        <v>702</v>
      </c>
    </row>
    <row r="23" spans="1:7">
      <c r="A23" s="4" t="s">
        <v>41</v>
      </c>
      <c r="D23" s="6" t="n">
        <v>1206063</v>
      </c>
    </row>
    <row r="24" spans="1:7">
      <c r="A24" s="4" t="s">
        <v>56</v>
      </c>
      <c r="D24" s="6" t="n">
        <v>11101777</v>
      </c>
    </row>
    <row r="25" spans="1:7">
      <c r="A25" s="3" t="s">
        <v>57</v>
      </c>
    </row>
    <row r="26" spans="1:7">
      <c r="A26" s="4" t="s">
        <v>697</v>
      </c>
      <c r="D26" s="4" t="s">
        <v>30</v>
      </c>
    </row>
    <row r="27" spans="1:7">
      <c r="A27" s="4" t="s">
        <v>698</v>
      </c>
      <c r="D27" s="6" t="n">
        <v>5046</v>
      </c>
    </row>
    <row r="28" spans="1:7">
      <c r="A28" s="4" t="s">
        <v>60</v>
      </c>
      <c r="D28" s="6" t="n">
        <v>17616073</v>
      </c>
    </row>
    <row r="29" spans="1:7">
      <c r="A29" s="4" t="s">
        <v>701</v>
      </c>
      <c r="D29" s="6" t="n">
        <v>-1958</v>
      </c>
    </row>
    <row r="30" spans="1:7">
      <c r="A30" s="4" t="s">
        <v>61</v>
      </c>
      <c r="D30" s="6" t="n">
        <v>-27514875</v>
      </c>
    </row>
    <row r="31" spans="1:7">
      <c r="A31" s="4" t="s">
        <v>699</v>
      </c>
      <c r="D31" s="6" t="n">
        <v>-9895714</v>
      </c>
    </row>
    <row r="32" spans="1:7">
      <c r="A32" s="4" t="s">
        <v>64</v>
      </c>
      <c r="D32" s="6" t="n">
        <v>1206063</v>
      </c>
    </row>
    <row r="33" spans="1:7">
      <c r="A33" s="4" t="s">
        <v>703</v>
      </c>
    </row>
    <row r="34" spans="1:7">
      <c r="A34" s="4" t="s">
        <v>41</v>
      </c>
      <c r="D34" s="4" t="s">
        <v>30</v>
      </c>
    </row>
    <row r="35" spans="1:7">
      <c r="A35" s="4" t="s">
        <v>56</v>
      </c>
      <c r="D35" s="4" t="s">
        <v>30</v>
      </c>
    </row>
    <row r="36" spans="1:7">
      <c r="A36" s="3" t="s">
        <v>57</v>
      </c>
    </row>
    <row r="37" spans="1:7">
      <c r="A37" s="4" t="s">
        <v>697</v>
      </c>
      <c r="D37" s="4" t="s">
        <v>30</v>
      </c>
    </row>
    <row r="38" spans="1:7">
      <c r="A38" s="4" t="s">
        <v>698</v>
      </c>
      <c r="D38" s="4" t="s">
        <v>30</v>
      </c>
    </row>
    <row r="39" spans="1:7">
      <c r="A39" s="4" t="s">
        <v>60</v>
      </c>
      <c r="D39" s="6" t="n">
        <v>-3281503</v>
      </c>
    </row>
    <row r="40" spans="1:7">
      <c r="A40" s="4" t="s">
        <v>701</v>
      </c>
      <c r="D40" s="4" t="s">
        <v>30</v>
      </c>
    </row>
    <row r="41" spans="1:7">
      <c r="A41" s="4" t="s">
        <v>61</v>
      </c>
      <c r="D41" s="6" t="n">
        <v>3281503</v>
      </c>
    </row>
    <row r="42" spans="1:7">
      <c r="A42" s="4" t="s">
        <v>699</v>
      </c>
      <c r="D42" s="4" t="s">
        <v>30</v>
      </c>
    </row>
    <row r="43" spans="1:7">
      <c r="A43" s="4" t="s">
        <v>64</v>
      </c>
      <c r="D43" s="4" t="s">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6"/>
    <col customWidth="1" max="7" min="7" width="14"/>
  </cols>
  <sheetData>
    <row r="1" spans="1:7">
      <c r="A1" s="1" t="s">
        <v>704</v>
      </c>
      <c r="B1" s="2" t="s">
        <v>1</v>
      </c>
      <c r="E1" s="2" t="s">
        <v>705</v>
      </c>
      <c r="F1" s="2" t="s">
        <v>77</v>
      </c>
    </row>
    <row r="2" spans="1:7">
      <c r="B2" s="2" t="s">
        <v>2</v>
      </c>
      <c r="C2" s="2" t="s">
        <v>696</v>
      </c>
      <c r="D2" s="2" t="s">
        <v>78</v>
      </c>
      <c r="E2" s="2" t="s">
        <v>696</v>
      </c>
      <c r="F2" s="2" t="s">
        <v>25</v>
      </c>
      <c r="G2" s="2" t="s">
        <v>26</v>
      </c>
    </row>
    <row r="3" spans="1:7">
      <c r="A3" s="4" t="s">
        <v>82</v>
      </c>
      <c r="B3" s="5" t="n">
        <v>26992</v>
      </c>
      <c r="D3" s="5" t="n">
        <v>28414</v>
      </c>
      <c r="F3" s="5" t="n">
        <v>150664</v>
      </c>
      <c r="G3" s="5" t="n">
        <v>194635</v>
      </c>
    </row>
    <row r="4" spans="1:7">
      <c r="A4" s="4" t="s">
        <v>88</v>
      </c>
      <c r="B4" s="6" t="n">
        <v>-5118128</v>
      </c>
      <c r="D4" s="6" t="n">
        <v>-563367</v>
      </c>
      <c r="F4" s="6" t="n">
        <v>-8435533</v>
      </c>
      <c r="G4" s="6" t="n">
        <v>-2394337</v>
      </c>
    </row>
    <row r="5" spans="1:7">
      <c r="A5" s="3" t="s">
        <v>89</v>
      </c>
    </row>
    <row r="6" spans="1:7">
      <c r="A6" s="4" t="s">
        <v>92</v>
      </c>
      <c r="B6" s="4" t="s">
        <v>30</v>
      </c>
      <c r="D6" s="6" t="n">
        <v>-869129</v>
      </c>
      <c r="F6" s="6" t="n">
        <v>-975902</v>
      </c>
      <c r="G6" s="6" t="n">
        <v>5025</v>
      </c>
    </row>
    <row r="7" spans="1:7">
      <c r="A7" s="4" t="s">
        <v>95</v>
      </c>
      <c r="B7" s="6" t="n">
        <v>1581</v>
      </c>
      <c r="D7" s="4" t="s">
        <v>30</v>
      </c>
      <c r="F7" s="6" t="n">
        <v>18147</v>
      </c>
      <c r="G7" s="4" t="s">
        <v>30</v>
      </c>
    </row>
    <row r="8" spans="1:7">
      <c r="A8" s="4" t="s">
        <v>96</v>
      </c>
      <c r="B8" s="6" t="n">
        <v>-705597</v>
      </c>
      <c r="D8" s="6" t="n">
        <v>-1008102</v>
      </c>
      <c r="F8" s="6" t="n">
        <v>-3661331</v>
      </c>
      <c r="G8" s="6" t="n">
        <v>-627870</v>
      </c>
    </row>
    <row r="9" spans="1:7">
      <c r="A9" s="4" t="s">
        <v>99</v>
      </c>
      <c r="B9" s="5" t="n">
        <v>-5823725</v>
      </c>
      <c r="D9" s="5" t="n">
        <v>-1571469</v>
      </c>
      <c r="F9" s="5" t="n">
        <v>-12096864</v>
      </c>
      <c r="G9" s="5" t="n">
        <v>-3022207</v>
      </c>
    </row>
    <row r="10" spans="1:7">
      <c r="A10" s="4" t="s">
        <v>100</v>
      </c>
      <c r="B10" s="8" t="n">
        <v>-0.12</v>
      </c>
      <c r="D10" s="8" t="n">
        <v>-0.09</v>
      </c>
      <c r="F10" s="8" t="n">
        <v>-0.42</v>
      </c>
      <c r="G10" s="8" t="n">
        <v>-0.19</v>
      </c>
    </row>
    <row r="11" spans="1:7">
      <c r="A11" s="4" t="s">
        <v>700</v>
      </c>
    </row>
    <row r="12" spans="1:7">
      <c r="A12" s="4" t="s">
        <v>82</v>
      </c>
      <c r="C12" s="5" t="n">
        <v>28749</v>
      </c>
      <c r="E12" s="5" t="n">
        <v>83180</v>
      </c>
    </row>
    <row r="13" spans="1:7">
      <c r="A13" s="4" t="s">
        <v>88</v>
      </c>
      <c r="C13" s="6" t="n">
        <v>-2072459</v>
      </c>
      <c r="E13" s="6" t="n">
        <v>-3953657</v>
      </c>
    </row>
    <row r="14" spans="1:7">
      <c r="A14" s="3" t="s">
        <v>89</v>
      </c>
    </row>
    <row r="15" spans="1:7">
      <c r="A15" s="4" t="s">
        <v>90</v>
      </c>
      <c r="C15" s="6" t="n">
        <v>-2381602</v>
      </c>
      <c r="E15" s="6" t="n">
        <v>-2932674</v>
      </c>
    </row>
    <row r="16" spans="1:7">
      <c r="A16" s="4" t="s">
        <v>92</v>
      </c>
      <c r="C16" s="6" t="n">
        <v>22931</v>
      </c>
      <c r="E16" s="6" t="n">
        <v>-952971</v>
      </c>
    </row>
    <row r="17" spans="1:7">
      <c r="A17" s="4" t="s">
        <v>706</v>
      </c>
      <c r="C17" s="6" t="n">
        <v>3976992</v>
      </c>
      <c r="E17" s="6" t="n">
        <v>3976992</v>
      </c>
    </row>
    <row r="18" spans="1:7">
      <c r="A18" s="4" t="s">
        <v>95</v>
      </c>
      <c r="C18" s="6" t="n">
        <v>6606</v>
      </c>
      <c r="E18" s="6" t="n">
        <v>13416</v>
      </c>
    </row>
    <row r="19" spans="1:7">
      <c r="A19" s="4" t="s">
        <v>96</v>
      </c>
      <c r="C19" s="6" t="n">
        <v>1624927</v>
      </c>
      <c r="E19" s="6" t="n">
        <v>104763</v>
      </c>
    </row>
    <row r="20" spans="1:7">
      <c r="A20" s="4" t="s">
        <v>99</v>
      </c>
      <c r="C20" s="5" t="n">
        <v>-447532</v>
      </c>
      <c r="E20" s="5" t="n">
        <v>-3848894</v>
      </c>
    </row>
    <row r="21" spans="1:7">
      <c r="A21" s="4" t="s">
        <v>100</v>
      </c>
      <c r="C21" s="8" t="n">
        <v>-0.02</v>
      </c>
      <c r="E21" s="8" t="n">
        <v>-0.18</v>
      </c>
    </row>
    <row r="22" spans="1:7">
      <c r="A22" s="4" t="s">
        <v>702</v>
      </c>
    </row>
    <row r="23" spans="1:7">
      <c r="A23" s="4" t="s">
        <v>82</v>
      </c>
      <c r="C23" s="5" t="n">
        <v>28749</v>
      </c>
      <c r="E23" s="5" t="n">
        <v>83180</v>
      </c>
    </row>
    <row r="24" spans="1:7">
      <c r="A24" s="4" t="s">
        <v>88</v>
      </c>
      <c r="C24" s="6" t="n">
        <v>-2072459</v>
      </c>
      <c r="E24" s="6" t="n">
        <v>-3953657</v>
      </c>
    </row>
    <row r="25" spans="1:7">
      <c r="A25" s="3" t="s">
        <v>89</v>
      </c>
    </row>
    <row r="26" spans="1:7">
      <c r="A26" s="4" t="s">
        <v>90</v>
      </c>
      <c r="C26" s="6" t="n">
        <v>-1618834</v>
      </c>
      <c r="E26" s="6" t="n">
        <v>-2169906</v>
      </c>
    </row>
    <row r="27" spans="1:7">
      <c r="A27" s="4" t="s">
        <v>92</v>
      </c>
      <c r="C27" s="4" t="s">
        <v>30</v>
      </c>
      <c r="E27" s="6" t="n">
        <v>-975902</v>
      </c>
    </row>
    <row r="28" spans="1:7">
      <c r="A28" s="4" t="s">
        <v>706</v>
      </c>
      <c r="C28" s="6" t="n">
        <v>-44348</v>
      </c>
      <c r="E28" s="6" t="n">
        <v>-44348</v>
      </c>
    </row>
    <row r="29" spans="1:7">
      <c r="A29" s="4" t="s">
        <v>95</v>
      </c>
      <c r="C29" s="6" t="n">
        <v>6606</v>
      </c>
      <c r="E29" s="6" t="n">
        <v>13416</v>
      </c>
    </row>
    <row r="30" spans="1:7">
      <c r="A30" s="4" t="s">
        <v>96</v>
      </c>
      <c r="C30" s="6" t="n">
        <v>-1656576</v>
      </c>
      <c r="E30" s="6" t="n">
        <v>-3176740</v>
      </c>
    </row>
    <row r="31" spans="1:7">
      <c r="A31" s="4" t="s">
        <v>99</v>
      </c>
      <c r="C31" s="5" t="n">
        <v>-3729035</v>
      </c>
      <c r="E31" s="5" t="n">
        <v>-7130397</v>
      </c>
    </row>
    <row r="32" spans="1:7">
      <c r="A32" s="4" t="s">
        <v>100</v>
      </c>
      <c r="C32" s="8" t="n">
        <v>-0.16</v>
      </c>
      <c r="E32" s="8" t="n">
        <v>-0.34</v>
      </c>
    </row>
    <row r="33" spans="1:7">
      <c r="A33" s="4" t="s">
        <v>703</v>
      </c>
    </row>
    <row r="34" spans="1:7">
      <c r="A34" s="4" t="s">
        <v>82</v>
      </c>
      <c r="C34" s="4" t="s">
        <v>30</v>
      </c>
      <c r="E34" s="4" t="s">
        <v>30</v>
      </c>
    </row>
    <row r="35" spans="1:7">
      <c r="A35" s="4" t="s">
        <v>88</v>
      </c>
      <c r="C35" s="4" t="s">
        <v>30</v>
      </c>
      <c r="E35" s="4" t="s">
        <v>30</v>
      </c>
    </row>
    <row r="36" spans="1:7">
      <c r="A36" s="3" t="s">
        <v>89</v>
      </c>
    </row>
    <row r="37" spans="1:7">
      <c r="A37" s="4" t="s">
        <v>90</v>
      </c>
      <c r="C37" s="6" t="n">
        <v>-762768</v>
      </c>
      <c r="E37" s="6" t="n">
        <v>-762768</v>
      </c>
    </row>
    <row r="38" spans="1:7">
      <c r="A38" s="4" t="s">
        <v>92</v>
      </c>
      <c r="C38" s="6" t="n">
        <v>22931</v>
      </c>
      <c r="E38" s="6" t="n">
        <v>22931</v>
      </c>
    </row>
    <row r="39" spans="1:7">
      <c r="A39" s="4" t="s">
        <v>706</v>
      </c>
      <c r="C39" s="6" t="n">
        <v>4021340</v>
      </c>
      <c r="E39" s="6" t="n">
        <v>4021340</v>
      </c>
    </row>
    <row r="40" spans="1:7">
      <c r="A40" s="4" t="s">
        <v>95</v>
      </c>
      <c r="C40" s="4" t="s">
        <v>30</v>
      </c>
      <c r="E40" s="4" t="s">
        <v>30</v>
      </c>
    </row>
    <row r="41" spans="1:7">
      <c r="A41" s="4" t="s">
        <v>96</v>
      </c>
      <c r="C41" s="6" t="n">
        <v>3281503</v>
      </c>
      <c r="E41" s="6" t="n">
        <v>3281503</v>
      </c>
    </row>
    <row r="42" spans="1:7">
      <c r="A42" s="4" t="s">
        <v>99</v>
      </c>
      <c r="C42" s="5" t="n">
        <v>3281503</v>
      </c>
      <c r="E42" s="5" t="n">
        <v>3281503</v>
      </c>
    </row>
    <row r="43" spans="1:7">
      <c r="A43" s="4" t="s">
        <v>100</v>
      </c>
      <c r="C43" s="8" t="n">
        <v>-0.14</v>
      </c>
      <c r="E43" s="8" t="n">
        <v>-0.16</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s>
  <sheetData>
    <row r="1" spans="1:8">
      <c r="A1" s="1" t="s">
        <v>707</v>
      </c>
      <c r="B1" s="2" t="s">
        <v>708</v>
      </c>
      <c r="C1" s="2" t="s">
        <v>1</v>
      </c>
      <c r="F1" s="2" t="s">
        <v>705</v>
      </c>
      <c r="G1" s="2" t="s">
        <v>77</v>
      </c>
    </row>
    <row r="2" spans="1:8">
      <c r="B2" s="2" t="s">
        <v>361</v>
      </c>
      <c r="C2" s="2" t="s">
        <v>2</v>
      </c>
      <c r="D2" s="2" t="s">
        <v>696</v>
      </c>
      <c r="E2" s="2" t="s">
        <v>78</v>
      </c>
      <c r="F2" s="2" t="s">
        <v>696</v>
      </c>
      <c r="G2" s="2" t="s">
        <v>25</v>
      </c>
      <c r="H2" s="2" t="s">
        <v>26</v>
      </c>
    </row>
    <row r="3" spans="1:8">
      <c r="A3" s="3" t="s">
        <v>140</v>
      </c>
    </row>
    <row r="4" spans="1:8">
      <c r="A4" s="4" t="s">
        <v>99</v>
      </c>
      <c r="C4" s="5" t="n">
        <v>-5823725</v>
      </c>
      <c r="E4" s="5" t="n">
        <v>-1571469</v>
      </c>
      <c r="G4" s="5" t="n">
        <v>-12096864</v>
      </c>
      <c r="H4" s="5" t="n">
        <v>-3022207</v>
      </c>
    </row>
    <row r="5" spans="1:8">
      <c r="A5" s="3" t="s">
        <v>141</v>
      </c>
    </row>
    <row r="6" spans="1:8">
      <c r="A6" s="4" t="s">
        <v>142</v>
      </c>
      <c r="C6" s="6" t="n">
        <v>32701</v>
      </c>
      <c r="E6" s="6" t="n">
        <v>2635</v>
      </c>
      <c r="G6" s="6" t="n">
        <v>54946</v>
      </c>
      <c r="H6" s="6" t="n">
        <v>13439</v>
      </c>
    </row>
    <row r="7" spans="1:8">
      <c r="A7" s="4" t="s">
        <v>67</v>
      </c>
      <c r="C7" s="4" t="s">
        <v>30</v>
      </c>
      <c r="E7" s="6" t="n">
        <v>-7914</v>
      </c>
      <c r="G7" s="6" t="n">
        <v>-7914</v>
      </c>
      <c r="H7" s="6" t="n">
        <v>7914</v>
      </c>
    </row>
    <row r="8" spans="1:8">
      <c r="A8" s="4" t="s">
        <v>143</v>
      </c>
      <c r="C8" s="6" t="n">
        <v>66711</v>
      </c>
      <c r="E8" s="6" t="n">
        <v>-61977</v>
      </c>
      <c r="G8" s="6" t="n">
        <v>835849</v>
      </c>
      <c r="H8" s="6" t="n">
        <v>106676</v>
      </c>
    </row>
    <row r="9" spans="1:8">
      <c r="A9" s="4" t="s">
        <v>144</v>
      </c>
      <c r="C9" s="6" t="n">
        <v>116</v>
      </c>
      <c r="E9" s="4" t="s">
        <v>30</v>
      </c>
      <c r="G9" s="6" t="n">
        <v>194</v>
      </c>
      <c r="H9" s="4" t="s">
        <v>30</v>
      </c>
    </row>
    <row r="10" spans="1:8">
      <c r="A10" s="4" t="s">
        <v>92</v>
      </c>
      <c r="C10" s="4" t="s">
        <v>30</v>
      </c>
      <c r="E10" s="6" t="n">
        <v>869129</v>
      </c>
      <c r="G10" s="6" t="n">
        <v>975902</v>
      </c>
      <c r="H10" s="6" t="n">
        <v>-5025</v>
      </c>
    </row>
    <row r="11" spans="1:8">
      <c r="A11" s="4" t="s">
        <v>709</v>
      </c>
      <c r="B11" s="5" t="n">
        <v>3976992</v>
      </c>
    </row>
    <row r="12" spans="1:8">
      <c r="A12" s="3" t="s">
        <v>149</v>
      </c>
    </row>
    <row r="13" spans="1:8">
      <c r="A13" s="4" t="s">
        <v>710</v>
      </c>
      <c r="C13" s="6" t="n">
        <v>30440</v>
      </c>
      <c r="E13" s="6" t="n">
        <v>39769</v>
      </c>
      <c r="G13" s="6" t="n">
        <v>9329</v>
      </c>
      <c r="H13" s="6" t="n">
        <v>-39769</v>
      </c>
    </row>
    <row r="14" spans="1:8">
      <c r="A14" s="4" t="s">
        <v>31</v>
      </c>
      <c r="C14" s="6" t="n">
        <v>-7448</v>
      </c>
      <c r="E14" s="6" t="n">
        <v>-99252</v>
      </c>
      <c r="G14" s="6" t="n">
        <v>-174624</v>
      </c>
      <c r="H14" s="6" t="n">
        <v>-156289</v>
      </c>
    </row>
    <row r="15" spans="1:8">
      <c r="A15" s="4" t="s">
        <v>32</v>
      </c>
      <c r="C15" s="6" t="n">
        <v>-85438</v>
      </c>
      <c r="E15" s="6" t="n">
        <v>-29601</v>
      </c>
      <c r="G15" s="6" t="n">
        <v>-477937</v>
      </c>
      <c r="H15" s="6" t="n">
        <v>113808</v>
      </c>
    </row>
    <row r="16" spans="1:8">
      <c r="A16" s="4" t="s">
        <v>43</v>
      </c>
      <c r="C16" s="6" t="n">
        <v>454845</v>
      </c>
      <c r="E16" s="6" t="n">
        <v>-48652</v>
      </c>
      <c r="G16" s="6" t="n">
        <v>316174</v>
      </c>
      <c r="H16" s="6" t="n">
        <v>-58752</v>
      </c>
    </row>
    <row r="17" spans="1:8">
      <c r="A17" s="4" t="s">
        <v>49</v>
      </c>
      <c r="C17" s="6" t="n">
        <v>154896</v>
      </c>
      <c r="E17" s="6" t="n">
        <v>29166</v>
      </c>
      <c r="G17" s="6" t="n">
        <v>2060098</v>
      </c>
      <c r="H17" s="6" t="n">
        <v>408557</v>
      </c>
    </row>
    <row r="18" spans="1:8">
      <c r="A18" s="4" t="s">
        <v>154</v>
      </c>
      <c r="C18" s="6" t="n">
        <v>-4694328</v>
      </c>
      <c r="E18" s="6" t="n">
        <v>-878166</v>
      </c>
      <c r="G18" s="6" t="n">
        <v>-8517263</v>
      </c>
      <c r="H18" s="6" t="n">
        <v>-2630482</v>
      </c>
    </row>
    <row r="19" spans="1:8">
      <c r="A19" s="3" t="s">
        <v>155</v>
      </c>
    </row>
    <row r="20" spans="1:8">
      <c r="A20" s="4" t="s">
        <v>711</v>
      </c>
      <c r="C20" s="6" t="n">
        <v>-84753</v>
      </c>
      <c r="E20" s="6" t="n">
        <v>-10003</v>
      </c>
      <c r="G20" s="6" t="n">
        <v>-629683</v>
      </c>
      <c r="H20" s="4" t="s">
        <v>30</v>
      </c>
    </row>
    <row r="21" spans="1:8">
      <c r="A21" s="3" t="s">
        <v>160</v>
      </c>
    </row>
    <row r="22" spans="1:8">
      <c r="A22" s="4" t="s">
        <v>170</v>
      </c>
      <c r="C22" s="6" t="n">
        <v>4086516</v>
      </c>
      <c r="E22" s="6" t="n">
        <v>5058025</v>
      </c>
      <c r="G22" s="6" t="n">
        <v>9820791</v>
      </c>
      <c r="H22" s="6" t="n">
        <v>3041252</v>
      </c>
    </row>
    <row r="23" spans="1:8">
      <c r="A23" s="4" t="s">
        <v>712</v>
      </c>
      <c r="C23" s="6" t="n">
        <v>-692565</v>
      </c>
      <c r="E23" s="6" t="n">
        <v>4169856</v>
      </c>
      <c r="G23" s="6" t="n">
        <v>673845</v>
      </c>
      <c r="H23" s="6" t="n">
        <v>410770</v>
      </c>
    </row>
    <row r="24" spans="1:8">
      <c r="A24" s="4" t="s">
        <v>172</v>
      </c>
      <c r="C24" s="6" t="n">
        <v>1129863</v>
      </c>
      <c r="E24" s="6" t="n">
        <v>456018</v>
      </c>
      <c r="F24" s="5" t="n">
        <v>456018</v>
      </c>
      <c r="G24" s="6" t="n">
        <v>456018</v>
      </c>
      <c r="H24" s="6" t="n">
        <v>45248</v>
      </c>
    </row>
    <row r="25" spans="1:8">
      <c r="A25" s="4" t="s">
        <v>173</v>
      </c>
      <c r="C25" s="5" t="n">
        <v>437298</v>
      </c>
      <c r="E25" s="6" t="n">
        <v>4625874</v>
      </c>
      <c r="G25" s="6" t="n">
        <v>1129863</v>
      </c>
      <c r="H25" s="6" t="n">
        <v>456018</v>
      </c>
    </row>
    <row r="26" spans="1:8">
      <c r="A26" s="4" t="s">
        <v>700</v>
      </c>
    </row>
    <row r="27" spans="1:8">
      <c r="A27" s="3" t="s">
        <v>140</v>
      </c>
    </row>
    <row r="28" spans="1:8">
      <c r="A28" s="4" t="s">
        <v>99</v>
      </c>
      <c r="D28" s="5" t="n">
        <v>-447532</v>
      </c>
      <c r="F28" s="6" t="n">
        <v>-3848894</v>
      </c>
    </row>
    <row r="29" spans="1:8">
      <c r="A29" s="3" t="s">
        <v>141</v>
      </c>
    </row>
    <row r="30" spans="1:8">
      <c r="A30" s="4" t="s">
        <v>142</v>
      </c>
      <c r="F30" s="6" t="n">
        <v>15405</v>
      </c>
    </row>
    <row r="31" spans="1:8">
      <c r="A31" s="4" t="s">
        <v>67</v>
      </c>
      <c r="F31" s="6" t="n">
        <v>-7914</v>
      </c>
    </row>
    <row r="32" spans="1:8">
      <c r="A32" s="4" t="s">
        <v>143</v>
      </c>
      <c r="F32" s="6" t="n">
        <v>907891</v>
      </c>
    </row>
    <row r="33" spans="1:8">
      <c r="A33" s="4" t="s">
        <v>144</v>
      </c>
      <c r="F33" s="6" t="n">
        <v>77</v>
      </c>
    </row>
    <row r="34" spans="1:8">
      <c r="A34" s="4" t="s">
        <v>92</v>
      </c>
      <c r="F34" s="6" t="n">
        <v>952971</v>
      </c>
    </row>
    <row r="35" spans="1:8">
      <c r="A35" s="4" t="s">
        <v>709</v>
      </c>
      <c r="F35" s="6" t="n">
        <v>3976992</v>
      </c>
    </row>
    <row r="36" spans="1:8">
      <c r="A36" s="3" t="s">
        <v>149</v>
      </c>
    </row>
    <row r="37" spans="1:8">
      <c r="A37" s="4" t="s">
        <v>710</v>
      </c>
      <c r="F37" s="6" t="n">
        <v>1929</v>
      </c>
    </row>
    <row r="38" spans="1:8">
      <c r="A38" s="4" t="s">
        <v>31</v>
      </c>
      <c r="F38" s="6" t="n">
        <v>-137725</v>
      </c>
    </row>
    <row r="39" spans="1:8">
      <c r="A39" s="4" t="s">
        <v>32</v>
      </c>
      <c r="F39" s="6" t="n">
        <v>-110113</v>
      </c>
    </row>
    <row r="40" spans="1:8">
      <c r="A40" s="4" t="s">
        <v>43</v>
      </c>
      <c r="F40" s="6" t="n">
        <v>45355</v>
      </c>
    </row>
    <row r="41" spans="1:8">
      <c r="A41" s="4" t="s">
        <v>49</v>
      </c>
      <c r="F41" s="6" t="n">
        <v>1515384</v>
      </c>
    </row>
    <row r="42" spans="1:8">
      <c r="A42" s="4" t="s">
        <v>154</v>
      </c>
      <c r="F42" s="6" t="n">
        <v>-4642626</v>
      </c>
    </row>
    <row r="43" spans="1:8">
      <c r="A43" s="3" t="s">
        <v>155</v>
      </c>
    </row>
    <row r="44" spans="1:8">
      <c r="A44" s="4" t="s">
        <v>711</v>
      </c>
      <c r="F44" s="6" t="n">
        <v>-185780</v>
      </c>
    </row>
    <row r="45" spans="1:8">
      <c r="A45" s="3" t="s">
        <v>160</v>
      </c>
    </row>
    <row r="46" spans="1:8">
      <c r="A46" s="4" t="s">
        <v>170</v>
      </c>
      <c r="F46" s="6" t="n">
        <v>4884593</v>
      </c>
    </row>
    <row r="47" spans="1:8">
      <c r="A47" s="4" t="s">
        <v>712</v>
      </c>
      <c r="F47" s="6" t="n">
        <v>56187</v>
      </c>
    </row>
    <row r="48" spans="1:8">
      <c r="A48" s="4" t="s">
        <v>172</v>
      </c>
      <c r="E48" s="6" t="n">
        <v>460064</v>
      </c>
      <c r="F48" s="6" t="n">
        <v>460064</v>
      </c>
      <c r="G48" s="6" t="n">
        <v>460064</v>
      </c>
    </row>
    <row r="49" spans="1:8">
      <c r="A49" s="4" t="s">
        <v>173</v>
      </c>
      <c r="D49" s="6" t="n">
        <v>516251</v>
      </c>
      <c r="F49" s="6" t="n">
        <v>516251</v>
      </c>
      <c r="H49" s="6" t="n">
        <v>460064</v>
      </c>
    </row>
    <row r="50" spans="1:8">
      <c r="A50" s="4" t="s">
        <v>702</v>
      </c>
    </row>
    <row r="51" spans="1:8">
      <c r="A51" s="3" t="s">
        <v>140</v>
      </c>
    </row>
    <row r="52" spans="1:8">
      <c r="A52" s="4" t="s">
        <v>99</v>
      </c>
      <c r="D52" s="6" t="n">
        <v>-3729035</v>
      </c>
      <c r="F52" s="6" t="n">
        <v>-7130397</v>
      </c>
    </row>
    <row r="53" spans="1:8">
      <c r="A53" s="3" t="s">
        <v>141</v>
      </c>
    </row>
    <row r="54" spans="1:8">
      <c r="A54" s="4" t="s">
        <v>142</v>
      </c>
      <c r="F54" s="6" t="n">
        <v>15405</v>
      </c>
    </row>
    <row r="55" spans="1:8">
      <c r="A55" s="4" t="s">
        <v>67</v>
      </c>
      <c r="F55" s="6" t="n">
        <v>-7914</v>
      </c>
    </row>
    <row r="56" spans="1:8">
      <c r="A56" s="4" t="s">
        <v>143</v>
      </c>
      <c r="F56" s="6" t="n">
        <v>145123</v>
      </c>
    </row>
    <row r="57" spans="1:8">
      <c r="A57" s="4" t="s">
        <v>144</v>
      </c>
      <c r="F57" s="6" t="n">
        <v>77</v>
      </c>
    </row>
    <row r="58" spans="1:8">
      <c r="A58" s="4" t="s">
        <v>92</v>
      </c>
      <c r="F58" s="6" t="n">
        <v>975902</v>
      </c>
    </row>
    <row r="59" spans="1:8">
      <c r="A59" s="4" t="s">
        <v>709</v>
      </c>
      <c r="F59" s="6" t="n">
        <v>44348</v>
      </c>
    </row>
    <row r="60" spans="1:8">
      <c r="A60" s="3" t="s">
        <v>149</v>
      </c>
    </row>
    <row r="61" spans="1:8">
      <c r="A61" s="4" t="s">
        <v>710</v>
      </c>
      <c r="F61" s="6" t="n">
        <v>1929</v>
      </c>
    </row>
    <row r="62" spans="1:8">
      <c r="A62" s="4" t="s">
        <v>31</v>
      </c>
      <c r="F62" s="6" t="n">
        <v>-137725</v>
      </c>
    </row>
    <row r="63" spans="1:8">
      <c r="A63" s="4" t="s">
        <v>32</v>
      </c>
      <c r="F63" s="6" t="n">
        <v>-110113</v>
      </c>
    </row>
    <row r="64" spans="1:8">
      <c r="A64" s="4" t="s">
        <v>43</v>
      </c>
      <c r="F64" s="6" t="n">
        <v>45355</v>
      </c>
    </row>
    <row r="65" spans="1:8">
      <c r="A65" s="4" t="s">
        <v>49</v>
      </c>
      <c r="F65" s="6" t="n">
        <v>1515384</v>
      </c>
    </row>
    <row r="66" spans="1:8">
      <c r="A66" s="4" t="s">
        <v>154</v>
      </c>
      <c r="F66" s="6" t="n">
        <v>-4642626</v>
      </c>
    </row>
    <row r="67" spans="1:8">
      <c r="A67" s="3" t="s">
        <v>155</v>
      </c>
    </row>
    <row r="68" spans="1:8">
      <c r="A68" s="4" t="s">
        <v>711</v>
      </c>
      <c r="F68" s="6" t="n">
        <v>-185780</v>
      </c>
    </row>
    <row r="69" spans="1:8">
      <c r="A69" s="3" t="s">
        <v>160</v>
      </c>
    </row>
    <row r="70" spans="1:8">
      <c r="A70" s="4" t="s">
        <v>170</v>
      </c>
      <c r="F70" s="6" t="n">
        <v>4884593</v>
      </c>
    </row>
    <row r="71" spans="1:8">
      <c r="A71" s="4" t="s">
        <v>712</v>
      </c>
      <c r="F71" s="6" t="n">
        <v>56187</v>
      </c>
    </row>
    <row r="72" spans="1:8">
      <c r="A72" s="4" t="s">
        <v>172</v>
      </c>
      <c r="E72" s="6" t="n">
        <v>460064</v>
      </c>
      <c r="F72" s="6" t="n">
        <v>460064</v>
      </c>
      <c r="G72" s="6" t="n">
        <v>460064</v>
      </c>
    </row>
    <row r="73" spans="1:8">
      <c r="A73" s="4" t="s">
        <v>173</v>
      </c>
      <c r="D73" s="6" t="n">
        <v>516251</v>
      </c>
      <c r="F73" s="6" t="n">
        <v>516251</v>
      </c>
      <c r="H73" s="6" t="n">
        <v>460064</v>
      </c>
    </row>
    <row r="74" spans="1:8">
      <c r="A74" s="4" t="s">
        <v>703</v>
      </c>
    </row>
    <row r="75" spans="1:8">
      <c r="A75" s="3" t="s">
        <v>140</v>
      </c>
    </row>
    <row r="76" spans="1:8">
      <c r="A76" s="4" t="s">
        <v>99</v>
      </c>
      <c r="D76" s="6" t="n">
        <v>3281503</v>
      </c>
      <c r="F76" s="6" t="n">
        <v>3281503</v>
      </c>
    </row>
    <row r="77" spans="1:8">
      <c r="A77" s="3" t="s">
        <v>141</v>
      </c>
    </row>
    <row r="78" spans="1:8">
      <c r="A78" s="4" t="s">
        <v>142</v>
      </c>
      <c r="F78" s="4" t="s">
        <v>30</v>
      </c>
    </row>
    <row r="79" spans="1:8">
      <c r="A79" s="4" t="s">
        <v>67</v>
      </c>
      <c r="F79" s="4" t="s">
        <v>30</v>
      </c>
    </row>
    <row r="80" spans="1:8">
      <c r="A80" s="4" t="s">
        <v>143</v>
      </c>
      <c r="F80" s="6" t="n">
        <v>762768</v>
      </c>
    </row>
    <row r="81" spans="1:8">
      <c r="A81" s="4" t="s">
        <v>144</v>
      </c>
      <c r="F81" s="4" t="s">
        <v>30</v>
      </c>
    </row>
    <row r="82" spans="1:8">
      <c r="A82" s="4" t="s">
        <v>92</v>
      </c>
      <c r="F82" s="6" t="n">
        <v>-22931</v>
      </c>
    </row>
    <row r="83" spans="1:8">
      <c r="A83" s="4" t="s">
        <v>709</v>
      </c>
      <c r="F83" s="6" t="n">
        <v>-4021340</v>
      </c>
    </row>
    <row r="84" spans="1:8">
      <c r="A84" s="3" t="s">
        <v>149</v>
      </c>
    </row>
    <row r="85" spans="1:8">
      <c r="A85" s="4" t="s">
        <v>710</v>
      </c>
      <c r="F85" s="4" t="s">
        <v>30</v>
      </c>
    </row>
    <row r="86" spans="1:8">
      <c r="A86" s="4" t="s">
        <v>31</v>
      </c>
      <c r="F86" s="4" t="s">
        <v>30</v>
      </c>
    </row>
    <row r="87" spans="1:8">
      <c r="A87" s="4" t="s">
        <v>32</v>
      </c>
      <c r="F87" s="4" t="s">
        <v>30</v>
      </c>
    </row>
    <row r="88" spans="1:8">
      <c r="A88" s="4" t="s">
        <v>43</v>
      </c>
      <c r="F88" s="4" t="s">
        <v>30</v>
      </c>
    </row>
    <row r="89" spans="1:8">
      <c r="A89" s="4" t="s">
        <v>49</v>
      </c>
      <c r="F89" s="4" t="s">
        <v>30</v>
      </c>
    </row>
    <row r="90" spans="1:8">
      <c r="A90" s="4" t="s">
        <v>154</v>
      </c>
      <c r="F90" s="4" t="s">
        <v>30</v>
      </c>
    </row>
    <row r="91" spans="1:8">
      <c r="A91" s="3" t="s">
        <v>155</v>
      </c>
    </row>
    <row r="92" spans="1:8">
      <c r="A92" s="4" t="s">
        <v>711</v>
      </c>
      <c r="F92" s="4" t="s">
        <v>30</v>
      </c>
    </row>
    <row r="93" spans="1:8">
      <c r="A93" s="3" t="s">
        <v>160</v>
      </c>
    </row>
    <row r="94" spans="1:8">
      <c r="A94" s="4" t="s">
        <v>170</v>
      </c>
      <c r="F94" s="4" t="s">
        <v>30</v>
      </c>
    </row>
    <row r="95" spans="1:8">
      <c r="A95" s="4" t="s">
        <v>712</v>
      </c>
      <c r="F95" s="4" t="s">
        <v>30</v>
      </c>
    </row>
    <row r="96" spans="1:8">
      <c r="A96" s="4" t="s">
        <v>172</v>
      </c>
      <c r="E96" s="4" t="s">
        <v>30</v>
      </c>
      <c r="F96" s="4" t="s">
        <v>30</v>
      </c>
      <c r="G96" s="4" t="s">
        <v>30</v>
      </c>
    </row>
    <row r="97" spans="1:8">
      <c r="A97" s="4" t="s">
        <v>173</v>
      </c>
      <c r="D97" s="4" t="s">
        <v>30</v>
      </c>
      <c r="F97" s="4" t="s">
        <v>30</v>
      </c>
      <c r="H97" s="4" t="s">
        <v>30</v>
      </c>
    </row>
  </sheetData>
  <mergeCells count="3">
    <mergeCell ref="A1:A2"/>
    <mergeCell ref="C1:E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3</v>
      </c>
      <c r="B1" s="2" t="s">
        <v>448</v>
      </c>
      <c r="C1" s="2" t="s">
        <v>361</v>
      </c>
      <c r="D1" s="2" t="s">
        <v>25</v>
      </c>
      <c r="E1" s="2" t="s">
        <v>26</v>
      </c>
    </row>
    <row r="2" spans="1:5">
      <c r="A2" s="3" t="s">
        <v>201</v>
      </c>
    </row>
    <row r="3" spans="1:5">
      <c r="A3" s="4" t="s">
        <v>93</v>
      </c>
      <c r="B3" s="5" t="n">
        <v>44348</v>
      </c>
      <c r="D3" s="5" t="n">
        <v>-44353</v>
      </c>
      <c r="E3" s="4" t="s">
        <v>30</v>
      </c>
    </row>
    <row r="4" spans="1:5">
      <c r="A4" s="4" t="s">
        <v>178</v>
      </c>
      <c r="B4" s="5" t="n">
        <v>1141995</v>
      </c>
      <c r="D4" s="5" t="n">
        <v>1141995</v>
      </c>
      <c r="E4" s="4" t="s">
        <v>30</v>
      </c>
    </row>
    <row r="5" spans="1:5">
      <c r="A5" s="4" t="s">
        <v>455</v>
      </c>
      <c r="C5" s="5" t="n">
        <v>39769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714</v>
      </c>
      <c r="B1" s="2" t="s">
        <v>571</v>
      </c>
      <c r="C1" s="2" t="s">
        <v>574</v>
      </c>
      <c r="D1" s="2" t="s">
        <v>575</v>
      </c>
      <c r="E1" s="2" t="s">
        <v>576</v>
      </c>
      <c r="F1" s="2" t="s">
        <v>577</v>
      </c>
      <c r="G1" s="2" t="s">
        <v>578</v>
      </c>
      <c r="H1" s="2" t="s">
        <v>579</v>
      </c>
      <c r="I1" s="2" t="s">
        <v>580</v>
      </c>
      <c r="J1" s="2" t="s">
        <v>581</v>
      </c>
    </row>
    <row r="2" spans="1:10">
      <c r="A2" s="4" t="s">
        <v>715</v>
      </c>
    </row>
    <row r="3" spans="1:10">
      <c r="A3" s="4" t="s">
        <v>588</v>
      </c>
      <c r="D3" s="5" t="n">
        <v>1000000</v>
      </c>
      <c r="G3" s="5" t="n">
        <v>800000</v>
      </c>
      <c r="H3" s="5" t="n">
        <v>900000</v>
      </c>
      <c r="I3" s="5" t="n">
        <v>750000</v>
      </c>
      <c r="J3" s="5" t="n">
        <v>650000</v>
      </c>
    </row>
    <row r="4" spans="1:10">
      <c r="A4" s="4" t="s">
        <v>586</v>
      </c>
      <c r="D4" s="4" t="s">
        <v>587</v>
      </c>
    </row>
    <row r="5" spans="1:10">
      <c r="A5" s="4" t="s">
        <v>589</v>
      </c>
      <c r="D5" s="4" t="s">
        <v>590</v>
      </c>
    </row>
    <row r="6" spans="1:10">
      <c r="A6" s="4" t="s">
        <v>591</v>
      </c>
      <c r="C6" s="5" t="n">
        <v>20000000</v>
      </c>
    </row>
    <row r="7" spans="1:10">
      <c r="A7" s="4" t="s">
        <v>716</v>
      </c>
    </row>
    <row r="8" spans="1:10">
      <c r="A8" s="4" t="s">
        <v>588</v>
      </c>
      <c r="D8" s="5" t="n">
        <v>1000000</v>
      </c>
      <c r="E8" s="5" t="n">
        <v>900000</v>
      </c>
      <c r="F8" s="5" t="n">
        <v>600000</v>
      </c>
      <c r="H8" s="5" t="n">
        <v>900000</v>
      </c>
      <c r="I8" s="5" t="n">
        <v>750000</v>
      </c>
      <c r="J8" s="5" t="n">
        <v>650000</v>
      </c>
    </row>
    <row r="9" spans="1:10">
      <c r="A9" s="4" t="s">
        <v>586</v>
      </c>
      <c r="D9" s="4" t="s">
        <v>587</v>
      </c>
    </row>
    <row r="10" spans="1:10">
      <c r="A10" s="4" t="s">
        <v>589</v>
      </c>
      <c r="D10" s="4" t="s">
        <v>590</v>
      </c>
    </row>
    <row r="11" spans="1:10">
      <c r="A11" s="4" t="s">
        <v>591</v>
      </c>
      <c r="C11" s="5" t="n">
        <v>20000000</v>
      </c>
    </row>
    <row r="12" spans="1:10">
      <c r="A12" s="4" t="s">
        <v>717</v>
      </c>
    </row>
    <row r="13" spans="1:10">
      <c r="A13" s="4" t="s">
        <v>606</v>
      </c>
      <c r="B13" s="4" t="s">
        <v>607</v>
      </c>
    </row>
    <row r="14" spans="1:10">
      <c r="A14" s="4" t="s">
        <v>540</v>
      </c>
      <c r="B14"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v>
      </c>
      <c r="B1" s="2" t="s">
        <v>1</v>
      </c>
      <c r="D1" s="2" t="s">
        <v>77</v>
      </c>
    </row>
    <row r="2" spans="1:5">
      <c r="B2" s="2" t="s">
        <v>2</v>
      </c>
      <c r="C2" s="2" t="s">
        <v>78</v>
      </c>
      <c r="D2" s="2" t="s">
        <v>25</v>
      </c>
      <c r="E2" s="2" t="s">
        <v>26</v>
      </c>
    </row>
    <row r="3" spans="1:5">
      <c r="A3" s="3" t="s">
        <v>140</v>
      </c>
    </row>
    <row r="4" spans="1:5">
      <c r="A4" s="4" t="s">
        <v>99</v>
      </c>
      <c r="B4" s="5" t="n">
        <v>-5823725</v>
      </c>
      <c r="C4" s="5" t="n">
        <v>-1571469</v>
      </c>
      <c r="D4" s="5" t="n">
        <v>-12096864</v>
      </c>
      <c r="E4" s="5" t="n">
        <v>-3022207</v>
      </c>
    </row>
    <row r="5" spans="1:5">
      <c r="A5" s="3" t="s">
        <v>141</v>
      </c>
    </row>
    <row r="6" spans="1:5">
      <c r="A6" s="4" t="s">
        <v>142</v>
      </c>
      <c r="B6" s="6" t="n">
        <v>32701</v>
      </c>
      <c r="C6" s="6" t="n">
        <v>2635</v>
      </c>
      <c r="D6" s="6" t="n">
        <v>54946</v>
      </c>
      <c r="E6" s="6" t="n">
        <v>13439</v>
      </c>
    </row>
    <row r="7" spans="1:5">
      <c r="A7" s="4" t="s">
        <v>67</v>
      </c>
      <c r="B7" s="4" t="s">
        <v>30</v>
      </c>
      <c r="C7" s="6" t="n">
        <v>-7914</v>
      </c>
      <c r="D7" s="6" t="n">
        <v>-7914</v>
      </c>
      <c r="E7" s="6" t="n">
        <v>7914</v>
      </c>
    </row>
    <row r="8" spans="1:5">
      <c r="A8" s="4" t="s">
        <v>143</v>
      </c>
      <c r="B8" s="6" t="n">
        <v>66711</v>
      </c>
      <c r="C8" s="6" t="n">
        <v>-61977</v>
      </c>
      <c r="D8" s="6" t="n">
        <v>835849</v>
      </c>
      <c r="E8" s="6" t="n">
        <v>106676</v>
      </c>
    </row>
    <row r="9" spans="1:5">
      <c r="A9" s="4" t="s">
        <v>144</v>
      </c>
      <c r="B9" s="6" t="n">
        <v>116</v>
      </c>
      <c r="C9" s="4" t="s">
        <v>30</v>
      </c>
      <c r="D9" s="6" t="n">
        <v>194</v>
      </c>
      <c r="E9" s="4" t="s">
        <v>30</v>
      </c>
    </row>
    <row r="10" spans="1:5">
      <c r="A10" s="4" t="s">
        <v>145</v>
      </c>
      <c r="B10" s="6" t="n">
        <v>102789</v>
      </c>
      <c r="C10" s="4" t="s">
        <v>30</v>
      </c>
    </row>
    <row r="11" spans="1:5">
      <c r="A11" s="4" t="s">
        <v>146</v>
      </c>
      <c r="B11" s="6" t="n">
        <v>259926</v>
      </c>
      <c r="C11" s="4" t="s">
        <v>30</v>
      </c>
    </row>
    <row r="12" spans="1:5">
      <c r="A12" s="4" t="s">
        <v>91</v>
      </c>
      <c r="B12" s="6" t="n">
        <v>150000</v>
      </c>
      <c r="C12" s="4" t="s">
        <v>30</v>
      </c>
    </row>
    <row r="13" spans="1:5">
      <c r="A13" s="4" t="s">
        <v>92</v>
      </c>
      <c r="B13" s="4" t="s">
        <v>30</v>
      </c>
      <c r="C13" s="6" t="n">
        <v>869129</v>
      </c>
      <c r="D13" s="6" t="n">
        <v>975902</v>
      </c>
      <c r="E13" s="6" t="n">
        <v>-5025</v>
      </c>
    </row>
    <row r="14" spans="1:5">
      <c r="A14" s="4" t="s">
        <v>147</v>
      </c>
      <c r="B14" s="6" t="n">
        <v>47023</v>
      </c>
      <c r="C14" s="4" t="s">
        <v>30</v>
      </c>
      <c r="D14" s="4" t="s">
        <v>30</v>
      </c>
      <c r="E14" s="6" t="n">
        <v>1166</v>
      </c>
    </row>
    <row r="15" spans="1:5">
      <c r="A15" s="4" t="s">
        <v>148</v>
      </c>
      <c r="D15" s="6" t="n">
        <v>31943</v>
      </c>
      <c r="E15" s="4" t="s">
        <v>30</v>
      </c>
    </row>
    <row r="16" spans="1:5">
      <c r="A16" s="3" t="s">
        <v>149</v>
      </c>
    </row>
    <row r="17" spans="1:5">
      <c r="A17" s="4" t="s">
        <v>150</v>
      </c>
      <c r="B17" s="6" t="n">
        <v>30440</v>
      </c>
      <c r="C17" s="6" t="n">
        <v>39769</v>
      </c>
      <c r="D17" s="6" t="n">
        <v>9329</v>
      </c>
      <c r="E17" s="6" t="n">
        <v>-39769</v>
      </c>
    </row>
    <row r="18" spans="1:5">
      <c r="A18" s="4" t="s">
        <v>31</v>
      </c>
      <c r="B18" s="6" t="n">
        <v>-7448</v>
      </c>
      <c r="C18" s="6" t="n">
        <v>-99252</v>
      </c>
      <c r="D18" s="6" t="n">
        <v>-174624</v>
      </c>
      <c r="E18" s="6" t="n">
        <v>-156289</v>
      </c>
    </row>
    <row r="19" spans="1:5">
      <c r="A19" s="4" t="s">
        <v>32</v>
      </c>
      <c r="B19" s="6" t="n">
        <v>-85438</v>
      </c>
      <c r="C19" s="6" t="n">
        <v>-29601</v>
      </c>
      <c r="D19" s="6" t="n">
        <v>-477937</v>
      </c>
      <c r="E19" s="6" t="n">
        <v>113808</v>
      </c>
    </row>
    <row r="20" spans="1:5">
      <c r="A20" s="4" t="s">
        <v>151</v>
      </c>
      <c r="D20" s="6" t="n">
        <v>-44359</v>
      </c>
      <c r="E20" s="4" t="s">
        <v>30</v>
      </c>
    </row>
    <row r="21" spans="1:5">
      <c r="A21" s="4" t="s">
        <v>152</v>
      </c>
      <c r="B21" s="6" t="n">
        <v>454845</v>
      </c>
      <c r="C21" s="6" t="n">
        <v>-48652</v>
      </c>
      <c r="D21" s="6" t="n">
        <v>316174</v>
      </c>
      <c r="E21" s="6" t="n">
        <v>-58752</v>
      </c>
    </row>
    <row r="22" spans="1:5">
      <c r="A22" s="4" t="s">
        <v>153</v>
      </c>
      <c r="B22" s="6" t="n">
        <v>77164</v>
      </c>
      <c r="C22" s="4" t="s">
        <v>30</v>
      </c>
    </row>
    <row r="23" spans="1:5">
      <c r="A23" s="4" t="s">
        <v>49</v>
      </c>
      <c r="B23" s="6" t="n">
        <v>154896</v>
      </c>
      <c r="C23" s="6" t="n">
        <v>29166</v>
      </c>
      <c r="D23" s="6" t="n">
        <v>2060098</v>
      </c>
      <c r="E23" s="6" t="n">
        <v>408557</v>
      </c>
    </row>
    <row r="24" spans="1:5">
      <c r="A24" s="4" t="s">
        <v>154</v>
      </c>
      <c r="B24" s="6" t="n">
        <v>-4694328</v>
      </c>
      <c r="C24" s="6" t="n">
        <v>-878166</v>
      </c>
      <c r="D24" s="6" t="n">
        <v>-8517263</v>
      </c>
      <c r="E24" s="6" t="n">
        <v>-2630482</v>
      </c>
    </row>
    <row r="25" spans="1:5">
      <c r="A25" s="3" t="s">
        <v>155</v>
      </c>
    </row>
    <row r="26" spans="1:5">
      <c r="A26" s="4" t="s">
        <v>156</v>
      </c>
      <c r="B26" s="6" t="n">
        <v>-45189</v>
      </c>
      <c r="C26" s="6" t="n">
        <v>-1623</v>
      </c>
      <c r="D26" s="6" t="n">
        <v>-544236</v>
      </c>
      <c r="E26" s="4" t="s">
        <v>30</v>
      </c>
    </row>
    <row r="27" spans="1:5">
      <c r="A27" s="4" t="s">
        <v>157</v>
      </c>
      <c r="B27" s="6" t="n">
        <v>-33314</v>
      </c>
      <c r="C27" s="6" t="n">
        <v>-8380</v>
      </c>
      <c r="D27" s="6" t="n">
        <v>-53482</v>
      </c>
      <c r="E27" s="4" t="s">
        <v>30</v>
      </c>
    </row>
    <row r="28" spans="1:5">
      <c r="A28" s="4" t="s">
        <v>158</v>
      </c>
      <c r="B28" s="6" t="n">
        <v>-6250</v>
      </c>
      <c r="C28" s="4" t="s">
        <v>30</v>
      </c>
      <c r="D28" s="6" t="n">
        <v>-31965</v>
      </c>
      <c r="E28" s="4" t="s">
        <v>30</v>
      </c>
    </row>
    <row r="29" spans="1:5">
      <c r="A29" s="4" t="s">
        <v>159</v>
      </c>
      <c r="B29" s="6" t="n">
        <v>-84753</v>
      </c>
      <c r="C29" s="6" t="n">
        <v>-10003</v>
      </c>
      <c r="D29" s="6" t="n">
        <v>-629683</v>
      </c>
      <c r="E29" s="4" t="s">
        <v>30</v>
      </c>
    </row>
    <row r="30" spans="1:5">
      <c r="A30" s="3" t="s">
        <v>160</v>
      </c>
    </row>
    <row r="31" spans="1:5">
      <c r="A31" s="4" t="s">
        <v>161</v>
      </c>
      <c r="B31" s="6" t="n">
        <v>4100000</v>
      </c>
      <c r="C31" s="6" t="n">
        <v>5000000</v>
      </c>
      <c r="D31" s="6" t="n">
        <v>9875000</v>
      </c>
      <c r="E31" s="4" t="s">
        <v>30</v>
      </c>
    </row>
    <row r="32" spans="1:5">
      <c r="A32" s="4" t="s">
        <v>162</v>
      </c>
      <c r="B32" s="6" t="n">
        <v>-13484</v>
      </c>
      <c r="C32" s="4" t="s">
        <v>30</v>
      </c>
    </row>
    <row r="33" spans="1:5">
      <c r="A33" s="4" t="s">
        <v>163</v>
      </c>
      <c r="B33" s="4" t="s">
        <v>30</v>
      </c>
      <c r="C33" s="6" t="n">
        <v>100000</v>
      </c>
      <c r="D33" s="6" t="n">
        <v>100000</v>
      </c>
      <c r="E33" s="6" t="n">
        <v>2940000</v>
      </c>
    </row>
    <row r="34" spans="1:5">
      <c r="A34" s="4" t="s">
        <v>164</v>
      </c>
      <c r="D34" s="6" t="n">
        <v>4696</v>
      </c>
      <c r="E34" s="4" t="s">
        <v>30</v>
      </c>
    </row>
    <row r="35" spans="1:5">
      <c r="A35" s="4" t="s">
        <v>165</v>
      </c>
      <c r="B35" s="4" t="s">
        <v>30</v>
      </c>
      <c r="C35" s="6" t="n">
        <v>-41975</v>
      </c>
      <c r="D35" s="6" t="n">
        <v>-155645</v>
      </c>
      <c r="E35" s="4" t="s">
        <v>30</v>
      </c>
    </row>
    <row r="36" spans="1:5">
      <c r="A36" s="4" t="s">
        <v>118</v>
      </c>
      <c r="D36" s="6" t="n">
        <v>-3260</v>
      </c>
      <c r="E36" s="4" t="s">
        <v>30</v>
      </c>
    </row>
    <row r="37" spans="1:5">
      <c r="A37" s="4" t="s">
        <v>166</v>
      </c>
      <c r="D37" s="4" t="s">
        <v>30</v>
      </c>
      <c r="E37" s="6" t="n">
        <v>50000</v>
      </c>
    </row>
    <row r="38" spans="1:5">
      <c r="A38" s="4" t="s">
        <v>167</v>
      </c>
      <c r="D38" s="4" t="s">
        <v>30</v>
      </c>
      <c r="E38" s="6" t="n">
        <v>6744</v>
      </c>
    </row>
    <row r="39" spans="1:5">
      <c r="A39" s="4" t="s">
        <v>168</v>
      </c>
      <c r="D39" s="4" t="s">
        <v>30</v>
      </c>
      <c r="E39" s="6" t="n">
        <v>119508</v>
      </c>
    </row>
    <row r="40" spans="1:5">
      <c r="A40" s="4" t="s">
        <v>169</v>
      </c>
      <c r="D40" s="4" t="s">
        <v>30</v>
      </c>
      <c r="E40" s="6" t="n">
        <v>-75000</v>
      </c>
    </row>
    <row r="41" spans="1:5">
      <c r="A41" s="4" t="s">
        <v>170</v>
      </c>
      <c r="B41" s="6" t="n">
        <v>4086516</v>
      </c>
      <c r="C41" s="6" t="n">
        <v>5058025</v>
      </c>
      <c r="D41" s="6" t="n">
        <v>9820791</v>
      </c>
      <c r="E41" s="6" t="n">
        <v>3041252</v>
      </c>
    </row>
    <row r="42" spans="1:5">
      <c r="A42" s="4" t="s">
        <v>171</v>
      </c>
      <c r="B42" s="6" t="n">
        <v>-692565</v>
      </c>
      <c r="C42" s="6" t="n">
        <v>4169856</v>
      </c>
      <c r="D42" s="6" t="n">
        <v>673845</v>
      </c>
      <c r="E42" s="6" t="n">
        <v>410770</v>
      </c>
    </row>
    <row r="43" spans="1:5">
      <c r="A43" s="4" t="s">
        <v>172</v>
      </c>
      <c r="B43" s="6" t="n">
        <v>1129863</v>
      </c>
      <c r="C43" s="6" t="n">
        <v>456018</v>
      </c>
      <c r="D43" s="6" t="n">
        <v>456018</v>
      </c>
      <c r="E43" s="6" t="n">
        <v>45248</v>
      </c>
    </row>
    <row r="44" spans="1:5">
      <c r="A44" s="4" t="s">
        <v>173</v>
      </c>
      <c r="B44" s="6" t="n">
        <v>437298</v>
      </c>
      <c r="C44" s="6" t="n">
        <v>4625874</v>
      </c>
      <c r="D44" s="6" t="n">
        <v>1129863</v>
      </c>
      <c r="E44" s="6" t="n">
        <v>456018</v>
      </c>
    </row>
    <row r="45" spans="1:5">
      <c r="A45" s="3" t="s">
        <v>174</v>
      </c>
    </row>
    <row r="46" spans="1:5">
      <c r="A46" s="4" t="s">
        <v>175</v>
      </c>
      <c r="B46" s="6" t="n">
        <v>343986</v>
      </c>
      <c r="C46" s="6" t="n">
        <v>123583</v>
      </c>
      <c r="D46" s="6" t="n">
        <v>979167</v>
      </c>
      <c r="E46" s="6" t="n">
        <v>502638</v>
      </c>
    </row>
    <row r="47" spans="1:5">
      <c r="A47" s="4" t="s">
        <v>176</v>
      </c>
      <c r="B47" s="4" t="s">
        <v>30</v>
      </c>
      <c r="C47" s="4" t="s">
        <v>30</v>
      </c>
      <c r="D47" s="4" t="s">
        <v>30</v>
      </c>
      <c r="E47" s="4" t="s">
        <v>30</v>
      </c>
    </row>
    <row r="48" spans="1:5">
      <c r="A48" s="3" t="s">
        <v>177</v>
      </c>
    </row>
    <row r="49" spans="1:5">
      <c r="A49" s="4" t="s">
        <v>178</v>
      </c>
      <c r="D49" s="6" t="n">
        <v>1141995</v>
      </c>
      <c r="E49" s="4" t="s">
        <v>30</v>
      </c>
    </row>
    <row r="50" spans="1:5">
      <c r="A50" s="4" t="s">
        <v>179</v>
      </c>
      <c r="B50" s="4" t="s">
        <v>30</v>
      </c>
      <c r="C50" s="6" t="n">
        <v>10018</v>
      </c>
      <c r="D50" s="6" t="n">
        <v>135246</v>
      </c>
      <c r="E50" s="4" t="s">
        <v>30</v>
      </c>
    </row>
    <row r="51" spans="1:5">
      <c r="A51" s="4" t="s">
        <v>180</v>
      </c>
      <c r="B51" s="6" t="n">
        <v>97072</v>
      </c>
      <c r="C51" s="6" t="n">
        <v>17310</v>
      </c>
      <c r="D51" s="6" t="n">
        <v>17310</v>
      </c>
      <c r="E51" s="6" t="n">
        <v>880558</v>
      </c>
    </row>
    <row r="52" spans="1:5">
      <c r="A52" s="4" t="s">
        <v>46</v>
      </c>
      <c r="B52" s="4" t="s">
        <v>30</v>
      </c>
      <c r="C52" s="5" t="n">
        <v>1035222</v>
      </c>
      <c r="D52" s="4" t="s">
        <v>30</v>
      </c>
      <c r="E52" s="5" t="n">
        <v>1711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1</v>
      </c>
      <c r="B1" s="2" t="s">
        <v>1</v>
      </c>
      <c r="C1" s="2" t="s">
        <v>77</v>
      </c>
    </row>
    <row r="2" spans="1:3">
      <c r="B2" s="2" t="s">
        <v>2</v>
      </c>
      <c r="C2" s="2" t="s">
        <v>25</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85</v>
      </c>
      <c r="B1" s="2" t="s">
        <v>1</v>
      </c>
      <c r="C1" s="2" t="s">
        <v>77</v>
      </c>
    </row>
    <row r="2" spans="1:3">
      <c r="B2" s="2" t="s">
        <v>2</v>
      </c>
      <c r="C2" s="2" t="s">
        <v>25</v>
      </c>
    </row>
    <row r="3" spans="1:3">
      <c r="A3" s="3" t="s">
        <v>182</v>
      </c>
    </row>
    <row r="4" spans="1:3">
      <c r="A4" s="4" t="s">
        <v>185</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7:06:42Z</dcterms:created>
  <dcterms:modified xmlns:dcterms="http://purl.org/dc/terms/" xmlns:xsi="http://www.w3.org/2001/XMLSchema-instance" xsi:type="dcterms:W3CDTF">2019-05-29T17:06:42Z</dcterms:modified>
</cp:coreProperties>
</file>